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HANGES IN PARTNE" sheetId="5" r:id="rId5"/>
    <s:sheet name="STATEMENTS OF CASH FLOWS" sheetId="6" r:id="rId6"/>
    <s:sheet name="ORGANIZATION AND SUMMARY OF SIG" sheetId="7" r:id="rId7"/>
    <s:sheet name="RELATED PARTY TRANSACTIONS" sheetId="8" r:id="rId8"/>
    <s:sheet name="INVESTMENTS IN OPERATING LIMITE" sheetId="9" r:id="rId9"/>
    <s:sheet name="RECONCILIATION OF FINANCIAL STA" sheetId="10" r:id="rId10"/>
    <s:sheet name="CONCENTRATION OF CREDIT RISK" sheetId="11" r:id="rId11"/>
    <s:sheet name="FAIR VALUE OF FINANCIAL INSTRUM" sheetId="12" r:id="rId12"/>
    <s:sheet name="ORGANIZATION AND SUMMARY OF S13" sheetId="13" r:id="rId13"/>
    <s:sheet name="ORGANIZATION AND SUMMARY OF S14" sheetId="14" r:id="rId14"/>
    <s:sheet name="RELATED PARTY TRANSACTIONS (Tab" sheetId="15" r:id="rId15"/>
    <s:sheet name="INVESTMENTS IN OPERATING LIMI16" sheetId="16" r:id="rId16"/>
    <s:sheet name="RECONCILIATION OF FINANCIAL S17" sheetId="17" r:id="rId17"/>
    <s:sheet name="ORGANIZATION AND SUMMARY OF S18" sheetId="18" r:id="rId18"/>
    <s:sheet name="ORGANIZATION AND SUMMARY OF S19" sheetId="19" r:id="rId19"/>
    <s:sheet name="ORGANIZATION AND SUMMARY OF S20" sheetId="20" r:id="rId20"/>
    <s:sheet name="ORGANIZATION AND SUMMARY OF S21" sheetId="21" r:id="rId21"/>
    <s:sheet name="RELATED PARTY TRANSACTIONS (Det" sheetId="22" r:id="rId22"/>
    <s:sheet name="RELATED PARTY TRANSACTIONS (D23" sheetId="23" r:id="rId23"/>
    <s:sheet name="RELATED PARTY TRANSACTIONS (D24" sheetId="24" r:id="rId24"/>
    <s:sheet name="RELATED PARTY TRANSACTIONS (D25" sheetId="25" r:id="rId25"/>
    <s:sheet name="RELATED PARTY TRANSACTIONS (D26" sheetId="26" r:id="rId26"/>
    <s:sheet name="INVESTMENTS IN OPERATING LIMI27" sheetId="27" r:id="rId27"/>
    <s:sheet name="INVESTMENTS IN OPERATING LIMI28" sheetId="28" r:id="rId28"/>
    <s:sheet name="INVESTMENTS IN OPERATING LIMI29" sheetId="29" r:id="rId29"/>
    <s:sheet name="INVESTMENTS IN OPERATING LIMI30" sheetId="30" r:id="rId30"/>
    <s:sheet name="INVESTMENTS IN OPERATING LIMI31" sheetId="31" r:id="rId31"/>
    <s:sheet name="INVESTMENTS IN OPERATING LIMI32" sheetId="32" r:id="rId32"/>
    <s:sheet name="INVESTMENTS IN OPERATING PARTNE" sheetId="33" r:id="rId33"/>
    <s:sheet name="RECONCILIATION OF FINANCIAL S34" sheetId="34" r:id="rId34"/>
    <s:sheet name="RECONCILIATION OF FINANCIAL S35" sheetId="35" r:id="rId35"/>
  </s:sheets>
  <s:definedNames/>
  <s:calcPr calcId="124519" calcMode="auto" fullCalcOnLoad="1"/>
</s:workbook>
</file>

<file path=xl/sharedStrings.xml><?xml version="1.0" encoding="utf-8"?>
<sst xmlns="http://schemas.openxmlformats.org/spreadsheetml/2006/main" uniqueCount="302">
  <si>
    <t>Document And Entity Information - Mar. 31, 2015 - USD ($)</t>
  </si>
  <si>
    <t>Total</t>
  </si>
  <si>
    <t>Document Information [Line Items]</t>
  </si>
  <si>
    <t>Document Type</t>
  </si>
  <si>
    <t>10-K</t>
  </si>
  <si>
    <t>Amendment Flag</t>
  </si>
  <si>
    <t>false</t>
  </si>
  <si>
    <t>Document Period End Date</t>
  </si>
  <si>
    <t>Mar. 31,
		2015</t>
  </si>
  <si>
    <t>Document Fiscal Year Focus</t>
  </si>
  <si>
    <t>Document Fiscal Period Focus</t>
  </si>
  <si>
    <t>FY</t>
  </si>
  <si>
    <t>Entity Registrant Name</t>
  </si>
  <si>
    <t>BOSTON CAPITAL TAX CREDIT FUND II LTD PARTNERSHIP</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r. 31, 2015</t>
  </si>
  <si>
    <t>Mar. 31, 2014</t>
  </si>
  <si>
    <t>OTHER ASSETS</t>
  </si>
  <si>
    <t>Cash and cash equivalents</t>
  </si>
  <si>
    <t>Other assets</t>
  </si>
  <si>
    <t>Assets</t>
  </si>
  <si>
    <t>LIABILITIES</t>
  </si>
  <si>
    <t>Accounts payable and accrued expenses</t>
  </si>
  <si>
    <t>Accounts payable - affiliates</t>
  </si>
  <si>
    <t>Capital contributions payable</t>
  </si>
  <si>
    <t>Liabilities</t>
  </si>
  <si>
    <t>PARTNERS' CAPITAL (DEFICIT)</t>
  </si>
  <si>
    <t>Assignor Limited Partner's Interest</t>
  </si>
  <si>
    <t>Limited Partnership Interest</t>
  </si>
  <si>
    <t>General partner</t>
  </si>
  <si>
    <t>Partners' Capital (Deficit)</t>
  </si>
  <si>
    <t>LIABILITIES AND PARTNERS' CAPITAL (DEFICIT)</t>
  </si>
  <si>
    <t>Series Seven [Member]</t>
  </si>
  <si>
    <t>Series Nine [Member]</t>
  </si>
  <si>
    <t>Series Ten [Member]</t>
  </si>
  <si>
    <t>Series Eleven [Member]</t>
  </si>
  <si>
    <t>Series Twelve [Member]</t>
  </si>
  <si>
    <t>Series Fourteen [Member]</t>
  </si>
  <si>
    <t>BALANCE SHEETS [Parenthetical] - $ / shares</t>
  </si>
  <si>
    <t>Beneficial assignee certificate, par value (in dollars per unit)</t>
  </si>
  <si>
    <t>Limited partners capital account, units issued</t>
  </si>
  <si>
    <t>Limited partners capital account, units outstanding</t>
  </si>
  <si>
    <t>Assignor Limited Partners Capital Account Units Issued</t>
  </si>
  <si>
    <t>Assignor Limited Partners Capital Account Units Authorized</t>
  </si>
  <si>
    <t>STATEMENTS OF OPERATIONS - USD ($)</t>
  </si>
  <si>
    <t>12 Months Ended</t>
  </si>
  <si>
    <t>Income</t>
  </si>
  <si>
    <t>Interest income</t>
  </si>
  <si>
    <t>Miscellaneous income</t>
  </si>
  <si>
    <t>Total income</t>
  </si>
  <si>
    <t>Share of income from operating limited partnerships</t>
  </si>
  <si>
    <t>Expenses</t>
  </si>
  <si>
    <t>Professional fees</t>
  </si>
  <si>
    <t>Partnership management fee</t>
  </si>
  <si>
    <t>General and administrative expenses</t>
  </si>
  <si>
    <t>Total Expenses</t>
  </si>
  <si>
    <t>NET INCOME (LOSS)</t>
  </si>
  <si>
    <t>Net income (loss) allocated to general partner</t>
  </si>
  <si>
    <t>Net income (loss) allocated to assignees</t>
  </si>
  <si>
    <t>Net income (loss) per BAC (in dollars per share)</t>
  </si>
  <si>
    <t>STATEMENTS OF CHANGES IN PARTNERS’ CAPITAL (DEFICIT) - USD ($)</t>
  </si>
  <si>
    <t>Assignees [Member]</t>
  </si>
  <si>
    <t>General Partner [Member]</t>
  </si>
  <si>
    <t>Series Seven [Member]Assignees [Member]</t>
  </si>
  <si>
    <t>Series Seven [Member]General Partner [Member]</t>
  </si>
  <si>
    <t>Series Nine [Member]Assignees [Member]</t>
  </si>
  <si>
    <t>Series Nine [Member]General Partner [Member]</t>
  </si>
  <si>
    <t>Series Ten [Member]Assignees [Member]</t>
  </si>
  <si>
    <t>Series Ten [Member]General Partner [Member]</t>
  </si>
  <si>
    <t>Series Eleven [Member]Assignees [Member]</t>
  </si>
  <si>
    <t>Series Eleven [Member]General Partner [Member]</t>
  </si>
  <si>
    <t>Series Twelve [Member]Assignees [Member]</t>
  </si>
  <si>
    <t>Series Twelve [Member]General Partner [Member]</t>
  </si>
  <si>
    <t>Series Fourteen [Member]Assignees [Member]</t>
  </si>
  <si>
    <t>Series Fourteen [Member]General Partner [Member]</t>
  </si>
  <si>
    <t>Partners' capital (deficit) at Mar. 31, 2013</t>
  </si>
  <si>
    <t>Net income (loss)</t>
  </si>
  <si>
    <t>Distributions</t>
  </si>
  <si>
    <t>Partners' capital (deficit) at Mar. 31, 2014</t>
  </si>
  <si>
    <t>Partners' capital (deficit) at Mar. 31, 2015</t>
  </si>
  <si>
    <t>STATEMENTS OF CASH FLOWS - USD ($)</t>
  </si>
  <si>
    <t>Cash flows from operating activities:</t>
  </si>
  <si>
    <t>Adjustments to reconcile net income (loss) to net cash used in operating activities</t>
  </si>
  <si>
    <t>Changes in assets and liabilities</t>
  </si>
  <si>
    <t>Net cash used in operating activities</t>
  </si>
  <si>
    <t>Cash flows from investing activities</t>
  </si>
  <si>
    <t>Proceeds from disposition of operating limited partnerships</t>
  </si>
  <si>
    <t>[1]</t>
  </si>
  <si>
    <t>Net cash provided by investing activities</t>
  </si>
  <si>
    <t>Cash flows from financing activities</t>
  </si>
  <si>
    <t>Distributions paid to assignees</t>
  </si>
  <si>
    <t>Net cash used in financing activities</t>
  </si>
  <si>
    <t>INCREASE (DECREASE) IN CASH AND CASH EQUIVALENTS</t>
  </si>
  <si>
    <t>Cash and cash equivalents, beginning</t>
  </si>
  <si>
    <t>Cash and cash equivalents, ending</t>
  </si>
  <si>
    <t>Partnership proceeds from disposition include $101,525 and $153,800 recorded as a receivable as of March 31, 2013 for Series 11 and Series 14, respectively.</t>
  </si>
  <si>
    <t>ORGANIZATION AND SUMMARY OF SIGNIFICANT ACCOUNTING POLICIES</t>
  </si>
  <si>
    <t>Organization, Consolidation and Presentation of Financial Statements [Abstract]</t>
  </si>
  <si>
    <t>Organization, Consolidation and Presentation of Financial Statements Disclosure [Text Block]</t>
  </si>
  <si>
    <t xml:space="preserve"> Boston Capital Tax Credit Fund II Limited Partnership (the “Partnership” or “Fund”) was formed under the laws of the State of Delaware on June 28, 1989, for the purpose of acquiring, holding and disposing of limited partnership interests in operating limited partnerships which were to acquire, develop, rehabilitate, operate and own newly constructed, existing or rehabilitated low-income apartment complexes which qualify for the Low-Income Housing Tax Credit established by the Tax Reform Act of 1986. Accordingly, the apartment complexes are restricted as to rent charges and operating methods. Certain of the apartment complexes also qualified for the Historic Rehabilitation Tax Credit for their rehabilitation of a certified historic structure and are subject to the provisions of the Internal Revenue Code relating to the Rehabilitation Investment Credit. The general partner of the Partnership is Boston Capital Associates II Limited Partnership and the limited partner is BCTC Assignor Corp. II (the “assignor limited partner”). Pursuant to the Securities Act of 1933, the Partnership filed a Form S-11 Registration Statement with the Securities and Exchange Commission, effective October 25, 1989, which covered the offering (the “Public Offering”) of the Partnership’s beneficial assignee certificates (“BACs”) representing assignments of units of the beneficial interest of the limited partnership interest of the assignor limited partner. The Partnership registered 20,000,000 10 100,000 Issued Outstanding 2015 2014 2015 2014 Series 7 1,036,100 1,036,100 1,036,100 1,036,100 Series 9 4,178,029 4,178,029 4,156,429 4,164,929 Series 10 2,428,925 2,428,925 2,421,225 2,421,225 Series 11 2,489,599 2,489,599 2,486,499 2,486,499 Series 12 2,972,795 2,972,795 2,947,595 2,966,795 Series 14 5,574,290 5,574,290 5,540,940 5,555,990 TOTAL 18,679,738 18,679,738 18,588,788 18,631,538 In accordance with the limited partnership agreement, profits, losses, and cash flow (subject to certain priority allocations and distributions) and tax credits are allocated 99 1 Investments in Operating Limited Partnerships After the investment account is reduced to zero, receivables due from the operating limited partnerships are decreased by the funds’ share of losses and, accordingly a valuation allowance is recorded against the receivables. 2015 2014 Series 7 $ - $ - Series 9 13,983 13,983 Series 10 5,443 5,443 Series 11 72,890 72,890 Series 12 70,546 70,546 Series 14 3,395 9,517 $ 166,257 $ 172,379 The Partnership reviews its investment in operating limited partnerships for impairment whenever events or changes in circumstances indicate that the carrying amount of such investments may not be recoverable. Recoverability is measured by a comparison of the carrying amount of the sum of the total amount of the remaining tax credits and the estimated residual value of the investment. The Partnership also evaluates its intangibles for impairment in connection with its investments in operating limited partnerships. During the years ended March 31, 2015 and 2014, the Partnership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Partnership records tax credit adjusters as a reduction in investments in operating limited partnerships and capital contributions payable. The operating limited partnerships maintain their financial statements based on a calendar year and the Partnership utilizes a March 31 year end. The fund records losses and income from the operating limited partnerships on a calendar year basis which is not materially different from losses and income generated if the operating limited partnerships utilized a March 31 year end. The Partnership records capital contributions payable to the operating limited partnerships once there is a binding obligation to fund a specified amount. The operating limited partnerships record capital contributions from the Partnership when received. The Partnership records certain acquisition costs as an increase in its investments in operating limited partnerships. Certain operating limited partnerships have not recorded the acquisition costs as a capital contribution from the Partnership. These differences are shown as reconciling items in Note C.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Partnership determines whether an entity is a VIE and whether it is the primary beneficiary at the date of initial involvement with the entity. The Partnership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Partnership has the power to direct activities of the VIE that most significantly impact the VIE’s economic performance and whether the Partnership also has the obligation to absorb losses of or receive benefits from the VIE that could be potentially significant to the VIE. If the Partnership determines that it is the primary beneficiary of the VIE, the VIE is consolidated within the partnership’s financial statements. Based on this guidance, the operating limited partnerships in which the Partnership invests meet the definition of a VIE. However, management does not consolidate the Partnership's interests in these VIEs under this guidance, as it is not considered to be the primary beneficiary. The Partnership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Partnership's balance in investment in operating limited partnerships, plus the risk of recapture of tax credits previously recognized on these investments, represents its maximum exposure to loss. The Partnership's exposure to loss on these operating limited partnerships is mitigated by the condition and financial performance of the underlying properties as well as the strength of the operating general partners and their guarantee against credit recapture.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Partnerhsip is currently evaluating the potential impact of the adoption of this guidance on its financial statements. Cash equivalents include money market accounts having original maturities at date of acquisition of three months or less. The carrying amounts approximate fair value because of the short maturity of these instrument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 For financial reporting purposes the Partnership uses a March 31 year end, whereas for income tax reporting purposes, the Partnership uses a calendar year. The operating limited partnerships use a calendar year for both financial and income tax reporting. Net income (loss) per beneficial assignee certificate is calculated based upon the weighted average number of units outstanding. 2015 2014 Series 7 1,036,100 1,036,100 Series 9 4,162,096 4,169,462 Series 10 2,421,225 2,421,225 Series 11 2,486,499 2,487,832 Series 12 2,960,395 2,970,128 Series 14 5,550,973 5,562,657 TOTAL 18,617,288 18,647,404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July 1, 2010, BAC Holders approved a Plan of Liquidation and Dissolution for the Partnership, (the “Plan”). Pursuant to the Plan, the general partner may, without further action by the BAC Holders, sell the remaining assets held by the Partnership. It was anticipated that the sale of all the apartment complexes would be completed sometime in 2012. However, because of numerous uncertainties, the liquidation may take longer than expected, and the final liquidating distribution may occur months after all of the apartment complexes have been sold. Because the liquidation of the Partnership was not imminent, as of March 31, 2015, the financial statements are presented assuming the Partnership will continue as a going concern. Miscellaneous income primarily consists of $ 2,427,668</t>
  </si>
  <si>
    <t>RELATED PARTY TRANSACTIONS</t>
  </si>
  <si>
    <t>Related Party Transactions [Abstract]</t>
  </si>
  <si>
    <t>Related Party Transactions Disclosure [Text Block]</t>
  </si>
  <si>
    <t xml:space="preserve"> NOTE B - RELATED PARTY TRANSACTIONS During the years ended March 31, 2015 and 2014, the Partnership entered into several transactions with various affiliates of the general partner, including Boston Capital Partners, Inc., Boston Capital Holdings Limited Partnership and Boston Capital Asset Management Limited Partnership, as follows: Boston Capital Asset Management Limited Partnership is entitled to an annual partnership management fee based on .5% of the aggregate cost of all apartment complexes acquired by the operating limited partnerships, less the amount of certain partnership management and reporting fees paid or payable by the operating limited partnerships. The aggregate cost is comprised of the capital contributions made by each series to the operating limited partnerships and 99 2015 Gross Asset Partnership Series 7 $ - $ - $ - Series 9 72,387 5,151 67,236 Series 10 59,458 10,602 48,856 Series 11 96,095 77,135 18,960 Series 12 64,200 28,536 35,664 Series 14 149,217 96,284 52,933 $ 441,357 $ 217,708 $ 223,649 2014 Gross Asset Partnership Series 7 $ - $ - $ - Series 9 82,528 9,889 72,639 Series 10 72,329 23,919 48,410 Series 11 114,585 39,646 74,939 Series 12 91,199 45,424 45,775 Series 14 182,096 73,516 108,580 $ 542,737 $ 192,394 $ 350,343 2015 2014 Series 7 $ - $ - Series 9 - - Series 10 344,731 317,801 Series 11 548,688 115,335 Series 12 191,044 662,903 Series 14 2,923,821 1,161,775 TOTAL $ 4,008,284 $ 2,257,814 All partnership management fees will be paid, without interest, from available cash flow or the proceeds of sales or refinancing of the Partnership's interests in operating limited partnerships. As of March 31, 2015 and 2014, total partnership management fees accrued were $ 14,922,778 18,489,705 An affiliate of the general partner of the Partnership advanced funds to pay some operating expenses of the Partnership, and to make advances and/or loans to operating limited partnerships. These advances are included in accounts payable-affiliates. 2015 2014 Series 7 $ - $ - Series 9 - - Series 10 - - Series 11 - - Series 12 153,188 153,188 Series 14 - - TOTAL $ 153,188 $ 153,188 All payables to affiliates will be paid, without interest, from available cash flow or the proceeds of sales or refinancing of the Partnership's interests in operating limited partnerships. 2015 2014 Series 7 $ - $ - Series 9 11,197 12,860 Series 10 9,798 11,365 Series 11 9,840 11,638 Series 12 10,634 12,913 Series 14 16,184 17,951 TOTAL $ 57,653 $ 66,727 Accounts payable - affiliates at March 31, 2015 and 2014 represents general and administrative expenses, partnership management fees, and may include advances which are payable to Boston Capital Holdings Limited Partnership and Boston Capital Asset Management Limited Partnership.</t>
  </si>
  <si>
    <t>INVESTMENTS IN OPERATING LIMITED PARTNERSHIPS</t>
  </si>
  <si>
    <t>Equity Method Investments and Joint Ventures [Abstract]</t>
  </si>
  <si>
    <t>Equity Method Investments Disclosure [Text Block]</t>
  </si>
  <si>
    <t xml:space="preserve"> NOTE C - INVESTMENTS IN OPERATING LIMITED PARTNERSHIPS At March 31, 2015 and 2014, the Partnership has limited partnership interests in operating limited partnerships which own operating apartment complexes. During the year ended March 31, 2015, the Partnership disposed of its operating limited partnership interest in one, two, five, three, and six of the operating limited partnerships owned by Series 9, Series 10, Series 11, Series 12 and Series 14, respectively. During the year ended March 31, 2014, the Partnership disposed of its operating limited partnership interest in two, five, eight, and three of the operating limited partnerships owned by Series 9, Series 10, Series 12 and Series 14, respectively. The number of operating limited partnerships in which the Partnership has limited partnership interests at March 31, 2015 and 2014 by series is as follows: 2015 2014 Series 7 - - Series 9 9 10 Series 10 7 9 Series 11 10 15 Series 12 10 13 Series 14 23 29 TOTAL 59 76 During the year ended March 31, 2015 the Partnership disposed of seventeen of the operating limited partnerships. A summary of the dispositions by Series for March 31, 2015 is as follows: Operating Sale of Partnership Underlying Partnership Interest Operating Proceeds from Gain on Transferred Partnership Disposition Disposition Series 7 - - $ - $ - Series 9 - 1 78,000 78,000 Series 10 2 - 420,731 420,731 Series 11 4 1 548,878 548,878 Series 12 3 - 69,513 69,513 Series 14 6 - 1,003,681 1,003,681 Total 15 2 $ 2,120,803 $ 2,120,803 During the year ended March 31, 2014 the Partnership disposed of eighteen of the operating limited partnerships and a partial sale of one operating limited partnership. A summary of the dispositions by Series for March 31, 2014 is as follows: Operating Sale of Partnership Underlying Partnership Interest Operating Proceeds from Gain on Transferred Partnership Disposition* Disposition Series 7 - - $ - $ - Series 9 2 - 81,372 81,372 Series 10 4 1 250,276 250,276 Series 11 - - 115,336 13,811 Series 12 6 2 784,434 784,434 Series 14 2 1 1,355,491 1,201,691 Total 14 4 $ 2,586,909 $ 2,331,584 * Partnership proceeds from disposition include $ 101,525 153,800 Under the terms of the Partnership’s investments in each operating limited partnership, the Partnership is required to make capital contributions to the operating limited partnerships. These contributions are payable in installments over several years upon each operating limited partnership achieving specified levels of construction or operations. The contributions payable to operating limited partnerships at March 31, 2015 and 2014 by series are as follows: 2015 2014 Series 7 $ - $ - Series 9 - - Series 10 - - Series 11 - - Series 12 9,241 9,241 Series 14 160,733 160,733 TOTAL $ 169,974 $ 169,974 The Partnership’s investments in operating limited partnerships at March 31, 2015 are summarized as follows: Total Capital contributions paid and to be paid to operating limited partnerships, net of tax credit adjusters $ 15,228,689 Acquisition costs of operating limited partnerships 1,938,349 Cumulative distributions from operating limited partnerships (15,231) Cumulative impairment loss in investments in operating limited partnerships (1,350,529) Cumulative losses from operating limited partnerships (15,801,278) Investments in operating limited partnerships per balance sheets - The Partnership (has recorded) has not recorded capital contributions to the operating limited partnerships during the year ended March 31, 2015, which (have not) have been included in the Partnerships’ capital account included in the operating limited partnerships’ financial statements as of December 31, 2014 (see note A). (139,775) The Partnership has recorded acquisition costs at March 31, 2015, which have not been recorded in the net assets of the operating limited partnerships (see note A). (259,784) Cumulative losses from operating limited partnerships for the three months ended March 31, which the operating limited partnerships have not included in their capital as of December 31, due to different year ends (see note A). 311,421 Equity in losses from operating limited partnerships not recognizable under the equity method of accounting (see note A). (20,593,550) The Partnership has recorded low-income housing tax credit adjusters not recorded by operating limited partnerships (see note A). 220,470 Cumulative impairment loss in investments in operating limited partnerships 1,350,529 Other 294,918 Equity per operating limited partnerships’ combined financial statements $ (18,815,771) The Partnership’s investments in operating limited partnerships at March 31, 2015 are summarized as follows: Series 7 Series 9 Series 10 Capital contributions paid and to be paid to operating limited partnerships, net of tax credit adjusters $ - $ 2,568,434 $ 1,822,910 Acquisition costs of operating limited partnerships - 383,062 99,287 Cumulative distributions from operating limited partnerships - (1,303) - Cumulative impairment loss in investments in operating limited partnerships - (151,618) (80,832) Cumulative losses from operating limited partnerships - (2,798,575) (1,841,365) Investments in operating limited partnerships per balance sheets - - - Series 7 Series 9 Series 10 The Partnership (has recorded) has not recorded capital contributions to the operating limited partnerships during the year ended March 31, 2015, which (have not) have been included in the Partnerships’ capital account included in the operating limited partnerships’ financial statements as of December 31, 2014 (see note A). - - - The Partnership has recorded acquisition costs at March 31, 2015, which have not been recorded in the net assets of the operating limited partnerships (see note A). - (23,731) - Cumulative losses from operating limited partnerships for the three months ended March 31, which the operating limited partnerships have not included in their capital as of December 31, due to different year ends (see note A). - - - Equity in losses from operating limited partnerships not recognizable under the equity method of accounting (see note A). - (3,615,838) (2,630,032) The Partnership has recorded low-income housing tax credit adjusters not recorded by operating limited partnerships (see note A). - 21,064 17,930 Cumulative impairment loss in investments in operating limited partnerships - 151,618 80,832 Other - 86,866 80,221 Equity per operating limited partnerships’ combined financial statements $ - $ (3,380,021) $ (2,451,049) The Partnership’s investments in operating limited partnerships at March 31, 2015 are summarized as follows: Series 11 Series 12 Series 14 Capital contributions paid and to be paid to operating limited partnerships, net of tax credit adjusters $ 3,449,960 $ 2,299,666 $ 5,087,719 Acquisition costs of operating limited partnerships 422,343 255,055 778,602 Cumulative distributions from operating limited partnerships (11,730) - (2,198) Cumulative impairment loss in investments in operating limited partnerships (34,628) - (1,083,451) Cumulative losses from operating limited partnerships (3,825,945) (2,554,721) (4,780,672) Investments in operating limited partnerships per balance sheets - - - Series 11 Series 12 Series 14 The Partnership (has recorded) has not recorded capital contributions to the operating limited partnerships during the year ended March 31, 2015, which (have not) have been included in the Partnerships’ capital account included in the operating limited partnerships’ financial statements as of December 31, 2014 (see note A). - - (139,775) The Partnership has recorded acquisition costs at March 31, 2015, which have not been recorded in the net assets of the operating limited partnerships (see note A). (6,867) (13,270) (215,916) Cumulative losses from operating limited partnerships for the three months ended March 31, which the operating limited partnerships have not included in their capital as of December 31, due to different year ends (see note A). - 115,443 195,978 Equity in losses from operating limited partnerships not recognizable under the equity method of accounting (see note A). (4,489,063) (3,748,794) (6,109,823) The Partnership has recorded low-income housing tax credit adjusters not recorded by operating limited partnerships (see note A). 97,634 69,183 14,659 Cumulative impairment loss in investments in operating limited partnerships 34,628 - 1,083,451 Other 185,978 571 (58,718) Equity per operating limited partnerships’ combined financial statements $ (4,177,690) $ (3,576,867) $ (5,230,144) The Partnership’s investments in operating limited partnerships at March 31, 2014 are summarized as follows: Total Capital contributions paid and to be paid to operating limited partnerships, net of tax credit adjusters $ 21,606,463 Acquisition costs of operating limited partnerships 2,958,280 Cumulative distributions from operating limited partnerships (162,887) Cumulative impairment loss in investments in operating limited partnerships (2,314,771) Cumulative losses from operating limited partnerships (22,087,085) Investments in operating limited partnerships per balance sheets - The Partnership (has recorded) has not recorded capital contributions to the operating limited partnerships during the year ended March 31, 2014, which (have not) have been included in the Partnerships’ capital account included in the operating limited partnerships’ financial statements as of December 31, 2013 (see note A). (139,775) The Partnership has recorded acquisition costs at March 31, 2014, which have not been recorded in the net assets of the operating limited partnerships (see note A). (264,054) Cumulative losses from operating limited partnerships for the three months ended March 31, which the operating limited partnerships have not included in their capital as of December 31, due to different year ends (see note A). 514,213 Equity in losses from operating limited partnerships not recognizable under the equity method of accounting (see note A). (23,128,112) The Partnership has recorded low-income housing tax credit adjusters not recorded by operating limited partnerships (see note A). 260,175 Cumulative impairment loss in investments in operating limited partnerships 2,314,771 Other 467,263 Equity per operating limited partnerships’ combined financial statements $ (19,975,519) The Partnership’s investments in operating limited partnerships at March 31, 2014 are summarized as follows: Series 7 Series 9 Series 10 Capital contributions paid and to be paid to operating limited partnerships, net of tax credit adjusters $ - $ 2,881,634 $ 2,534,511 Acquisition costs of operating limited partnerships - 439,410 224,951 Cumulative distributions from operating limited partnerships - (6,471) (30,409) Cumulative impairment loss in investments in operating limited partnerships - (151,618) (252,659) Cumulative losses from operating limited partnerships - (3,162,955) (2,476,394) Investments in operating limited partnerships per balance sheets - - - Series 7 Series 9 Series 10 The Partnership (has recorded) has not recorded capital contributions to the operating limited partnerships during the year ended March 31, 2014, which (have not) have been included in the Partnerships’ capital account included in the operating limited partnerships’ financial statements as of December 31, 2013 (see note A). - - - The Partnership has recorded acquisition costs at March 31, 2014, which have not been recorded in the net assets of the operating limited partnerships (see note A). - (24,042) - Cumulative losses from operating limited partnerships for the three months ended March 31, which the operating limited partnerships have not included in their capital as of December 31, due to different year ends (see note A). - - - Equity in losses from operating limited partnerships not recognizable under the equity method of accounting (see note A). - (3,765,371) (2,653,102) The Partnership has recorded low-income housing tax credit adjusters not recorded by operating limited partnerships (see note A). - 26,232 17,930 Cumulative impairment loss in investments in operating limited partnerships - 151,618 252,659 Other - 102,475 106,885 Equity per operating limited partnerships’ combined financial statements $ - $ (3,509,088) $ (2,275,628) Series 11 Series 12 Series 14 Capital contributions paid and to be paid to operating limited partnerships, net of tax credit adjusters $ 5,266,357 $ 2,830,174 $ 8,093,787 Acquisition costs of operating limited partnerships 727,835 344,161 1,221,923 Cumulative distributions from operating limited partnerships (54,407) - (71,600) Cumulative impairment loss in investments in operating limited partnerships (282,491) (62,060) (1,565,943) Cumulative losses from operating limited partnerships (5,657,294) (3,112,275) (7,678,167) Investments in operating limited partnerships per balance sheets - - - Series 11 Series 12 Series 14 The Partnership (has recorded) has not recorded capital contributions to the operating limited partnerships during the year ended March 31, 2014, which (have not) have been included in the Partnerships’ capital account included in the operating limited partnerships’ financial statements as of December 31, 2013 (see note A). - - (139,775) The Partnership has recorded acquisition costs at March 31, 2014, which have not been recorded in the net assets of the operating limited partnerships (see note A). (6,867) (17,229) (215,916) Cumulative losses from operating limited partnerships for the three months ended March 31, which the operating limited partnerships have not included in their capital as of December 31, due to different year ends (see note A). - 130,802 383,411 Equity in losses from operating limited partnerships not recognizable under the equity method of accounting (see note A). (5,203,502) (3,720,151) (7,785,986) The Partnership has recorded low-income housing tax credit adjusters not recorded by operating limited partnerships (see note A). 101,163 73,881 40,969 Cumulative impairment loss in investments in operating limited partnerships 282,491 62,060 1,565,943 Other 383,351 14,341 (139,789) Equity per operating limited partnerships’ combined financial statements $ (4,443,364) $ (3,456,296) $ (6,291,143) COMBINED SUMMARIZED BALANCE SHEETS Total Series 7 Series 9 Series 10 ASSETS Buildings and improvements, net of accumulated depreciation $ 25,061,656 $ - $ 4,880,247 $ 3,615,536 Land 3,946,472 - 584,543 520,600 Other assets 9,018,956 - 1,608,438 1,092,354 $ 38,027,084 $ - $ 7,073,228 $ 5,228,490 LIABILITIES AND PARTNERS’ CAPITAL (DEFICIT) Mortgages and construction loans payable $ 54,449,327 $ - $ 10,308,002 $ 7,382,957 Accounts payable and accrued expenses 859,815 - 208,717 50,323 Other liabilities 3,594,946 - 1,010,611 214,628 58,904,088 - 11,527,330 7,647,908 PARTNERS’ CAPITAL (DEFICIT) Boston Capital Tax Credit Fund II Limited Partnership (18,815,771) - (3,380,021) (2,451,049) Other partners (2,061,233) - (1,074,081) 31,631 (20,877,004) - (4,454,102) (2,419,418) $ 38,027,084 $ - $ 7,073,228 $ 5,228,490 The combined summarized balance sheets of the operating limited partnerships in which Series 7, 9 through 12, and 14 hold an interest at December 31, 2014 are as follows: Series 11 Series 12 Series 14 ASSETS Buildings and improvements, net of accumulated depreciation $ 4,789,805 $ 3,545,019 $ 8,231,049 Land 902,299 658,703 1,280,327 Other assets 2,351,427 1,318,581 2,648,156 $ 8,043,531 $ 5,522,303 $ 12,159,532 LIABILITIES AND PARTNERS’ CAPITAL (DEFICIT) Mortgages and construction loans payable $ 11,714,221 $ 8,561,820 $ 16,482,327 Accounts payable and accrued expenses 140,312 217,123 243,340 Other liabilities 785,504 854,304 729,899 12,640,037 9,633,247 17,455,566 PARTNERS’ CAPITAL (DEFICIT) Boston Capital Tax Credit Fund II Limited Partnership (4,177,690) (3,576,867) (5,230,144) Other partners (418,816) (534,077) (65,890) (4,596,506) (4,110,944) (5,296,034) $ 8,043,531 $ 5,522,303 $ 12,159,532 COMBINED SUMMARIZED BALANCE SHEETS Total Series 7 Series 9 Series 10 ASSETS Buildings and improvements, net of accumulated depreciation $ 38,658,729 $ - $ 6,036,817 $ 5,605,085 Land 4,838,581 - 701,722 647,900 Other assets 13,387,285 - 1,703,897 1,790,592 $ 56,884,595 $ - $ 8,442,436 $ 8,043,577 LIABILITIES AND PARTNERS’ CAPITAL (DEFICIT) Mortgages and construction loans payable $ 72,598,867 $ - $ 11,736,943 $ 9,589,691 Accounts payable and accrued expenses 999,273 - 215,213 110,879 Other liabilities 4,257,997 - 1,006,904 255,498 77,856,137 - 12,959,060 9,956,068 PARTNERS’ CAPITAL (DEFICIT) Boston Capital Tax Credit Fund II Limited Partnership (19,975,519) - (3,509,088) (2,275,628) Other partners (996,023) - (1,007,536) 363,137 (20,971,542) - (4,516,624) (1,912,491) $ 56,884,595 $ - $ 8,442,436 $ 8,043,577 The combined summarized balance sheets of the operating limited partnerships in which Series 7, 9 through 12, and 14 hold an interest at December 31, 2013 are as follows: Series 11 Series 12 Series 14 ASSETS Buildings and improvements, net of accumulated depreciation $ 8,777,230 $ 5,596,917 $ 12,642,680 Land 1,129,949 786,703 1,572,307 Other assets 3,975,774 2,053,804 3,863,218 $ 13,882,953 $ 8,437,424 $ 18,078,205 LIABILITIES AND PARTNERS’ CAPITAL (DEFICIT) Mortgages and construction loans payable $ 17,199,735 $ 11,198,036 $ 22,874,462 Accounts payable and accrued expenses 188,876 191,875 292,430 Other liabilities 979,822 899,478 1,116,295 18,368,433 12,289,389 24,283,187 PARTNERS’ CAPITAL (DEFICIT) Boston Capital Tax Credit Fund II Limited Partnership (4,443,364) (3,456,296) (6,291,143) Other partners (42,116) (395,669) 86,161 (4,485,480) (3,851,965) (6,204,982) $ 13,882,953 $ 8,437,424 $ 18,078,205 COMBINED SUMMARIZED STATEMENTS OF OPERATIONS Year ended December 31, 2014 Total Series 7 Series 9 Series 10 Revenue Rental $ 10,991,466 $ - $ 1,785,676 $ 1,247,397 Interest and other 192,277 - 34,716 58,946 11,183,743 - 1,820,392 1,306,343 Expenses Interest 1,261,533 - 183,715 135,754 Depreciation and amortization 2,570,330 - 451,567 299,409 Taxes and insurance 1,473,141 - 243,136 213,138 Repairs and maintenance 2,715,059 - 439,257 288,903 Operating expenses 3,964,853 - 599,676 446,909 Other expenses 266,580 - 44,394 31,039 12,251,496 - 1,961,745 1,415,152 NET INCOME (LOSS) $ (1,067,753) $ - $ (141,353) $ (108,809) Net loss allocated to Boston Capital Tax Credit Fund II Limited Partnership* $ (1,061,168) $ - $ (121,230) $ (112,480) Net income (loss) allocated to other partners $ (6,585) $ - $ (20,123) $ 3,671 * Amounts include $ 0 121,230 112,480 243,525 128,085 455,848 The combined summarized statements of operations of the operating limited partnerships for the year ended December 31, 2014 in which Series 7, 9 through 12, and 14 hold an interest as of December 31, 2014 are as follows: Year ended December 31, 2014 Series 11 Series 12 Series 14 Revenue Rental $ 2,568,615 $ 1,821,202 $ 3,568,576 Interest and other 28,801 19,558 50,256 2,597,416 1,840,760 3,618,832 Expenses Interest 345,347 267,908 328,809 Depreciation and amortization 605,225 427,501 786,628 Taxes and insurance 367,627 228,491 420,749 Repairs and maintenance 616,388 401,814 968,697 Operating expenses 923,086 620,764 1,374,418 Other expenses 26,446 37,782 126,919 2,884,119 1,984,260 4,006,220 NET INCOME (LOSS) $ (286,703) $ (143,500) $ (387,388) Net loss allocated to Boston Capital Tax Credit Fund II Limited Partnership* $ (243,525) $ (128,085) $ (455,848) Net income (loss) allocated to other partners $ (43,178) $ (15,415) $ 68,460 * Amounts include $0, $121,230, $112,480, $243,525, $128,085 and $455,848 for Series 7, Series 9, Series 10, Series 11, Series 12 and Series 14, respectively, of loss not recognized under the equity method of accounting as described in note A. The combined summarized statements of operations of the operating limited partnerships for the year ended December 31, 2013 in which Series 7, 9 through 12, and 14 hold an interest as of December 31, 2013 are as follows: COMBINED SUMMARIZED STATEMENTS OF OPERATIONS Year ended December 31, 2013 Total Series 7 Series 9 Series 10 Revenue Rental $ 15,656,000 $ - $ 2,055,809 $ 1,987,174 Interest and other 313,630 - 39,037 43,319 15,969,630 - 2,094,846 2,030,493 Expenses Interest 1,810,220 - 211,231 186,509 Depreciation and amortization 3,816,962 - 514,857 534,421 Taxes and insurance 2,026,785 - 280,775 304,409 Repairs and maintenance 3,785,689 - 493,532 432,117 Operating expenses 5,381,747 - 680,801 683,712 Other expenses 201,621 - 19,720 33,032 17,023,024 - 2,200,916 2,174,200 NET INCOME (LOSS) $ (1,053,394) $ - $ (106,070) $ (143,707) Net loss allocated to Boston Capital Tax Credit Fund II Limited Partnership* $ (1,286,395) $ - $ (88,096) $ (170,438) Net income (loss) allocated to other partners $ 233,001 $ - $ (17,974) $ 26,731 * Amounts include $ 0 88,096 170,438 322,392 211,967 493,502 The combined summarized statements of operations of the operating limited partnerships for the year ended December 31, 2013 in which Series 7, 9 through 12, and 14 hold an interest as of December 31, 2013 are as follows: COMBINED SUMMARIZED STATEMENTS OF OPERATIONS - CONTINUED Year ended December 31, 2013 Series 11 Series 12 Series 14 Revenue Rental $ 4,061,143 $ 2,401,366 $ 5,150,508 Interest and other 64,247 55,386 111,641 4,125,390 2,456,752 5,262,149 Expenses Interest 514,431 331,562 566,487 Depreciation and amortization 1,003,228 523,977 1,240,479 Taxes and insurance 542,904 305,561 593,136 Repairs and maintenance 932,418 656,852 1,270,770 Operating expenses 1,347,005 798,804 1,871,425 Other expenses 36,637 44,243 67,989 4,376,623 2,660,999 5,610,286 NET INCOME (LOSS) $ (251,233) $ (204,247) $ (348,137) Net loss allocated to Boston Capital Tax Credit Fund II Limited Partnership* $ (322,392) $ (211,967) $ (493,502) Net income (loss) allocated to other partners $ 71,159 $ 7,720 $ 145,365 * Amounts include $0, $88,096, $170,438, $322,392, $211,967 and $493,502 for Series 7, Series 9, Series 10, Series 11, Series 12 and Series 14, respectively, of loss not recognized under the equity method of accounting as described in note A.</t>
  </si>
  <si>
    <t>RECONCILIATION OF FINANCIAL STATEMENT NET INCOME (LOSS) TO INCOME TAX RETURN</t>
  </si>
  <si>
    <t>Reconciliation Of Financial Statement Net Income Loss To Income Tax Return Disclosure [Abstract]</t>
  </si>
  <si>
    <t>Reconciliation Of Financial Statement Net Income Loss To Income Tax Return Disclosure [Text Block]</t>
  </si>
  <si>
    <t xml:space="preserve"> Total Series 7 Series 9 Series 10 Net income (loss) for financial reporting purposes, March 31, 2015 $ 4,148,771 $ - $ (29,822) $ 344,687 Operating limited partnership rents received in advance - - - - Accrued partnership management fees not recognized (recognized) for tax purposes (3,566,927) - 72,387 (285,273) Other 8,642,826 - 820,101 585,933 Operating limited partnership loss not allowed for financial reporting under equity method of accounting (1,061,168) - (121,230) (112,480) Excess of tax depreciation over book depreciation on operating limited partnership assets (442,211) - (77,208) (86,727) Difference due to fiscal year for book purposes and calendar year for tax purposes (3,351,614) - (73,560) (72,124) Income (loss) for tax return purposes, December 31, 2014 $ 4,369,677 $ - $ 590,668 $ 374,016 For income tax purposes, the Partnership reports using a December 31 year-end. The Partnership’s net income (loss) for financial reporting and tax return purposes for the year ended March 31, 2015 is reconciled as follows: Series 11 Series 12 Series 14 Net income (loss) for financial reporting purposes, March 31, 2015 $ 508,332 $ (10,347) $ 3,335,921 Operating limited partnership rents received in advance - - - Accrued partnership management fees not recognized (recognized) for tax purposes (452,593) (126,844) (2,774,604) Other 1,590,290 985,561 4,660,941 Operating limited partnership loss not allowed for financial reporting under equity method of accounting (243,525) (128,085) (455,848) Excess of tax depreciation over book depreciation on operating limited partnership assets (54,059) (58,987) (165,230) Difference due to fiscal year for book purposes and calendar year for tax purposes (119,598) (44,521) (3,041,811) Income (loss) for tax return purposes, December 31, 2014 $ 1,228,847 $ 616,777 $ 1,559,369 For income tax purposes, the Partnership reports using a December 31 year-end. The Partnership’s net income (loss) for financial reporting and tax return purposes for the year ended March 31, 2014 is reconciled as follows: Total Series 7 Series 9 Series 10 Net income (loss) for financial reporting purposes, March 31, 2014 $ 1,764,877 $ - $ (37,650) $ 174,126 Operating limited partnership rents received in advance 60 - - - Accrued partnership management fees not recognized (recognized) for tax purposes (1,715,077) - 82,528 (245,472) Other 12,100,950 - 1,243,667 2,338,708 Operating limited partnership loss not allowed for financial reporting under equity method of accounting (1,286,395) - (88,096) (170,438) Excess of tax depreciation over book depreciation on operating limited partnership assets (516,404) - (76,130) (76,814) Difference due to fiscal year for book purposes and calendar year for tax purposes (2,648,947) - (122,360) (260,155) Income (loss) for tax return purposes, December 31, 2013 $ 7,699,064 $ - $ 1,001,959 $ 1,759,955 For income tax purposes, the Partnership reports using a December 31 year-end. The Partnership’s net income (loss) for financial reporting and tax return purposes for the year ended March 31, 2014 is reconciled as follows: Series 11 Series 12 Series 14 Net income (loss) for financial reporting purposes, March 31, 2014 $ (95,260) $ 693,634 $ 1,030,027 Operating limited partnership rents received in advance - 60 - Accrued partnership management fees not recognized (recognized) for tax purposes (750) (571,704) (979,679) Other 890,187 4,232,114 3,396,274 Operating limited partnership loss not allowed for financial reporting under equity method of accounting (322,392) (211,967) (493,502) Excess of tax depreciation over book depreciation on operating limited partnership assets (85,332) (88,950) (189,178) Difference due to fiscal year for book purposes and calendar year for tax purposes (4,984) (923,136) (1,338,312) Income (loss) for tax return purposes, December 31, 2013 $ 381,469 $ 3,130,051 $ 1,425,630 The differences between the investments in operating limited partnerships for tax purposes and financial statements purposes at March 31, 2015 are as follows: Total Series 7 Series 9 Series 10 Investments in operating limited partnerships - tax return December 31, 2014 $ (26,329,293) $ - $ (5,128,323) $ (3,369,595) Add back losses not recognized under the equity method 20,593,550 - 3,615,838 2,630,032 Impairment loss in investments in operating limited partnerships (1,350,529) - (151,618) (80,832) Less share of loss - three months ended March 31, 2015 (311,421) - - - Other 7,397,693 - 1,664,103 820,395 Investments in operating limited partnerships - as reported, March 31, 2015 $ - $ - $ - $ - The differences between the investments in operating limited partnerships for tax purposes and financial statements purposes at March 31, 2015 are as follows: Series 11 Series 12 Series 14 Investments in operating limited partnerships - tax return December 31, 2014 $ (5,823,920) $ (4,406,383) $ (7,601,072) Add back losses not recognized under the equity method 4,489,063 3,748,794 6,109,823 Impairment loss in investments in operating limited partnerships (34,628) - (1,083,451) Less share of loss - three months ended March 31, 2015 - (115,443) (195,978) Other 1,369,485 773,032 2,770,678 Investments in operating limited partnerships - as reported, March 31, 2015 $ - $ - $ - The differences between the investments in operating limited partnerships for tax purposes and financial statements purposes at March 31, 2014 are as follows: Total Series 7 Series 9 Series 10 Investments in operating limited partnerships - tax return December 31, 2013 $ (30,447,522) $ - $ (5,659,111) $ (3,680,320) Add back losses not recognized under the equity method 23,128,112 - 3,765,371 2,653,102 Impairment loss in investments in operating limited partnerships (2,314,771) - (151,618) (252,659) Less share of loss - three months ended March 31, 2014 (514,213) - - - Other 10,148,394 - 2,045,358 1,279,877 Investments in operating limited partnerships - as reported, March 31, 2014 $ - $ - $ - $ - The differences between the investments in operating limited partnerships for tax purposes and financial statements purposes at March 31, 2014 are as follows: Series 11 Series 12 Series 14 Investments in operating limited partnerships - tax return December 31, 2013 $ (6,956,487) $ (5,005,354) $ (9,146,250) Add back losses not recognized under the equity method 5,203,502 3,720,151 7,785,986 Impairment loss in investments in operating limited partnerships (282,491) (62,060) (1,565,943) Less share of loss - three months ended March 31, 2014 - (130,802) (383,411) Other 2,035,476 1,478,065 3,309,618 Investments in operating limited partnerships - as reported, March 31, 2014 $ - $ - $ - </t>
  </si>
  <si>
    <t>CONCENTRATION OF CREDIT RISK</t>
  </si>
  <si>
    <t>Risks and Uncertainties [Abstract]</t>
  </si>
  <si>
    <t>Concentration Risk Disclosure [Text Block]</t>
  </si>
  <si>
    <t xml:space="preserve"> The Partnership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Partnership has not experienced any losses with respect to its balances in excess of FDIC insurance. Management believes that no significant concentration of credit risk with respect to these cash and cash equivalent balances exists as of March 31, 2015.</t>
  </si>
  <si>
    <t>FAIR VALUE OF FINANCIAL INSTRUMENTS</t>
  </si>
  <si>
    <t>Fair Value Disclosures [Abstract]</t>
  </si>
  <si>
    <t>Fair Value Disclosures [Text Block]</t>
  </si>
  <si>
    <t xml:space="preserve"> NOTE F - FAIR VALUE OF FINANCIAL INSTRUMENTS As of March 31, 2015, the Partnership’s financial instruments relate to accounts payable - affiliates. Management has not disclosed the fair value of the financial instruments because determination of such fair value is deemed to be impractical. The accounts payable - affiliates are owed to affiliates of the Partnership. The unique nature of these financial instruments makes determination of any fair value impractical. See note B for disclosure of the carrying amount and terms of these financial instruments.</t>
  </si>
  <si>
    <t>ORGANIZATION AND SUMMARY OF SIGNIFICANT ACCOUNTING POLICIES (Policies)</t>
  </si>
  <si>
    <t>Accounting Policies [Abstract]</t>
  </si>
  <si>
    <t>Investment In Operating Limited Partnerships [Policy Text Block]</t>
  </si>
  <si>
    <t xml:space="preserve"> Investments in Operating Limited Partnerships After the investment account is reduced to zero, receivables due from the operating limited partnerships are decreased by the funds’ share of losses and, accordingly a valuation allowance is recorded against the receivables. 2015 2014 Series 7 $ - $ - Series 9 13,983 13,983 Series 10 5,443 5,443 Series 11 72,890 72,890 Series 12 70,546 70,546 Series 14 3,395 9,517 $ 166,257 $ 172,379 The Partnership reviews its investment in operating limited partnerships for impairment whenever events or changes in circumstances indicate that the carrying amount of such investments may not be recoverable. Recoverability is measured by a comparison of the carrying amount of the sum of the total amount of the remaining tax credits and the estimated residual value of the investment. The Partnership also evaluates its intangibles for impairment in connection with its investments in operating limited partnerships. During the years ended March 31, 2015 and 2014, the Partnership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Partnership records tax credit adjusters as a reduction in investments in operating limited partnerships and capital contributions payable. The operating limited partnerships maintain their financial statements based on a calendar year and the Partnership utilizes a March 31 year end. The fund records losses and income from the operating limited partnerships on a calendar year basis which is not materially different from losses and income generated if the operating limited partnerships utilized a March 31 year end. The Partnership records capital contributions payable to the operating limited partnerships once there is a binding obligation to fund a specified amount. The operating limited partnerships record capital contributions from the Partnership when received. The Partnership records certain acquisition costs as an increase in its investments in operating limited partnerships. Certain operating limited partnerships have not recorded the acquisition costs as a capital contribution from the Partnership. These differences are shown as reconciling items in Note C.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Partnership determines whether an entity is a VIE and whether it is the primary beneficiary at the date of initial involvement with the entity. The Partnership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Partnership has the power to direct activities of the VIE that most significantly impact the VIE’s economic performance and whether the Partnership also has the obligation to absorb losses of or receive benefits from the VIE that could be potentially significant to the VIE. If the Partnership determines that it is the primary beneficiary of the VIE, the VIE is consolidated within the partnership’s financial statements. Based on this guidance, the operating limited partnerships in which the Partnership invests meet the definition of a VIE. However, management does not consolidate the Partnership's interests in these VIEs under this guidance, as it is not considered to be the primary beneficiary. The Partnership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Partnership's balance in investment in operating limited partnerships, plus the risk of recapture of tax credits previously recognized on these investments, represents its maximum exposure to loss. The Partnership's exposure to loss on these operating limited partnerships is mitigated by the condition and financial performance of the underlying properties as well as the strength of the operating general partners and their guarantee against credit recapture.</t>
  </si>
  <si>
    <t>New Accounting Pronouncements, Policy [Policy Text Block]</t>
  </si>
  <si>
    <t xml:space="preserve"> Recent Accounting Pronouncement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Partnerhsip is currently evaluating the potential impact of the adoption of this guidance on its financial statements.</t>
  </si>
  <si>
    <t>Cash and Cash Equivalents, Policy [Policy Text Block]</t>
  </si>
  <si>
    <t xml:space="preserve"> Cash Equivalents Cash equivalents include money market accounts having original maturities at date of acquisition of three months or less. The carrying amounts approximate fair value because of the short maturity of these instruments.</t>
  </si>
  <si>
    <t>Income Tax, Policy [Policy Text Block]</t>
  </si>
  <si>
    <t xml:space="preserve"> Income Taxe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t>
  </si>
  <si>
    <t>Fiscal Period, Policy [Policy Text Block]</t>
  </si>
  <si>
    <t xml:space="preserve"> Fiscal Year For financial reporting purposes the Partnership uses a March 31 year end, whereas for income tax reporting purposes, the Partnership uses a calendar year. The operating limited partnerships use a calendar year for both financial and income tax reporting.</t>
  </si>
  <si>
    <t>Earnings Per Beneficial Assignee Partnership Unit [Policy Text Block]</t>
  </si>
  <si>
    <t xml:space="preserve"> Net Income (Loss) per Beneficial Assignee Certificate Net income (loss) per beneficial assignee certificate is calculated based upon the weighted average number of units outstanding. 2015 2014 Series 7 1,036,100 1,036,100 Series 9 4,162,096 4,169,462 Series 10 2,421,225 2,421,225 Series 11 2,486,499 2,487,832 Series 12 2,960,395 2,970,128 Series 14 5,550,973 5,562,657 TOTAL 18,617,288 18,647,404 </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iquidity Disclosure [Policy Text Block]</t>
  </si>
  <si>
    <t xml:space="preserve"> Plan of Liquidation and Dissolution On July 1, 2010, BAC Holders approved a Plan of Liquidation and Dissolution for the Partnership, (the “Plan”). Pursuant to the Plan, the general partner may, without further action by the BAC Holders, sell the remaining assets held by the Partnership. It was anticipated that the sale of all the apartment complexes would be completed sometime in 2012. However, because of numerous uncertainties, the liquidation may take longer than expected, and the final liquidating distribution may occur months after all of the apartment complexes have been sold. Because the liquidation of the Partnership was not imminent, as of March 31, 2015, the financial statements are presented assuming the Partnership will continue as a going concern.</t>
  </si>
  <si>
    <t>Miscellaneous Income [Policy Text Block]</t>
  </si>
  <si>
    <t xml:space="preserve"> Miscellaneous Income Miscellaneous income primarily consists of $ 2,427,668</t>
  </si>
  <si>
    <t>ORGANIZATION AND SUMMARY OF SIGNIFICANT ACCOUNTING POLICIES (Tables)</t>
  </si>
  <si>
    <t>Schedule of Capital Units [Table Text Block]</t>
  </si>
  <si>
    <t xml:space="preserve"> The BACs issued and outstanding in each series as of March 31, 2015 and 2014 are as follows: Issued Outstanding 2015 2014 2015 2014 Series 7 1,036,100 1,036,100 1,036,100 1,036,100 Series 9 4,178,029 4,178,029 4,156,429 4,164,929 Series 10 2,428,925 2,428,925 2,421,225 2,421,225 Series 11 2,489,599 2,489,599 2,486,499 2,486,499 Series 12 2,972,795 2,972,795 2,947,595 2,966,795 Series 14 5,574,290 5,574,290 5,540,940 5,555,990 TOTAL 18,679,738 18,679,738 18,588,788 18,631,538 </t>
  </si>
  <si>
    <t>Schedule Of Operating Partnerships Valuation Allowance [Table Text Block]</t>
  </si>
  <si>
    <t xml:space="preserve"> Accordingly, the Partnership recorded a valuation allowance as follows: 2015 2014 Series 7 $ - $ - Series 9 13,983 13,983 Series 10 5,443 5,443 Series 11 72,890 72,890 Series 12 70,546 70,546 Series 14 3,395 9,517 $ 166,257 $ 172,379 </t>
  </si>
  <si>
    <t>Schedule Of Calculation Of Net Loss Per Beneficial Assignee Partnership Unit Numerator And DenominatorIn Earnings Per Share [Table Text Block]</t>
  </si>
  <si>
    <t xml:space="preserve"> The weighted average number of units outstanding in each series at March 31, 2015 and 2014 are as follows: 2015 2014 Series 7 1,036,100 1,036,100 Series 9 4,162,096 4,169,462 Series 10 2,421,225 2,421,225 Series 11 2,486,499 2,487,832 Series 12 2,960,395 2,970,128 Series 14 5,550,973 5,562,657 TOTAL 18,617,288 18,647,404 </t>
  </si>
  <si>
    <t>RELATED PARTY TRANSACTIONS (Tables)</t>
  </si>
  <si>
    <t>Schedule Of Fund Management Fee And Reporting Fee [Table Text Block]</t>
  </si>
  <si>
    <t xml:space="preserve"> The partnership management fees net of reporting fees incurred and the reporting fees paid by the Operating Partnerships for the years ended March 31, 2015 and 2014, are as follows: 2015 Gross Asset Partnership Series 7 $ - $ - $ - Series 9 72,387 5,151 67,236 Series 10 59,458 10,602 48,856 Series 11 96,095 77,135 18,960 Series 12 64,200 28,536 35,664 Series 14 149,217 96,284 52,933 $ 441,357 $ 217,708 $ 223,649 2014 Gross Asset Partnership Series 7 $ - $ - $ - Series 9 82,528 9,889 72,639 Series 10 72,329 23,919 48,410 Series 11 114,585 39,646 74,939 Series 12 91,199 45,424 45,775 Series 14 182,096 73,516 108,580 $ 542,737 $ 192,394 $ 350,343 </t>
  </si>
  <si>
    <t>Schedule of Management Fees Paid [Table Text Block]</t>
  </si>
  <si>
    <t xml:space="preserve"> The partnership management fees paid by the Partnership for the years ended March 31, 2015 and 2014 are as follows: 2015 2014 Series 7 $ - $ - Series 9 - - Series 10 344,731 317,801 Series 11 548,688 115,335 Series 12 191,044 662,903 Series 14 2,923,821 1,161,775 TOTAL $ 4,008,284 $ 2,257,814 </t>
  </si>
  <si>
    <t>Schedule Of Advances From Affiliate [Table Text Block]</t>
  </si>
  <si>
    <t xml:space="preserve"> The total advances from the affiliate of the general partner to the operating limited partnerships as of March 31, 2015 and 2014 are as follows: 2015 2014 Series 7 $ - $ - Series 9 - - Series 10 - - Series 11 - - Series 12 153,188 153,188 Series 14 - - TOTAL $ 153,188 $ 153,188 </t>
  </si>
  <si>
    <t>Schedule Of General Administrative [Table Text Block]</t>
  </si>
  <si>
    <t xml:space="preserve"> General and administrative expenses incurred by Boston Capital Partners, Inc., Boston Capital Holdings Limited Partnership and Boston Capital Asset Management Limited Partnership (BCAMLP) during the years ended March 31, 2015 and 2014 charged to each series’ operations are as follows: 2015 2014 Series 7 $ - $ - Series 9 11,197 12,860 Series 10 9,798 11,365 Series 11 9,840 11,638 Series 12 10,634 12,913 Series 14 16,184 17,951 TOTAL $ 57,653 $ 66,727 </t>
  </si>
  <si>
    <t>INVESTMENTS IN OPERATING LIMITED PARTNERSHIPS (Tables)</t>
  </si>
  <si>
    <t>Schedule of Number of Operating Partnerships [Table Text Block]</t>
  </si>
  <si>
    <t xml:space="preserve"> The number of operating limited partnerships in which the Partnership has limited partnership interests at March 31, 2015 and 2014 by series is as follows: 2015 2014 Series 7 - - Series 9 9 10 Series 10 7 9 Series 11 10 15 Series 12 10 13 Series 14 23 29 TOTAL 59 76 </t>
  </si>
  <si>
    <t>Schedule of Contributions Payable [Table Text Block]</t>
  </si>
  <si>
    <t xml:space="preserve"> The contributions payable to operating limited partnerships at March 31, 2015 and 2014 by series are as follows: 2015 2014 Series 7 $ - $ - Series 9 - - Series 10 - - Series 11 - - Series 12 9,241 9,241 Series 14 160,733 160,733 TOTAL $ 169,974 $ 169,974 </t>
  </si>
  <si>
    <t>Schedule of Dispositions by Series [Table Text Block]</t>
  </si>
  <si>
    <t xml:space="preserve"> During the year ended March 31, 2015 the Partnership disposed of seventeen of the operating limited partnerships. A summary of the dispositions by Series for March 31, 2015 is as follows: Operating Sale of Partnership Underlying Partnership Interest Operating Proceeds from Gain on Transferred Partnership Disposition Disposition Series 7 - - $ - $ - Series 9 - 1 78,000 78,000 Series 10 2 - 420,731 420,731 Series 11 4 1 548,878 548,878 Series 12 3 - 69,513 69,513 Series 14 6 - 1,003,681 1,003,681 Total 15 2 $ 2,120,803 $ 2,120,803 During the year ended March 31, 2014 the Partnership disposed of eighteen of the operating limited partnerships and a partial sale of one operating limited partnership. A summary of the dispositions by Series for March 31, 2014 is as follows: Operating Sale of Partnership Underlying Partnership Interest Operating Proceeds from Gain on Transferred Partnership Disposition* Disposition Series 7 - - $ - $ - Series 9 2 - 81,372 81,372 Series 10 4 1 250,276 250,276 Series 11 - - 115,336 13,811 Series 12 6 2 784,434 784,434 Series 14 2 1 1,355,491 1,201,691 Total 14 4 $ 2,586,909 $ 2,331,584 * Partnership proceeds from disposition include $ 101,525 153,800</t>
  </si>
  <si>
    <t>Schedule Of Summarized Balance Sheets In Operating Partnerships [TableTextBlock]</t>
  </si>
  <si>
    <t xml:space="preserve"> The combined summarized balance sheets of the operating limited partnerships in which Series 7, 9 through 12, and 14 hold an interest at December 31, 2014 are as follows: COMBINED SUMMARIZED BALANCE SHEETS Total Series 7 Series 9 Series 10 ASSETS Buildings and improvements, net of accumulated depreciation $ 25,061,656 $ - $ 4,880,247 $ 3,615,536 Land 3,946,472 - 584,543 520,600 Other assets 9,018,956 - 1,608,438 1,092,354 $ 38,027,084 $ - $ 7,073,228 $ 5,228,490 LIABILITIES AND PARTNERS’ CAPITAL (DEFICIT) Mortgages and construction loans payable $ 54,449,327 $ - $ 10,308,002 $ 7,382,957 Accounts payable and accrued expenses 859,815 - 208,717 50,323 Other liabilities 3,594,946 - 1,010,611 214,628 58,904,088 - 11,527,330 7,647,908 PARTNERS’ CAPITAL (DEFICIT) Boston Capital Tax Credit Fund II Limited Partnership (18,815,771) - (3,380,021) (2,451,049) Other partners (2,061,233) - (1,074,081) 31,631 (20,877,004) - (4,454,102) (2,419,418) $ 38,027,084 $ - $ 7,073,228 $ 5,228,490 The combined summarized balance sheets of the operating limited partnerships in which Series 7, 9 through 12, and 14 hold an interest at December 31, 2014 are as follows: Series 11 Series 12 Series 14 ASSETS Buildings and improvements, net of accumulated depreciation $ 4,789,805 $ 3,545,019 $ 8,231,049 Land 902,299 658,703 1,280,327 Other assets 2,351,427 1,318,581 2,648,156 $ 8,043,531 $ 5,522,303 $ 12,159,532 LIABILITIES AND PARTNERS’ CAPITAL (DEFICIT) Mortgages and construction loans payable $ 11,714,221 $ 8,561,820 $ 16,482,327 Accounts payable and accrued expenses 140,312 217,123 243,340 Other liabilities 785,504 854,304 729,899 12,640,037 9,633,247 17,455,566 PARTNERS’ CAPITAL (DEFICIT) Boston Capital Tax Credit Fund II Limited Partnership (4,177,690) (3,576,867) (5,230,144) Other partners (418,816) (534,077) (65,890) (4,596,506) (4,110,944) (5,296,034) $ 8,043,531 $ 5,522,303 $ 12,159,532 The combined summarized balance sheets of the operating limited partnerships in which Series 7, 9 through 12, and 14 hold an interest at December 31, 2013 are as follows: COMBINED SUMMARIZED BALANCE SHEETS Total Series 7 Series 9 Series 10 ASSETS Buildings and improvements, net of accumulated depreciation $ 38,658,729 $ - $ 6,036,817 $ 5,605,085 Land 4,838,581 - 701,722 647,900 Other assets 13,387,285 - 1,703,897 1,790,592 $ 56,884,595 $ - $ 8,442,436 $ 8,043,577 LIABILITIES AND PARTNERS’ CAPITAL (DEFICIT) Mortgages and construction loans payable $ 72,598,867 $ - $ 11,736,943 $ 9,589,691 Accounts payable and accrued expenses 999,273 - 215,213 110,879 Other liabilities 4,257,997 - 1,006,904 255,498 77,856,137 - 12,959,060 9,956,068 PARTNERS’ CAPITAL (DEFICIT) Boston Capital Tax Credit Fund II Limited Partnership (19,975,519) - (3,509,088) (2,275,628) Other partners (996,023) - (1,007,536) 363,137 (20,971,542) - (4,516,624) (1,912,491) $ 56,884,595 $ - $ 8,442,436 $ 8,043,577 The combined summarized balance sheets of the operating limited partnerships in which Series 7, 9 through 12, and 14 hold an interest at December 31, 2013 are as follows: Series 11 Series 12 Series 14 ASSETS Buildings and improvements, net of accumulated depreciation $ 8,777,230 $ 5,596,917 $ 12,642,680 Land 1,129,949 786,703 1,572,307 Other assets 3,975,774 2,053,804 3,863,218 $ 13,882,953 $ 8,437,424 $ 18,078,205 LIABILITIES AND PARTNERS’ CAPITAL (DEFICIT) Mortgages and construction loans payable $ 17,199,735 $ 11,198,036 $ 22,874,462 Accounts payable and accrued expenses 188,876 191,875 292,430 Other liabilities 979,822 899,478 1,116,295 18,368,433 12,289,389 24,283,187 PARTNERS’ CAPITAL (DEFICIT) Boston Capital Tax Credit Fund II Limited Partnership (4,443,364) (3,456,296) (6,291,143) Other partners (42,116) (395,669) 86,161 (4,485,480) (3,851,965) (6,204,982) $ 13,882,953 $ 8,437,424 $ 18,078,205 </t>
  </si>
  <si>
    <t>Schedule Of Partnerships Investments In Operating Limited Partnerships [Table Text Block]</t>
  </si>
  <si>
    <t xml:space="preserve"> The Partnership’s investments in operating limited partnerships at March 31, 2015 are summarized as follows: Total Capital contributions paid and to be paid to operating limited partnerships, net of tax credit adjusters $ 15,228,689 Acquisition costs of operating limited partnerships 1,938,349 Cumulative distributions from operating limited partnerships (15,231) Cumulative impairment loss in investments in operating limited partnerships (1,350,529) Cumulative losses from operating limited partnerships (15,801,278) Investments in operating limited partnerships per balance sheets - The Partnership (has recorded) has not recorded capital contributions to the operating limited partnerships during the year ended March 31, 2015, which (have not) have been included in the Partnerships’ capital account included in the operating limited partnerships’ financial statements as of December 31, 2014 (see note A). (139,775) The Partnership has recorded acquisition costs at March 31, 2015, which have not been recorded in the net assets of the operating limited partnerships (see note A). (259,784) Cumulative losses from operating limited partnerships for the three months ended March 31, which the operating limited partnerships have not included in their capital as of December 31, due to different year ends (see note A). 311,421 Equity in losses from operating limited partnerships not recognizable under the equity method of accounting (see note A). (20,593,550) The Partnership has recorded low-income housing tax credit adjusters not recorded by operating limited partnerships (see note A). 220,470 Cumulative impairment loss in investments in operating limited partnerships 1,350,529 Other 294,918 Equity per operating limited partnerships’ combined financial statements $ (18,815,771) The Partnership’s investments in operating limited partnerships at March 31, 2015 are summarized as follows: Series 7 Series 9 Series 10 Capital contributions paid and to be paid to operating limited partnerships, net of tax credit adjusters $ - $ 2,568,434 $ 1,822,910 Acquisition costs of operating limited partnerships - 383,062 99,287 Cumulative distributions from operating limited partnerships - (1,303) - Cumulative impairment loss in investments in operating limited partnerships - (151,618) (80,832) Cumulative losses from operating limited partnerships - (2,798,575) (1,841,365) Investments in operating limited partnerships per balance sheets - - - Series 7 Series 9 Series 10 The Partnership (has recorded) has not recorded capital contributions to the operating limited partnerships during the year ended March 31, 2015, which (have not) have been included in the Partnerships’ capital account included in the operating limited partnerships’ financial statements as of December 31, 2014 (see note A). - - - The Partnership has recorded acquisition costs at March 31, 2015, which have not been recorded in the net assets of the operating limited partnerships (see note A). - (23,731) - Cumulative losses from operating limited partnerships for the three months ended March 31, which the operating limited partnerships have not included in their capital as of December 31, due to different year ends (see note A). - - - Equity in losses from operating limited partnerships not recognizable under the equity method of accounting (see note A). - (3,615,838) (2,630,032) The Partnership has recorded low-income housing tax credit adjusters not recorded by operating limited partnerships (see note A). - 21,064 17,930 Cumulative impairment loss in investments in operating limited partnerships - 151,618 80,832 Other - 86,866 80,221 Equity per operating limited partnerships’ combined financial statements $ - $ (3,380,021) $ (2,451,049) The Partnership’s investments in operating limited partnerships at March 31, 2015 are summarized as follows: Series 11 Series 12 Series 14 Capital contributions paid and to be paid to operating limited partnerships, net of tax credit adjusters $ 3,449,960 $ 2,299,666 $ 5,087,719 Acquisition costs of operating limited partnerships 422,343 255,055 778,602 Cumulative distributions from operating limited partnerships (11,730) - (2,198) Cumulative impairment loss in investments in operating limited partnerships (34,628) - (1,083,451) Cumulative losses from operating limited partnerships (3,825,945) (2,554,721) (4,780,672) Investments in operating limited partnerships per balance sheets - - - Series 11 Series 12 Series 14 The Partnership (has recorded) has not recorded capital contributions to the operating limited partnerships during the year ended March 31, 2015, which (have not) have been included in the Partnerships’ capital account included in the operating limited partnerships’ financial statements as of December 31, 2014 (see note A). - - (139,775) The Partnership has recorded acquisition costs at March 31, 2015, which have not been recorded in the net assets of the operating limited partnerships (see note A). (6,867) (13,270) (215,916) Cumulative losses from operating limited partnerships for the three months ended March 31, which the operating limited partnerships have not included in their capital as of December 31, due to different year ends (see note A). - 115,443 195,978 Equity in losses from operating limited partnerships not recognizable under the equity method of accounting (see note A). (4,489,063) (3,748,794) (6,109,823) The Partnership has recorded low-income housing tax credit adjusters not recorded by operating limited partnerships (see note A). 97,634 69,183 14,659 Cumulative impairment loss in investments in operating limited partnerships 34,628 - 1,083,451 Other 185,978 571 (58,718) Equity per operating limited partnerships’ combined financial statements $ (4,177,690) $ (3,576,867) $ (5,230,144) The Partnership’s investments in operating limited partnerships at March 31, 2014 are summarized as follows: Total Capital contributions paid and to be paid to operating limited partnerships, net of tax credit adjusters $ 21,606,463 Acquisition costs of operating limited partnerships 2,958,280 Cumulative distributions from operating limited partnerships (162,887) Cumulative impairment loss in investments in operating limited partnerships (2,314,771) Cumulative losses from operating limited partnerships (22,087,085) Investments in operating limited partnerships per balance sheets - The Partnership (has recorded) has not recorded capital contributions to the operating limited partnerships during the year ended March 31, 2014, which (have not) have been included in the Partnerships’ capital account included in the operating limited partnerships’ financial statements as of December 31, 2013 (see note A). (139,775) The Partnership has recorded acquisition costs at March 31, 2014, which have not been recorded in the net assets of the operating limited partnerships (see note A). (264,054) Cumulative losses from operating limited partnerships for the three months ended March 31, which the operating limited partnerships have not included in their capital as of December 31, due to different year ends (see note A). 514,213 Equity in losses from operating limited partnerships not recognizable under the equity method of accounting (see note A). (23,128,112) The Partnership has recorded low-income housing tax credit adjusters not recorded by operating limited partnerships (see note A). 260,175 Cumulative impairment loss in investments in operating limited partnerships 2,314,771 Other 467,263 Equity per operating limited partnerships’ combined financial statements $ (19,975,519) The Partnership’s investments in operating limited partnerships at March 31, 2014 are summarized as follows: Series 7 Series 9 Series 10 Capital contributions paid and to be paid to operating limited partnerships, net of tax credit adjusters $ - $ 2,881,634 $ 2,534,511 Acquisition costs of operating limited partnerships - 439,410 224,951 Cumulative distributions from operating limited partnerships - (6,471) (30,409) Cumulative impairment loss in investments in operating limited partnerships - (151,618) (252,659) Cumulative losses from operating limited partnerships - (3,162,955) (2,476,394) Investments in operating limited partnerships per balance sheets - - - Series 7 Series 9 Series 10 The Partnership (has recorded) has not recorded capital contributions to the operating limited partnerships during the year ended March 31, 2014, which (have not) have been included in the Partnerships’ capital account included in the operating limited partnerships’ financial statements as of December 31, 2013 (see note A). - - - The Partnership has recorded acquisition costs at March 31, 2014, which have not been recorded in the net assets of the operating limited partnerships (see note A). - (24,042) - Cumulative losses from operating limited partnerships for the three months ended March 31, which the operating limited partnerships have not included in their capital as of December 31, due to different year ends (see note A). - - - Equity in losses from operating limited partnerships not recognizable under the equity method of accounting (see note A). - (3,765,371) (2,653,102) The Partnership has recorded low-income housing tax credit adjusters not recorded by operating limited partnerships (see note A). - 26,232 17,930 Cumulative impairment loss in investments in operating limited partnerships - 151,618 252,659 Other - 102,475 106,885 Equity per operating limited partnerships’ combined financial statements $ - $ (3,509,088) $ (2,275,628) The Partnership’s investments in operating limited partnerships at March 31, 2014 are summarized as follows: Series 11 Series 12 Series 14 Capital contributions paid and to be paid to operating limited partnerships, net of tax credit adjusters $ 5,266,357 $ 2,830,174 $ 8,093,787 Acquisition costs of operating limited partnerships 727,835 344,161 1,221,923 Cumulative distributions from operating limited partnerships (54,407) - (71,600) Cumulative impairment loss in investments in operating limited partnerships (282,491) (62,060) (1,565,943) Cumulative losses from operating limited partnerships (5,657,294) (3,112,275) (7,678,167) Investments in operating limited partnerships per balance sheets - - - Series 11 Series 12 Series 14 The Partnership (has recorded) has not recorded capital contributions to the operating limited partnerships during the year ended March 31, 2014, which (have not) have been included in the Partnerships’ capital account included in the operating limited partnerships’ financial statements as of December 31, 2013 (see note A). - - (139,775) The Partnership has recorded acquisition costs at March 31, 2014, which have not been recorded in the net assets of the operating limited partnerships (see note A). (6,867) (17,229) (215,916) Cumulative losses from operating limited partnerships for the three months ended March 31, which the operating limited partnerships have not included in their capital as of December 31, due to different year ends (see note A). - 130,802 383,411 Equity in losses from operating limited partnerships not recognizable under the equity method of accounting (see note A). (5,203,502) (3,720,151) (7,785,986) The Partnership has recorded low-income housing tax credit adjusters not recorded by operating limited partnerships (see note A). 101,163 73,881 40,969 Cumulative impairment loss in investments in operating limited partnerships 282,491 62,060 1,565,943 Other 383,351 14,341 (139,789) Equity per operating limited partnerships’ combined financial statements $ (4,443,364) $ (3,456,296) $ (6,291,143) </t>
  </si>
  <si>
    <t>Schedule Of Summarized Statement Of Operations In Operating Partnerships [Table Text Block]</t>
  </si>
  <si>
    <t xml:space="preserve"> The combined summarized statements of operations of the operating limited partnerships for the year ended December 31, 2014 in which Series 7, 9 through 12, and 14 hold an interest as of December 31, 2014 are as follows: COMBINED SUMMARIZED STATEMENTS OF OPERATIONS Year ended December 31, 2014 Total Series 7 Series 9 Series 10 Revenue Rental $ 10,991,466 $ - $ 1,785,676 $ 1,247,397 Interest and other 192,277 - 34,716 58,946 11,183,743 - 1,820,392 1,306,343 Expenses Interest 1,261,533 - 183,715 135,754 Depreciation and amortization 2,570,330 - 451,567 299,409 Taxes and insurance 1,473,141 - 243,136 213,138 Repairs and maintenance 2,715,059 - 439,257 288,903 Operating expenses 3,964,853 - 599,676 446,909 Other expenses 266,580 - 44,394 31,039 12,251,496 - 1,961,745 1,415,152 NET INCOME (LOSS) $ (1,067,753) $ - $ (141,353) $ (108,809) Net loss allocated to Boston Capital Tax Credit Fund II Limited Partnership* $ (1,061,168) $ - $ (121,230) $ (112,480) Net income (loss) allocated to other partners $ (6,585) $ - $ (20,123) $ 3,671 * Amounts include $ 0 121,230 112,480 243,525 128,085 455,848 The combined summarized statements of operations of the operating limited partnerships for the year ended December 31, 2014 in which Series 7, 9 through 12, and 14 hold an interest as of December 31, 2014 are as follows: Year ended December 31, 2014 Series 11 Series 12 Series 14 Revenue Rental $ 2,568,615 $ 1,821,202 $ 3,568,576 Interest and other 28,801 19,558 50,256 2,597,416 1,840,760 3,618,832 Expenses Interest 345,347 267,908 328,809 Depreciation and amortization 605,225 427,501 786,628 Taxes and insurance 367,627 228,491 420,749 Repairs and maintenance 616,388 401,814 968,697 Operating expenses 923,086 620,764 1,374,418 Other expenses 26,446 37,782 126,919 2,884,119 1,984,260 4,006,220 NET INCOME (LOSS) $ (286,703) $ (143,500) $ (387,388) Net loss allocated to Boston Capital Tax Credit Fund II Limited Partnership* $ (243,525) $ (128,085) $ (455,848) Net income (loss) allocated to other partners $ (43,178) $ (15,415) $ 68,460 * Amounts include $0, $121,230, $112,480, $243,525, $128,085 and $455,848 for Series 7, Series 9, Series 10, Series 11, Series 12 and Series 14, respectively, of loss not recognized under the equity method of accounting as described in note A. The combined summarized statements of operations of the operating limited partnerships for the year ended December 31, 2013 in which Series 7, 9 through 12, and 14 hold an interest as of December 31, 2013 are as follows: COMBINED SUMMARIZED STATEMENTS OF OPERATIONS Year ended December 31, 2013 Total Series 7 Series 9 Series 10 Revenue Rental $ 15,656,000 $ - $ 2,055,809 $ 1,987,174 Interest and other 313,630 - 39,037 43,319 15,969,630 - 2,094,846 2,030,493 Expenses Interest 1,810,220 - 211,231 186,509 Depreciation and amortization 3,816,962 - 514,857 534,421 Taxes and insurance 2,026,785 - 280,775 304,409 Repairs and maintenance 3,785,689 - 493,532 432,117 Operating expenses 5,381,747 - 680,801 683,712 Other expenses 201,621 - 19,720 33,032 17,023,024 - 2,200,916 2,174,200 NET INCOME (LOSS) $ (1,053,394) $ - $ (106,070) $ (143,707) Net loss allocated to Boston Capital Tax Credit Fund II Limited Partnership* $ (1,286,395) $ - $ (88,096) $ (170,438) Net income (loss) allocated to other partners $ 233,001 $ - $ (17,974) $ 26,731 * Amounts include $ 0 88,096 170,438 322,392 211,967 493,502 The combined summarized statements of operations of the operating limited partnerships for the year ended December 31, 2013 in which Series 7, 9 through 12, and 14 hold an interest as of December 31, 2013 are as follows: COMBINED SUMMARIZED STATEMENTS OF OPERATIONS - CONTINUED Year ended December 31, 2013 Series 11 Series 12 Series 14 Revenue Rental $ 4,061,143 $ 2,401,366 $ 5,150,508 Interest and other 64,247 55,386 111,641 4,125,390 2,456,752 5,262,149 Expenses Interest 514,431 331,562 566,487 Depreciation and amortization 1,003,228 523,977 1,240,479 Taxes and insurance 542,904 305,561 593,136 Repairs and maintenance 932,418 656,852 1,270,770 Operating expenses 1,347,005 798,804 1,871,425 Other expenses 36,637 44,243 67,989 4,376,623 2,660,999 5,610,286 NET INCOME (LOSS) $ (251,233) $ (204,247) $ (348,137) Net loss allocated to Boston Capital Tax Credit Fund II Limited Partnership* $ (322,392) $ (211,967) $ (493,502) Net income (loss) allocated to other partners $ 71,159 $ 7,720 $ 145,365 * Amounts include $0, $88,096, $170,438, $322,392, $211,967 and $493,502 for Series 7, Series 9, Series 10, Series 11, Series 12 and Series 14, respectively, of loss not recognized under the equity method of accounting as described in note A.</t>
  </si>
  <si>
    <t>RECONCILIATION OF FINANCIAL STATEMENT NET INCOME (LOSS) TO INCOME TAX RETURN (Tables)</t>
  </si>
  <si>
    <t>Schedule Of Reconciliation Of Financial Statement Net Income Loss To Income Tax Return Disclosure [Table Text Block]</t>
  </si>
  <si>
    <t xml:space="preserve"> For income tax purposes, the Partnership reports using a December 31 year-end. The Partnership’s net income (loss) for financial reporting and tax return purposes for the year ended March 31, 2015 is reconciled as follows: Total Series 7 Series 9 Series 10 Net income (loss) for financial reporting purposes, March 31, 2015 $ 4,148,771 $ - $ (29,822) $ 344,687 Operating limited partnership rents received in advance - - - - Accrued partnership management fees not recognized (recognized) for tax purposes (3,566,927) - 72,387 (285,273) Other 8,642,826 - 820,101 585,933 Operating limited partnership loss not allowed for financial reporting under equity method of accounting (1,061,168) - (121,230) (112,480) Excess of tax depreciation over book depreciation on operating limited partnership assets (442,211) - (77,208) (86,727) Difference due to fiscal year for book purposes and calendar year for tax purposes (3,351,614) - (73,560) (72,124) Income (loss) for tax return purposes, December 31, 2014 $ 4,369,677 $ - $ 590,668 $ 374,016 For income tax purposes, the Partnership reports using a December 31 year-end. The Partnership’s net income (loss) for financial reporting and tax return purposes for the year ended March 31, 2015 is reconciled as follows: Series 11 Series 12 Series 14 Net income (loss) for financial reporting purposes, March 31, 2015 $ 508,332 $ (10,347) $ 3,335,921 Operating limited partnership rents received in advance - - - Accrued partnership management fees not recognized (recognized) for tax purposes (452,593) (126,844) (2,774,604) Other 1,590,290 985,561 4,660,941 Operating limited partnership loss not allowed for financial reporting under equity method of accounting (243,525) (128,085) (455,848) Excess of tax depreciation over book depreciation on operating limited partnership assets (54,059) (58,987) (165,230) Difference due to fiscal year for book purposes and calendar year for tax purposes (119,598) (44,521) (3,041,811) Income (loss) for tax return purposes, December 31, 2014 $ 1,228,847 $ 616,777 $ 1,559,369 For income tax purposes, the Partnership reports using a December 31 year-end. The Partnership’s net income (loss) for financial reporting and tax return purposes for the year ended March 31, 2014 is reconciled as follows: Total Series 7 Series 9 Series 10 Net income (loss) for financial reporting purposes, March 31, 2014 $ 1,764,877 $ - $ (37,650) $ 174,126 Operating limited partnership rents received in advance 60 - - - Accrued partnership management fees not recognized (recognized) for tax purposes (1,715,077) - 82,528 (245,472) Other 12,100,950 - 1,243,667 2,338,708 Operating limited partnership loss not allowed for financial reporting under equity method of accounting (1,286,395) - (88,096) (170,438) Excess of tax depreciation over book depreciation on operating limited partnership assets (516,404) - (76,130) (76,814) Difference due to fiscal year for book purposes and calendar year for tax purposes (2,648,947) - (122,360) (260,155) Income (loss) for tax return purposes, December 31, 2013 $ 7,699,064 $ - $ 1,001,959 $ 1,759,955 For income tax purposes, the Partnership reports using a December 31 year-end. The Partnership’s net income (loss) for financial reporting and tax return purposes for the year ended March 31, 2014 is reconciled as follows: Series 11 Series 12 Series 14 Net income (loss) for financial reporting purposes, March 31, 2014 $ (95,260) $ 693,634 $ 1,030,027 Operating limited partnership rents received in advance - 60 - Accrued partnership management fees not recognized (recognized) for tax purposes (750) (571,704) (979,679) Other 890,187 4,232,114 3,396,274 Operating limited partnership loss not allowed for financial reporting under equity method of accounting (322,392) (211,967) (493,502) Excess of tax depreciation over book depreciation on operating limited partnership assets (85,332) (88,950) (189,178) Difference due to fiscal year for book purposes and calendar year for tax purposes (4,984) (923,136) (1,338,312) Income (loss) for tax return purposes, December 31, 2013 $ 381,469 $ 3,130,051 $ 1,425,630 </t>
  </si>
  <si>
    <t>Schedule Of Investments In Operating Limited Partnerships For Tax Purposes And Financial Statement Purposes Disclosure [Table Text Block]</t>
  </si>
  <si>
    <t xml:space="preserve"> Total Series 7 Series 9 Series 10 Investments in operating limited partnerships - tax return December 31, 2014 $ (26,329,293) $ - $ (5,128,323) $ (3,369,595) Add back losses not recognized under the equity method 20,593,550 - 3,615,838 2,630,032 Impairment loss in investments in operating limited partnerships (1,350,529) - (151,618) (80,832) Less share of loss - three months ended March 31, 2015 (311,421) - - - Other 7,397,693 - 1,664,103 820,395 Investments in operating limited partnerships - as reported, March 31, 2015 $ - $ - $ - $ - The differences between the investments in operating limited partnerships for tax purposes and financial statements purposes at March 31, 2015 are as follows: Series 11 Series 12 Series 14 Investments in operating limited partnerships - tax return December 31, 2014 $ (5,823,920) $ (4,406,383) $ (7,601,072) Add back losses not recognized under the equity method 4,489,063 3,748,794 6,109,823 Impairment loss in investments in operating limited partnerships (34,628) - (1,083,451) Less share of loss - three months ended March 31, 2015 - (115,443) (195,978) Other 1,369,485 773,032 2,770,678 Investments in operating limited partnerships - as reported, March 31, 2015 $ - $ - $ - The differences between the investments in operating limited partnerships for tax purposes and financial statements purposes at March 31, 2014 are as follows: Total Series 7 Series 9 Series 10 Investments in operating limited partnerships - tax return December 31, 2013 $ (30,447,522) $ - $ (5,659,111) $ (3,680,320) Add back losses not recognized under the equity method 23,128,112 - 3,765,371 2,653,102 Impairment loss in investments in operating limited partnerships (2,314,771) - (151,618) (252,659) Less share of loss - three months ended March 31, 2014 (514,213) - - - Other 10,148,394 - 2,045,358 1,279,877 Investments in operating limited partnerships - as reported, March 31, 2014 $ - $ - $ - $ - The differences between the investments in operating limited partnerships for tax purposes and financial statements purposes at March 31, 2014 are as follows: Series 11 Series 12 Series 14 Investments in operating limited partnerships - tax return December 31, 2013 $ (6,956,487) $ (5,005,354) $ (9,146,250) Add back losses not recognized under the equity method 5,203,502 3,720,151 7,785,986 Impairment loss in investments in operating limited partnerships (282,491) (62,060) (1,565,943) Less share of loss - three months ended March 31, 2014 - (130,802) (383,411) Other 2,035,476 1,478,065 3,309,618 Investments in operating limited partnerships - as reported, March 31, 2014 $ - $ - $ - </t>
  </si>
  <si>
    <t>ORGANIZATION AND SUMMARY OF SIGNIFICANT ACCOUNTING POLICIES (Details) - shares</t>
  </si>
  <si>
    <t>Capital Unit [Line Items]</t>
  </si>
  <si>
    <t>Partners Capital Account Units Issued</t>
  </si>
  <si>
    <t>Partners Capital Account Units Outstanding</t>
  </si>
  <si>
    <t>ORGANIZATION AND SUMMARY OF SIGNIFICANT ACCOUNTING POLICIES (Details 1) - USD ($)</t>
  </si>
  <si>
    <t>Operating Partnerships Valuation Allowance LineItems [Line Items]</t>
  </si>
  <si>
    <t>Operating Partnerships Valuation Allowance</t>
  </si>
  <si>
    <t>ORGANIZATION AND SUMMARY OF SIGNIFICANT ACCOUNTING POLICIES (Details 2) - shares</t>
  </si>
  <si>
    <t>Schedule Of Calculation Of Net Loss Per Beneficial Assignee Partnership Unit Numerator And Denominator In Earnings Per Share [Line Items]</t>
  </si>
  <si>
    <t>Weighted Average Number of Limited Partnership and General Partnership Unit Outstanding, Basic and Diluted</t>
  </si>
  <si>
    <t>ORGANIZATION AND SUMMARY OF SIGNIFICANT ACCOUNTING POLICIES (Details Textual) - Tax Credit Series [Domain] - USD ($)</t>
  </si>
  <si>
    <t>Organization And Summary Of Significant Accounting Policies [Line Items]</t>
  </si>
  <si>
    <t>Limited Liability Company (LLC) or Limited Partnership (LP), Members or Limited Partners, Ownership Interest</t>
  </si>
  <si>
    <t>99.00%</t>
  </si>
  <si>
    <t>Limited Liability Company (LLC) or Limited Partnership (LP), Managing Member or General Partner, Ownership Interest</t>
  </si>
  <si>
    <t>1.00%</t>
  </si>
  <si>
    <t>Partners' Capital Account, Public Sale of Units Net of Offering Costs</t>
  </si>
  <si>
    <t>Other Nonoperating Income</t>
  </si>
  <si>
    <t>RELATED PARTY TRANSACTIONS (Details) - USD ($)</t>
  </si>
  <si>
    <t>Related Party Transaction [Line Items]</t>
  </si>
  <si>
    <t>Gross Partnership Management Fee</t>
  </si>
  <si>
    <t>Asset Management And Reporting Fee</t>
  </si>
  <si>
    <t>Partnership Management Fee net of Asset Management and Reporting Fee</t>
  </si>
  <si>
    <t>RELATED PARTY TRANSACTIONS (Details 1) - USD ($)</t>
  </si>
  <si>
    <t>Management Fees Paid</t>
  </si>
  <si>
    <t>RELATED PARTY TRANSACTIONS (Details 2) - USD ($)</t>
  </si>
  <si>
    <t>Advances From Affiliate Of General Partner</t>
  </si>
  <si>
    <t>RELATED PARTY TRANSACTIONS (Details 3) - USD ($)</t>
  </si>
  <si>
    <t>Related Party Transaction, Selling, General and Administrative Expenses from Transactions with Related Party</t>
  </si>
  <si>
    <t>RELATED PARTY TRANSACTIONS (Details Textual) - USD ($)</t>
  </si>
  <si>
    <t>Percentage of Annual Management Fee</t>
  </si>
  <si>
    <t>0.50%</t>
  </si>
  <si>
    <t>Accrued Management Fees</t>
  </si>
  <si>
    <t>Percentage Of Permanent Financing</t>
  </si>
  <si>
    <t>INVESTMENTS IN OPERATING LIMITED PARTNERSHIPS (Details) - Number</t>
  </si>
  <si>
    <t>Number Of Operating Partnerships [Line Items]</t>
  </si>
  <si>
    <t>Number of Operating Partnerships</t>
  </si>
  <si>
    <t>INVESTMENTS IN OPERATING LIMITED PARTNERSHIPS (Details 1)</t>
  </si>
  <si>
    <t>Mar. 31, 2015USD ($)Number</t>
  </si>
  <si>
    <t>Mar. 31, 2014USD ($)Number</t>
  </si>
  <si>
    <t>Dispositions By Series Disclosure [Line Items]</t>
  </si>
  <si>
    <t>Operating Partnership Interest Transferred</t>
  </si>
  <si>
    <t>Sale of Underlying Operating Partnership</t>
  </si>
  <si>
    <t>Partnership Proceeds from Disposition (in dollars) | $</t>
  </si>
  <si>
    <t>Gain on Disposition (in dollars) | $</t>
  </si>
  <si>
    <t>INVESTMENTS IN OPERATING LIMITED PARTNERSHIPS (Details 2) - USD ($)</t>
  </si>
  <si>
    <t>Contributions Payable [Line Items]</t>
  </si>
  <si>
    <t>INVESTMENTS IN OPERATING LIMITED PARTNERSHIPS (Details 3) - USD ($)</t>
  </si>
  <si>
    <t>Dec. 31, 2014</t>
  </si>
  <si>
    <t>Dec. 31, 2013</t>
  </si>
  <si>
    <t>Partnerships Investments In Operating Limited Partnerships [Line Items]</t>
  </si>
  <si>
    <t>Capital contributions paid and to be paid to operating limited partnerships, net of tax credit adjusters</t>
  </si>
  <si>
    <t>Acquisition costs of operating limited partnerships</t>
  </si>
  <si>
    <t>Cumulative distributions from operating limited partnerships</t>
  </si>
  <si>
    <t>Cumulative impairment loss in investments in operating limited partnerships</t>
  </si>
  <si>
    <t>Cumulative losses from operating limited partnerships</t>
  </si>
  <si>
    <t>Investments in operating limited partnerships per balance sheets</t>
  </si>
  <si>
    <t>The Partnership (has recorded) has not recorded capital contributions to the operating limited partnerships during the year ended March 31, 2015, which (have not) have been included in the Partnerships’ capital account included in the operating limited partnerships’ financial statements as of December 31, 2014 (see note A).</t>
  </si>
  <si>
    <t>The Partnership has recorded acquisition costs at March 31, 2015,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es from operating limited partnerships not recognizable under the equity method of accounting (see note A).</t>
  </si>
  <si>
    <t>The Partnership has recorded low-income housing tax credit adjusters not recorded by operating limited partnerships (see note A).</t>
  </si>
  <si>
    <t>Other</t>
  </si>
  <si>
    <t>Equity per operating limited partnerships' combined financial statements</t>
  </si>
  <si>
    <t>INVESTMENTS IN OPERATING LIMITED PARTNERSHIPS (Details 4) - USD ($)</t>
  </si>
  <si>
    <t>ASSETS</t>
  </si>
  <si>
    <t>Buildings and improvements, net of accumulated depreciation</t>
  </si>
  <si>
    <t>Land</t>
  </si>
  <si>
    <t>Operating Limited Partnerships Assets</t>
  </si>
  <si>
    <t>LIABILITIES AND PARTNERS’ CAPITAL (DEFICIT)</t>
  </si>
  <si>
    <t>Mortgages and construction loans payable</t>
  </si>
  <si>
    <t>Other liabilities</t>
  </si>
  <si>
    <t>Operating Limited Partnerships Liabilities</t>
  </si>
  <si>
    <t>PARTNERS’ CAPITAL (DEFICIT)</t>
  </si>
  <si>
    <t>Boston Capital Tax Credit Fund II Limited Partnership</t>
  </si>
  <si>
    <t>Other partners</t>
  </si>
  <si>
    <t>Operating Limited Partnerships Partners Capital</t>
  </si>
  <si>
    <t>Operating Limited Partnerships Liabilities And Stockholders Equity</t>
  </si>
  <si>
    <t>INVESTMENTS IN OPERATING LIMITED PARTNERSHIPS (Details 5) - USD ($)</t>
  </si>
  <si>
    <t>Revenue</t>
  </si>
  <si>
    <t>Rental</t>
  </si>
  <si>
    <t>Interest and other</t>
  </si>
  <si>
    <t>Operating Partnerships Revenues</t>
  </si>
  <si>
    <t>Interest</t>
  </si>
  <si>
    <t>Depreciation and amortization</t>
  </si>
  <si>
    <t>Taxes and insurance</t>
  </si>
  <si>
    <t>Repairs and maintenance</t>
  </si>
  <si>
    <t>Operating expenses</t>
  </si>
  <si>
    <t>Other expenses</t>
  </si>
  <si>
    <t>Operating Partnerships Total Expenses</t>
  </si>
  <si>
    <t>Net loss allocated to Boston Capital Tax Credit Fund II Limited Partnership</t>
  </si>
  <si>
    <t>[2]</t>
  </si>
  <si>
    <t>Net income (loss) allocated to other partners</t>
  </si>
  <si>
    <t>Amounts include $0, $121,230, $112,480, $243,525, $128,085 and $455,848 for Series 7, Series 9, Series 10, Series 11, Series 12 and Series 14, respectively, of loss not recognized under the equity method of accounting as described in note A.</t>
  </si>
  <si>
    <t>Amounts include $0, $88,096, $170,438, $322,392, $211,967 and $493,502 for Series 7, Series 9, Series 10, Series 11, Series 12 and Series 14, respectively, of loss not recognized under the equity method of accounting as described in note A.</t>
  </si>
  <si>
    <t>INVESTMENTS IN OPERATING PARTNERSHIPS (Details Textual) - USD ($)</t>
  </si>
  <si>
    <t>Mar. 31, 2013</t>
  </si>
  <si>
    <t>INVESTMENTS IN OPERATING LIMITED PARTNERSHIPS [Line Items]</t>
  </si>
  <si>
    <t>Income Loss Not Recognized Under Equity Method Accounting</t>
  </si>
  <si>
    <t>Fund Receivable</t>
  </si>
  <si>
    <t>RECONCILIATION OF FINANCIAL STATEMENT NET INCOME (LOSS) TO INCOME TAX RETURN (Details) - USD ($)</t>
  </si>
  <si>
    <t>Reconciliation Of Financial Statement Net Income Loss To Income Tax Return Disclosure [Line Items]</t>
  </si>
  <si>
    <t>Net income (loss) for financial reporting purposes</t>
  </si>
  <si>
    <t>Operating limited partnership rents received in advance</t>
  </si>
  <si>
    <t>Accrued partnership management fees not recognized (recognized) for tax purposes</t>
  </si>
  <si>
    <t>Operating limited partnership loss not allowed for financial reporting under equity method of accounting</t>
  </si>
  <si>
    <t>Excess of tax depreciation over book depreciation on operating limited partnership assets</t>
  </si>
  <si>
    <t>Difference due to fiscal year for book purposes and calendar year for tax purposes</t>
  </si>
  <si>
    <t>Income (loss) for tax return purposes</t>
  </si>
  <si>
    <t>RECONCILIATION OF FINANCIAL STATEMENT NET INCOME (LOSS) TO INCOME TAX RETURN (Details 1) - USD ($)</t>
  </si>
  <si>
    <t>Investments In Operating Limited Partnerships For Tax Purposes And Financial Statement Purposes Disclosure [Line Items]</t>
  </si>
  <si>
    <t>Investments in operating limited partnerships - tax return</t>
  </si>
  <si>
    <t>Add back losses not recognized under the equity method</t>
  </si>
  <si>
    <t>Impairment loss in investments in operating limited partnerships</t>
  </si>
  <si>
    <t>Less share of loss - three months ended March 31, 2015 and 2014</t>
  </si>
  <si>
    <t>Investments in operating limited partnerships - as repor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50"/>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4" t="s" r="B7">
        <v>11</v>
      </c>
    </row>
    <row spans="1:2" r="8">
      <c s="4" t="s" r="A8">
        <v>12</v>
      </c>
      <c s="4" t="s" r="B8">
        <v>13</v>
      </c>
    </row>
    <row spans="1:2" r="9">
      <c s="4" t="s" r="A9">
        <v>14</v>
      </c>
      <c s="5" t="n" r="B9">
        <v>853566</v>
      </c>
    </row>
    <row spans="1:2" r="10">
      <c s="4" t="s" r="A10">
        <v>15</v>
      </c>
      <c s="4" t="s" r="B10">
        <v>16</v>
      </c>
    </row>
    <row spans="1:2" r="11">
      <c s="4" t="s" r="A11">
        <v>17</v>
      </c>
      <c s="4" t="s" r="B11">
        <v>18</v>
      </c>
    </row>
    <row spans="1:2" r="12">
      <c s="4" t="s" r="A12">
        <v>19</v>
      </c>
      <c s="4" t="s" r="B12">
        <v>18</v>
      </c>
    </row>
    <row spans="1:2" r="13">
      <c s="4" t="s" r="A13">
        <v>20</v>
      </c>
      <c s="4" t="s" r="B13">
        <v>21</v>
      </c>
    </row>
    <row spans="1:2" r="14">
      <c s="4" t="s" r="A14">
        <v>22</v>
      </c>
      <c s="4" t="s" r="B14">
        <v>23</v>
      </c>
    </row>
    <row spans="1:2" r="15">
      <c s="4" t="s" r="A15">
        <v>24</v>
      </c>
      <c s="6" t="n" r="B15">
        <v>0</v>
      </c>
    </row>
    <row spans="1:2" r="16">
      <c s="4" t="s" r="A16">
        <v>25</v>
      </c>
      <c s="5" t="n" r="B16">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0</v>
      </c>
      <c s="2" t="s" r="B1">
        <v>57</v>
      </c>
    </row>
    <row spans="1:2" r="2">
      <c s="2" t="s" r="B2">
        <v>27</v>
      </c>
    </row>
    <row spans="1:2" r="3">
      <c s="3" t="s" r="A3">
        <v>121</v>
      </c>
    </row>
    <row spans="1:2" r="4">
      <c s="4" t="s" r="A4">
        <v>122</v>
      </c>
      <c s="4"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4</v>
      </c>
      <c s="2" t="s" r="B1">
        <v>57</v>
      </c>
    </row>
    <row spans="1:2" r="2">
      <c s="2" t="s" r="B2">
        <v>27</v>
      </c>
    </row>
    <row spans="1:2" r="3">
      <c s="3" t="s" r="A3">
        <v>125</v>
      </c>
    </row>
    <row spans="1:2" r="4">
      <c s="4" t="s" r="A4">
        <v>126</v>
      </c>
      <c s="4"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8</v>
      </c>
      <c s="2" t="s" r="B1">
        <v>57</v>
      </c>
    </row>
    <row spans="1:2" r="2">
      <c s="2" t="s" r="B2">
        <v>27</v>
      </c>
    </row>
    <row spans="1:2" r="3">
      <c s="3" t="s" r="A3">
        <v>129</v>
      </c>
    </row>
    <row spans="1:2" r="4">
      <c s="4" t="s" r="A4">
        <v>130</v>
      </c>
      <c s="4" t="s"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s="1" t="s" r="A1">
        <v>132</v>
      </c>
      <c s="2" t="s" r="B1">
        <v>57</v>
      </c>
    </row>
    <row spans="1:2" r="2">
      <c s="2" t="s" r="B2">
        <v>27</v>
      </c>
    </row>
    <row spans="1:2" r="3">
      <c s="3" t="s" r="A3">
        <v>133</v>
      </c>
    </row>
    <row spans="1:2" r="4">
      <c s="4" t="s" r="A4">
        <v>134</v>
      </c>
      <c s="4" t="s" r="B4">
        <v>135</v>
      </c>
    </row>
    <row spans="1:2" r="5">
      <c s="4" t="s" r="A5">
        <v>136</v>
      </c>
      <c s="4" t="s" r="B5">
        <v>137</v>
      </c>
    </row>
    <row spans="1:2" r="6">
      <c s="4" t="s" r="A6">
        <v>138</v>
      </c>
      <c s="4" t="s" r="B6">
        <v>139</v>
      </c>
    </row>
    <row spans="1:2" r="7">
      <c s="4" t="s" r="A7">
        <v>140</v>
      </c>
      <c s="4" t="s" r="B7">
        <v>141</v>
      </c>
    </row>
    <row spans="1:2" r="8">
      <c s="4" t="s" r="A8">
        <v>142</v>
      </c>
      <c s="4" t="s" r="B8">
        <v>143</v>
      </c>
    </row>
    <row spans="1:2" r="9">
      <c s="4" t="s" r="A9">
        <v>144</v>
      </c>
      <c s="4" t="s" r="B9">
        <v>145</v>
      </c>
    </row>
    <row spans="1:2" r="10">
      <c s="4" t="s" r="A10">
        <v>146</v>
      </c>
      <c s="4" t="s" r="B10">
        <v>147</v>
      </c>
    </row>
    <row spans="1:2" r="11">
      <c s="4" t="s" r="A11">
        <v>148</v>
      </c>
      <c s="4" t="s" r="B11">
        <v>149</v>
      </c>
    </row>
    <row spans="1:2" r="12">
      <c s="4" t="s" r="A12">
        <v>150</v>
      </c>
      <c s="4" t="s" r="B12">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52</v>
      </c>
      <c s="2" t="s" r="B1">
        <v>57</v>
      </c>
    </row>
    <row spans="1:2" r="2">
      <c s="2" t="s" r="B2">
        <v>27</v>
      </c>
    </row>
    <row spans="1:2" r="3">
      <c s="3" t="s" r="A3">
        <v>133</v>
      </c>
    </row>
    <row spans="1:2" r="4">
      <c s="4" t="s" r="A4">
        <v>153</v>
      </c>
      <c s="4" t="s" r="B4">
        <v>154</v>
      </c>
    </row>
    <row spans="1:2" r="5">
      <c s="4" t="s" r="A5">
        <v>155</v>
      </c>
      <c s="4" t="s" r="B5">
        <v>156</v>
      </c>
    </row>
    <row spans="1:2" r="6">
      <c s="4" t="s" r="A6">
        <v>157</v>
      </c>
      <c s="4" t="s" r="B6">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t="s" r="A1">
        <v>159</v>
      </c>
      <c s="2" t="s" r="B1">
        <v>57</v>
      </c>
    </row>
    <row spans="1:2" r="2">
      <c s="2" t="s" r="B2">
        <v>27</v>
      </c>
    </row>
    <row spans="1:2" r="3">
      <c s="3" t="s" r="A3">
        <v>113</v>
      </c>
    </row>
    <row spans="1:2" r="4">
      <c s="4" t="s" r="A4">
        <v>160</v>
      </c>
      <c s="4" t="s" r="B4">
        <v>161</v>
      </c>
    </row>
    <row spans="1:2" r="5">
      <c s="4" t="s" r="A5">
        <v>162</v>
      </c>
      <c s="4" t="s" r="B5">
        <v>163</v>
      </c>
    </row>
    <row spans="1:2" r="6">
      <c s="4" t="s" r="A6">
        <v>164</v>
      </c>
      <c s="4" t="s" r="B6">
        <v>165</v>
      </c>
    </row>
    <row spans="1:2" r="7">
      <c s="4" t="s" r="A7">
        <v>166</v>
      </c>
      <c s="4" t="s" r="B7">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68</v>
      </c>
      <c s="2" t="s" r="B1">
        <v>57</v>
      </c>
    </row>
    <row spans="1:2" r="2">
      <c s="2" t="s" r="B2">
        <v>27</v>
      </c>
    </row>
    <row spans="1:2" r="3">
      <c s="3" t="s" r="A3">
        <v>117</v>
      </c>
    </row>
    <row spans="1:2" r="4">
      <c s="4" t="s" r="A4">
        <v>169</v>
      </c>
      <c s="4" t="s" r="B4">
        <v>170</v>
      </c>
    </row>
    <row spans="1:2" r="5">
      <c s="4" t="s" r="A5">
        <v>171</v>
      </c>
      <c s="4" t="s" r="B5">
        <v>172</v>
      </c>
    </row>
    <row spans="1:2" r="6">
      <c s="4" t="s" r="A6">
        <v>173</v>
      </c>
      <c s="4" t="s" r="B6">
        <v>174</v>
      </c>
    </row>
    <row spans="1:2" r="7">
      <c s="4" t="s" r="A7">
        <v>175</v>
      </c>
      <c s="4" t="s" r="B7">
        <v>176</v>
      </c>
    </row>
    <row spans="1:2" r="8">
      <c s="4" t="s" r="A8">
        <v>177</v>
      </c>
      <c s="4" t="s" r="B8">
        <v>178</v>
      </c>
    </row>
    <row spans="1:2" r="9">
      <c s="4" t="s" r="A9">
        <v>179</v>
      </c>
      <c s="4" t="s" r="B9">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1</v>
      </c>
      <c s="2" t="s" r="B1">
        <v>57</v>
      </c>
    </row>
    <row spans="1:2" r="2">
      <c s="2" t="s" r="B2">
        <v>27</v>
      </c>
    </row>
    <row spans="1:2" r="3">
      <c s="3" t="s" r="A3">
        <v>121</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186</v>
      </c>
      <c s="2" t="s" r="B1">
        <v>27</v>
      </c>
      <c s="2" t="s" r="C1">
        <v>28</v>
      </c>
    </row>
    <row spans="1:3" r="2">
      <c s="3" t="s" r="A2">
        <v>187</v>
      </c>
    </row>
    <row spans="1:3" r="3">
      <c s="4" t="s" r="A3">
        <v>188</v>
      </c>
      <c s="5" t="n" r="B3">
        <v>18679738</v>
      </c>
      <c s="5" t="n" r="C3">
        <v>18679738</v>
      </c>
    </row>
    <row spans="1:3" r="4">
      <c s="4" t="s" r="A4">
        <v>189</v>
      </c>
      <c s="5" t="n" r="B4">
        <v>18588788</v>
      </c>
      <c s="5" t="n" r="C4">
        <v>18631538</v>
      </c>
    </row>
    <row spans="1:3" r="5">
      <c s="4" t="s" r="A5">
        <v>44</v>
      </c>
    </row>
    <row spans="1:3" r="6">
      <c s="3" t="s" r="A6">
        <v>187</v>
      </c>
    </row>
    <row spans="1:3" r="7">
      <c s="4" t="s" r="A7">
        <v>188</v>
      </c>
      <c s="5" t="n" r="B7">
        <v>1036100</v>
      </c>
      <c s="5" t="n" r="C7">
        <v>1036100</v>
      </c>
    </row>
    <row spans="1:3" r="8">
      <c s="4" t="s" r="A8">
        <v>189</v>
      </c>
      <c s="5" t="n" r="B8">
        <v>1036100</v>
      </c>
      <c s="5" t="n" r="C8">
        <v>1036100</v>
      </c>
    </row>
    <row spans="1:3" r="9">
      <c s="4" t="s" r="A9">
        <v>45</v>
      </c>
    </row>
    <row spans="1:3" r="10">
      <c s="3" t="s" r="A10">
        <v>187</v>
      </c>
    </row>
    <row spans="1:3" r="11">
      <c s="4" t="s" r="A11">
        <v>188</v>
      </c>
      <c s="5" t="n" r="B11">
        <v>4178029</v>
      </c>
      <c s="5" t="n" r="C11">
        <v>4178029</v>
      </c>
    </row>
    <row spans="1:3" r="12">
      <c s="4" t="s" r="A12">
        <v>189</v>
      </c>
      <c s="5" t="n" r="B12">
        <v>4156429</v>
      </c>
      <c s="5" t="n" r="C12">
        <v>4164929</v>
      </c>
    </row>
    <row spans="1:3" r="13">
      <c s="4" t="s" r="A13">
        <v>46</v>
      </c>
    </row>
    <row spans="1:3" r="14">
      <c s="3" t="s" r="A14">
        <v>187</v>
      </c>
    </row>
    <row spans="1:3" r="15">
      <c s="4" t="s" r="A15">
        <v>188</v>
      </c>
      <c s="5" t="n" r="B15">
        <v>2428925</v>
      </c>
      <c s="5" t="n" r="C15">
        <v>2428925</v>
      </c>
    </row>
    <row spans="1:3" r="16">
      <c s="4" t="s" r="A16">
        <v>189</v>
      </c>
      <c s="5" t="n" r="B16">
        <v>2421225</v>
      </c>
      <c s="5" t="n" r="C16">
        <v>2421225</v>
      </c>
    </row>
    <row spans="1:3" r="17">
      <c s="4" t="s" r="A17">
        <v>47</v>
      </c>
    </row>
    <row spans="1:3" r="18">
      <c s="3" t="s" r="A18">
        <v>187</v>
      </c>
    </row>
    <row spans="1:3" r="19">
      <c s="4" t="s" r="A19">
        <v>188</v>
      </c>
      <c s="5" t="n" r="B19">
        <v>2489599</v>
      </c>
      <c s="5" t="n" r="C19">
        <v>2489599</v>
      </c>
    </row>
    <row spans="1:3" r="20">
      <c s="4" t="s" r="A20">
        <v>189</v>
      </c>
      <c s="5" t="n" r="B20">
        <v>2486499</v>
      </c>
      <c s="5" t="n" r="C20">
        <v>2486499</v>
      </c>
    </row>
    <row spans="1:3" r="21">
      <c s="4" t="s" r="A21">
        <v>48</v>
      </c>
    </row>
    <row spans="1:3" r="22">
      <c s="3" t="s" r="A22">
        <v>187</v>
      </c>
    </row>
    <row spans="1:3" r="23">
      <c s="4" t="s" r="A23">
        <v>188</v>
      </c>
      <c s="5" t="n" r="B23">
        <v>2972795</v>
      </c>
      <c s="5" t="n" r="C23">
        <v>2972795</v>
      </c>
    </row>
    <row spans="1:3" r="24">
      <c s="4" t="s" r="A24">
        <v>189</v>
      </c>
      <c s="5" t="n" r="B24">
        <v>2947595</v>
      </c>
      <c s="5" t="n" r="C24">
        <v>2966795</v>
      </c>
    </row>
    <row spans="1:3" r="25">
      <c s="4" t="s" r="A25">
        <v>49</v>
      </c>
    </row>
    <row spans="1:3" r="26">
      <c s="3" t="s" r="A26">
        <v>187</v>
      </c>
    </row>
    <row spans="1:3" r="27">
      <c s="4" t="s" r="A27">
        <v>188</v>
      </c>
      <c s="5" t="n" r="B27">
        <v>5574290</v>
      </c>
      <c s="5" t="n" r="C27">
        <v>5574290</v>
      </c>
    </row>
    <row spans="1:3" r="28">
      <c s="4" t="s" r="A28">
        <v>189</v>
      </c>
      <c s="5" t="n" r="B28">
        <v>5540940</v>
      </c>
      <c s="5" t="n" r="C28">
        <v>555599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0</v>
      </c>
      <c s="2" t="s" r="B1">
        <v>27</v>
      </c>
      <c s="2" t="s" r="C1">
        <v>28</v>
      </c>
    </row>
    <row spans="1:3" r="2">
      <c s="3" t="s" r="A2">
        <v>191</v>
      </c>
    </row>
    <row spans="1:3" r="3">
      <c s="4" t="s" r="A3">
        <v>192</v>
      </c>
      <c s="6" t="n" r="B3">
        <v>166257</v>
      </c>
      <c s="6" t="n" r="C3">
        <v>172379</v>
      </c>
    </row>
    <row spans="1:3" r="4">
      <c s="4" t="s" r="A4">
        <v>44</v>
      </c>
    </row>
    <row spans="1:3" r="5">
      <c s="3" t="s" r="A5">
        <v>191</v>
      </c>
    </row>
    <row spans="1:3" r="6">
      <c s="4" t="s" r="A6">
        <v>192</v>
      </c>
      <c s="5" t="n" r="B6">
        <v>0</v>
      </c>
      <c s="5" t="n" r="C6">
        <v>0</v>
      </c>
    </row>
    <row spans="1:3" r="7">
      <c s="4" t="s" r="A7">
        <v>45</v>
      </c>
    </row>
    <row spans="1:3" r="8">
      <c s="3" t="s" r="A8">
        <v>191</v>
      </c>
    </row>
    <row spans="1:3" r="9">
      <c s="4" t="s" r="A9">
        <v>192</v>
      </c>
      <c s="5" t="n" r="B9">
        <v>13983</v>
      </c>
      <c s="5" t="n" r="C9">
        <v>13983</v>
      </c>
    </row>
    <row spans="1:3" r="10">
      <c s="4" t="s" r="A10">
        <v>46</v>
      </c>
    </row>
    <row spans="1:3" r="11">
      <c s="3" t="s" r="A11">
        <v>191</v>
      </c>
    </row>
    <row spans="1:3" r="12">
      <c s="4" t="s" r="A12">
        <v>192</v>
      </c>
      <c s="5" t="n" r="B12">
        <v>5443</v>
      </c>
      <c s="5" t="n" r="C12">
        <v>5443</v>
      </c>
    </row>
    <row spans="1:3" r="13">
      <c s="4" t="s" r="A13">
        <v>47</v>
      </c>
    </row>
    <row spans="1:3" r="14">
      <c s="3" t="s" r="A14">
        <v>191</v>
      </c>
    </row>
    <row spans="1:3" r="15">
      <c s="4" t="s" r="A15">
        <v>192</v>
      </c>
      <c s="5" t="n" r="B15">
        <v>72890</v>
      </c>
      <c s="5" t="n" r="C15">
        <v>72890</v>
      </c>
    </row>
    <row spans="1:3" r="16">
      <c s="4" t="s" r="A16">
        <v>48</v>
      </c>
    </row>
    <row spans="1:3" r="17">
      <c s="3" t="s" r="A17">
        <v>191</v>
      </c>
    </row>
    <row spans="1:3" r="18">
      <c s="4" t="s" r="A18">
        <v>192</v>
      </c>
      <c s="5" t="n" r="B18">
        <v>70546</v>
      </c>
      <c s="5" t="n" r="C18">
        <v>70546</v>
      </c>
    </row>
    <row spans="1:3" r="19">
      <c s="4" t="s" r="A19">
        <v>49</v>
      </c>
    </row>
    <row spans="1:3" r="20">
      <c s="3" t="s" r="A20">
        <v>191</v>
      </c>
    </row>
    <row spans="1:3" r="21">
      <c s="4" t="s" r="A21">
        <v>192</v>
      </c>
      <c s="6" t="n" r="B21">
        <v>3395</v>
      </c>
      <c s="6" t="n" r="C21">
        <v>95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6</v>
      </c>
      <c s="2" t="s" r="B1">
        <v>27</v>
      </c>
      <c s="2" t="s" r="C1">
        <v>28</v>
      </c>
    </row>
    <row spans="1:3" r="2">
      <c s="3" t="s" r="A2">
        <v>29</v>
      </c>
    </row>
    <row spans="1:3" r="3">
      <c s="4" t="s" r="A3">
        <v>30</v>
      </c>
      <c s="6" t="n" r="B3">
        <v>1682834</v>
      </c>
      <c s="6" t="n" r="C3">
        <v>1095990</v>
      </c>
    </row>
    <row spans="1:3" r="4">
      <c s="4" t="s" r="A4">
        <v>31</v>
      </c>
      <c s="5" t="n" r="B4">
        <v>2200</v>
      </c>
      <c s="5" t="n" r="C4">
        <v>2200</v>
      </c>
    </row>
    <row spans="1:3" r="5">
      <c s="4" t="s" r="A5">
        <v>32</v>
      </c>
      <c s="5" t="n" r="B5">
        <v>1685034</v>
      </c>
      <c s="5" t="n" r="C5">
        <v>1098190</v>
      </c>
    </row>
    <row spans="1:3" r="6">
      <c s="3" t="s" r="A6">
        <v>33</v>
      </c>
    </row>
    <row spans="1:3" r="7">
      <c s="4" t="s" r="A7">
        <v>34</v>
      </c>
      <c s="5" t="n" r="B7">
        <v>12600</v>
      </c>
      <c s="5" t="n" r="C7">
        <v>7600</v>
      </c>
    </row>
    <row spans="1:3" r="8">
      <c s="4" t="s" r="A8">
        <v>35</v>
      </c>
      <c s="5" t="n" r="B8">
        <v>15075966</v>
      </c>
      <c s="5" t="n" r="C8">
        <v>18642893</v>
      </c>
    </row>
    <row spans="1:3" r="9">
      <c s="4" t="s" r="A9">
        <v>36</v>
      </c>
      <c s="5" t="n" r="B9">
        <v>169974</v>
      </c>
      <c s="5" t="n" r="C9">
        <v>169974</v>
      </c>
    </row>
    <row spans="1:3" r="10">
      <c s="4" t="s" r="A10">
        <v>37</v>
      </c>
      <c s="5" t="n" r="B10">
        <v>15258540</v>
      </c>
      <c s="5" t="n" r="C10">
        <v>18820467</v>
      </c>
    </row>
    <row spans="1:3" r="11">
      <c s="3" t="s" r="A11">
        <v>38</v>
      </c>
    </row>
    <row spans="1:3" r="12">
      <c s="4" t="s" r="A12">
        <v>39</v>
      </c>
      <c s="5" t="n" r="B12">
        <v>0</v>
      </c>
      <c s="5" t="n" r="C12">
        <v>0</v>
      </c>
    </row>
    <row spans="1:3" r="13">
      <c s="4" t="s" r="A13">
        <v>40</v>
      </c>
      <c s="5" t="n" r="B13">
        <v>-12058821</v>
      </c>
      <c s="5" t="n" r="C13">
        <v>-16166104</v>
      </c>
    </row>
    <row spans="1:3" r="14">
      <c s="4" t="s" r="A14">
        <v>41</v>
      </c>
      <c s="5" t="n" r="B14">
        <v>-1514685</v>
      </c>
      <c s="5" t="n" r="C14">
        <v>-1556173</v>
      </c>
    </row>
    <row spans="1:3" r="15">
      <c s="4" t="s" r="A15">
        <v>42</v>
      </c>
      <c s="5" t="n" r="B15">
        <v>-13573506</v>
      </c>
      <c s="5" t="n" r="C15">
        <v>-17722277</v>
      </c>
    </row>
    <row spans="1:3" r="16">
      <c s="4" t="s" r="A16">
        <v>43</v>
      </c>
      <c s="5" t="n" r="B16">
        <v>1685034</v>
      </c>
      <c s="5" t="n" r="C16">
        <v>1098190</v>
      </c>
    </row>
    <row spans="1:3" r="17">
      <c s="4" t="s" r="A17">
        <v>44</v>
      </c>
    </row>
    <row spans="1:3" r="18">
      <c s="3" t="s" r="A18">
        <v>29</v>
      </c>
    </row>
    <row spans="1:3" r="19">
      <c s="4" t="s" r="A19">
        <v>30</v>
      </c>
      <c s="5" t="n" r="B19">
        <v>0</v>
      </c>
      <c s="5" t="n" r="C19">
        <v>0</v>
      </c>
    </row>
    <row spans="1:3" r="20">
      <c s="4" t="s" r="A20">
        <v>31</v>
      </c>
      <c s="5" t="n" r="B20">
        <v>0</v>
      </c>
      <c s="5" t="n" r="C20">
        <v>0</v>
      </c>
    </row>
    <row spans="1:3" r="21">
      <c s="4" t="s" r="A21">
        <v>32</v>
      </c>
      <c s="5" t="n" r="B21">
        <v>0</v>
      </c>
      <c s="5" t="n" r="C21">
        <v>0</v>
      </c>
    </row>
    <row spans="1:3" r="22">
      <c s="3" t="s" r="A22">
        <v>33</v>
      </c>
    </row>
    <row spans="1:3" r="23">
      <c s="4" t="s" r="A23">
        <v>34</v>
      </c>
      <c s="5" t="n" r="B23">
        <v>0</v>
      </c>
      <c s="5" t="n" r="C23">
        <v>0</v>
      </c>
    </row>
    <row spans="1:3" r="24">
      <c s="4" t="s" r="A24">
        <v>35</v>
      </c>
      <c s="5" t="n" r="B24">
        <v>0</v>
      </c>
      <c s="5" t="n" r="C24">
        <v>0</v>
      </c>
    </row>
    <row spans="1:3" r="25">
      <c s="4" t="s" r="A25">
        <v>36</v>
      </c>
      <c s="5" t="n" r="B25">
        <v>0</v>
      </c>
      <c s="5" t="n" r="C25">
        <v>0</v>
      </c>
    </row>
    <row spans="1:3" r="26">
      <c s="4" t="s" r="A26">
        <v>37</v>
      </c>
      <c s="5" t="n" r="B26">
        <v>0</v>
      </c>
      <c s="5" t="n" r="C26">
        <v>0</v>
      </c>
    </row>
    <row spans="1:3" r="27">
      <c s="3" t="s" r="A27">
        <v>38</v>
      </c>
    </row>
    <row spans="1:3" r="28">
      <c s="4" t="s" r="A28">
        <v>39</v>
      </c>
      <c s="5" t="n" r="B28">
        <v>0</v>
      </c>
      <c s="5" t="n" r="C28">
        <v>0</v>
      </c>
    </row>
    <row spans="1:3" r="29">
      <c s="4" t="s" r="A29">
        <v>40</v>
      </c>
      <c s="5" t="n" r="B29">
        <v>-84506</v>
      </c>
      <c s="5" t="n" r="C29">
        <v>-84506</v>
      </c>
    </row>
    <row spans="1:3" r="30">
      <c s="4" t="s" r="A30">
        <v>41</v>
      </c>
      <c s="5" t="n" r="B30">
        <v>84506</v>
      </c>
      <c s="5" t="n" r="C30">
        <v>84506</v>
      </c>
    </row>
    <row spans="1:3" r="31">
      <c s="4" t="s" r="A31">
        <v>42</v>
      </c>
      <c s="5" t="n" r="B31">
        <v>0</v>
      </c>
      <c s="5" t="n" r="C31">
        <v>0</v>
      </c>
    </row>
    <row spans="1:3" r="32">
      <c s="4" t="s" r="A32">
        <v>43</v>
      </c>
      <c s="5" t="n" r="B32">
        <v>0</v>
      </c>
      <c s="5" t="n" r="C32">
        <v>0</v>
      </c>
    </row>
    <row spans="1:3" r="33">
      <c s="4" t="s" r="A33">
        <v>45</v>
      </c>
    </row>
    <row spans="1:3" r="34">
      <c s="3" t="s" r="A34">
        <v>29</v>
      </c>
    </row>
    <row spans="1:3" r="35">
      <c s="4" t="s" r="A35">
        <v>30</v>
      </c>
      <c s="5" t="n" r="B35">
        <v>163039</v>
      </c>
      <c s="5" t="n" r="C35">
        <v>120474</v>
      </c>
    </row>
    <row spans="1:3" r="36">
      <c s="4" t="s" r="A36">
        <v>31</v>
      </c>
      <c s="5" t="n" r="B36">
        <v>0</v>
      </c>
      <c s="5" t="n" r="C36">
        <v>0</v>
      </c>
    </row>
    <row spans="1:3" r="37">
      <c s="4" t="s" r="A37">
        <v>32</v>
      </c>
      <c s="5" t="n" r="B37">
        <v>163039</v>
      </c>
      <c s="5" t="n" r="C37">
        <v>120474</v>
      </c>
    </row>
    <row spans="1:3" r="38">
      <c s="3" t="s" r="A38">
        <v>33</v>
      </c>
    </row>
    <row spans="1:3" r="39">
      <c s="4" t="s" r="A39">
        <v>34</v>
      </c>
      <c s="5" t="n" r="B39">
        <v>0</v>
      </c>
      <c s="5" t="n" r="C39">
        <v>0</v>
      </c>
    </row>
    <row spans="1:3" r="40">
      <c s="4" t="s" r="A40">
        <v>35</v>
      </c>
      <c s="5" t="n" r="B40">
        <v>6548768</v>
      </c>
      <c s="5" t="n" r="C40">
        <v>6476381</v>
      </c>
    </row>
    <row spans="1:3" r="41">
      <c s="4" t="s" r="A41">
        <v>36</v>
      </c>
      <c s="5" t="n" r="B41">
        <v>0</v>
      </c>
      <c s="5" t="n" r="C41">
        <v>0</v>
      </c>
    </row>
    <row spans="1:3" r="42">
      <c s="4" t="s" r="A42">
        <v>37</v>
      </c>
      <c s="5" t="n" r="B42">
        <v>6548768</v>
      </c>
      <c s="5" t="n" r="C42">
        <v>6476381</v>
      </c>
    </row>
    <row spans="1:3" r="43">
      <c s="3" t="s" r="A43">
        <v>38</v>
      </c>
    </row>
    <row spans="1:3" r="44">
      <c s="4" t="s" r="A44">
        <v>39</v>
      </c>
      <c s="5" t="n" r="B44">
        <v>0</v>
      </c>
      <c s="5" t="n" r="C44">
        <v>0</v>
      </c>
    </row>
    <row spans="1:3" r="45">
      <c s="4" t="s" r="A45">
        <v>40</v>
      </c>
      <c s="5" t="n" r="B45">
        <v>-5987034</v>
      </c>
      <c s="5" t="n" r="C45">
        <v>-5957510</v>
      </c>
    </row>
    <row spans="1:3" r="46">
      <c s="4" t="s" r="A46">
        <v>41</v>
      </c>
      <c s="5" t="n" r="B46">
        <v>-398695</v>
      </c>
      <c s="5" t="n" r="C46">
        <v>-398397</v>
      </c>
    </row>
    <row spans="1:3" r="47">
      <c s="4" t="s" r="A47">
        <v>42</v>
      </c>
      <c s="5" t="n" r="B47">
        <v>-6385729</v>
      </c>
      <c s="5" t="n" r="C47">
        <v>-6355907</v>
      </c>
    </row>
    <row spans="1:3" r="48">
      <c s="4" t="s" r="A48">
        <v>43</v>
      </c>
      <c s="5" t="n" r="B48">
        <v>163039</v>
      </c>
      <c s="5" t="n" r="C48">
        <v>120474</v>
      </c>
    </row>
    <row spans="1:3" r="49">
      <c s="4" t="s" r="A49">
        <v>46</v>
      </c>
    </row>
    <row spans="1:3" r="50">
      <c s="3" t="s" r="A50">
        <v>29</v>
      </c>
    </row>
    <row spans="1:3" r="51">
      <c s="4" t="s" r="A51">
        <v>30</v>
      </c>
      <c s="5" t="n" r="B51">
        <v>205732</v>
      </c>
      <c s="5" t="n" r="C51">
        <v>146318</v>
      </c>
    </row>
    <row spans="1:3" r="52">
      <c s="4" t="s" r="A52">
        <v>31</v>
      </c>
      <c s="5" t="n" r="B52">
        <v>0</v>
      </c>
      <c s="5" t="n" r="C52">
        <v>0</v>
      </c>
    </row>
    <row spans="1:3" r="53">
      <c s="4" t="s" r="A53">
        <v>32</v>
      </c>
      <c s="5" t="n" r="B53">
        <v>205732</v>
      </c>
      <c s="5" t="n" r="C53">
        <v>146318</v>
      </c>
    </row>
    <row spans="1:3" r="54">
      <c s="3" t="s" r="A54">
        <v>33</v>
      </c>
    </row>
    <row spans="1:3" r="55">
      <c s="4" t="s" r="A55">
        <v>34</v>
      </c>
      <c s="5" t="n" r="B55">
        <v>0</v>
      </c>
      <c s="5" t="n" r="C55">
        <v>0</v>
      </c>
    </row>
    <row spans="1:3" r="56">
      <c s="4" t="s" r="A56">
        <v>35</v>
      </c>
      <c s="5" t="n" r="B56">
        <v>1503758</v>
      </c>
      <c s="5" t="n" r="C56">
        <v>1789031</v>
      </c>
    </row>
    <row spans="1:3" r="57">
      <c s="4" t="s" r="A57">
        <v>36</v>
      </c>
      <c s="5" t="n" r="B57">
        <v>0</v>
      </c>
      <c s="5" t="n" r="C57">
        <v>0</v>
      </c>
    </row>
    <row spans="1:3" r="58">
      <c s="4" t="s" r="A58">
        <v>37</v>
      </c>
      <c s="5" t="n" r="B58">
        <v>1503758</v>
      </c>
      <c s="5" t="n" r="C58">
        <v>1789031</v>
      </c>
    </row>
    <row spans="1:3" r="59">
      <c s="3" t="s" r="A59">
        <v>38</v>
      </c>
    </row>
    <row spans="1:3" r="60">
      <c s="4" t="s" r="A60">
        <v>39</v>
      </c>
      <c s="5" t="n" r="B60">
        <v>0</v>
      </c>
      <c s="5" t="n" r="C60">
        <v>0</v>
      </c>
    </row>
    <row spans="1:3" r="61">
      <c s="4" t="s" r="A61">
        <v>40</v>
      </c>
      <c s="5" t="n" r="B61">
        <v>-1090133</v>
      </c>
      <c s="5" t="n" r="C61">
        <v>-1431373</v>
      </c>
    </row>
    <row spans="1:3" r="62">
      <c s="4" t="s" r="A62">
        <v>41</v>
      </c>
      <c s="5" t="n" r="B62">
        <v>-207893</v>
      </c>
      <c s="5" t="n" r="C62">
        <v>-211340</v>
      </c>
    </row>
    <row spans="1:3" r="63">
      <c s="4" t="s" r="A63">
        <v>42</v>
      </c>
      <c s="5" t="n" r="B63">
        <v>-1298026</v>
      </c>
      <c s="5" t="n" r="C63">
        <v>-1642713</v>
      </c>
    </row>
    <row spans="1:3" r="64">
      <c s="4" t="s" r="A64">
        <v>43</v>
      </c>
      <c s="5" t="n" r="B64">
        <v>205732</v>
      </c>
      <c s="5" t="n" r="C64">
        <v>146318</v>
      </c>
    </row>
    <row spans="1:3" r="65">
      <c s="4" t="s" r="A65">
        <v>47</v>
      </c>
    </row>
    <row spans="1:3" r="66">
      <c s="3" t="s" r="A66">
        <v>29</v>
      </c>
    </row>
    <row spans="1:3" r="67">
      <c s="4" t="s" r="A67">
        <v>30</v>
      </c>
      <c s="5" t="n" r="B67">
        <v>211756</v>
      </c>
      <c s="5" t="n" r="C67">
        <v>156017</v>
      </c>
    </row>
    <row spans="1:3" r="68">
      <c s="4" t="s" r="A68">
        <v>31</v>
      </c>
      <c s="5" t="n" r="B68">
        <v>0</v>
      </c>
      <c s="5" t="n" r="C68">
        <v>0</v>
      </c>
    </row>
    <row spans="1:3" r="69">
      <c s="4" t="s" r="A69">
        <v>32</v>
      </c>
      <c s="5" t="n" r="B69">
        <v>211756</v>
      </c>
      <c s="5" t="n" r="C69">
        <v>156017</v>
      </c>
    </row>
    <row spans="1:3" r="70">
      <c s="3" t="s" r="A70">
        <v>33</v>
      </c>
    </row>
    <row spans="1:3" r="71">
      <c s="4" t="s" r="A71">
        <v>34</v>
      </c>
      <c s="5" t="n" r="B71">
        <v>0</v>
      </c>
      <c s="5" t="n" r="C71">
        <v>0</v>
      </c>
    </row>
    <row spans="1:3" r="72">
      <c s="4" t="s" r="A72">
        <v>35</v>
      </c>
      <c s="5" t="n" r="B72">
        <v>614049</v>
      </c>
      <c s="5" t="n" r="C72">
        <v>1066642</v>
      </c>
    </row>
    <row spans="1:3" r="73">
      <c s="4" t="s" r="A73">
        <v>36</v>
      </c>
      <c s="5" t="n" r="B73">
        <v>0</v>
      </c>
      <c s="5" t="n" r="C73">
        <v>0</v>
      </c>
    </row>
    <row spans="1:3" r="74">
      <c s="4" t="s" r="A74">
        <v>37</v>
      </c>
      <c s="5" t="n" r="B74">
        <v>614049</v>
      </c>
      <c s="5" t="n" r="C74">
        <v>1066642</v>
      </c>
    </row>
    <row spans="1:3" r="75">
      <c s="3" t="s" r="A75">
        <v>38</v>
      </c>
    </row>
    <row spans="1:3" r="76">
      <c s="4" t="s" r="A76">
        <v>39</v>
      </c>
      <c s="5" t="n" r="B76">
        <v>0</v>
      </c>
      <c s="5" t="n" r="C76">
        <v>0</v>
      </c>
    </row>
    <row spans="1:3" r="77">
      <c s="4" t="s" r="A77">
        <v>40</v>
      </c>
      <c s="5" t="n" r="B77">
        <v>-183585</v>
      </c>
      <c s="5" t="n" r="C77">
        <v>-686834</v>
      </c>
    </row>
    <row spans="1:3" r="78">
      <c s="4" t="s" r="A78">
        <v>41</v>
      </c>
      <c s="5" t="n" r="B78">
        <v>-218708</v>
      </c>
      <c s="5" t="n" r="C78">
        <v>-223791</v>
      </c>
    </row>
    <row spans="1:3" r="79">
      <c s="4" t="s" r="A79">
        <v>42</v>
      </c>
      <c s="5" t="n" r="B79">
        <v>-402293</v>
      </c>
      <c s="5" t="n" r="C79">
        <v>-910625</v>
      </c>
    </row>
    <row spans="1:3" r="80">
      <c s="4" t="s" r="A80">
        <v>43</v>
      </c>
      <c s="5" t="n" r="B80">
        <v>211756</v>
      </c>
      <c s="5" t="n" r="C80">
        <v>156017</v>
      </c>
    </row>
    <row spans="1:3" r="81">
      <c s="4" t="s" r="A81">
        <v>48</v>
      </c>
    </row>
    <row spans="1:3" r="82">
      <c s="3" t="s" r="A82">
        <v>29</v>
      </c>
    </row>
    <row spans="1:3" r="83">
      <c s="4" t="s" r="A83">
        <v>30</v>
      </c>
      <c s="5" t="n" r="B83">
        <v>160021</v>
      </c>
      <c s="5" t="n" r="C83">
        <v>297212</v>
      </c>
    </row>
    <row spans="1:3" r="84">
      <c s="4" t="s" r="A84">
        <v>31</v>
      </c>
      <c s="5" t="n" r="B84">
        <v>0</v>
      </c>
      <c s="5" t="n" r="C84">
        <v>0</v>
      </c>
    </row>
    <row spans="1:3" r="85">
      <c s="4" t="s" r="A85">
        <v>32</v>
      </c>
      <c s="5" t="n" r="B85">
        <v>160021</v>
      </c>
      <c s="5" t="n" r="C85">
        <v>297212</v>
      </c>
    </row>
    <row spans="1:3" r="86">
      <c s="3" t="s" r="A86">
        <v>33</v>
      </c>
    </row>
    <row spans="1:3" r="87">
      <c s="4" t="s" r="A87">
        <v>34</v>
      </c>
      <c s="5" t="n" r="B87">
        <v>0</v>
      </c>
      <c s="5" t="n" r="C87">
        <v>0</v>
      </c>
    </row>
    <row spans="1:3" r="88">
      <c s="4" t="s" r="A88">
        <v>35</v>
      </c>
      <c s="5" t="n" r="B88">
        <v>3149077</v>
      </c>
      <c s="5" t="n" r="C88">
        <v>3275921</v>
      </c>
    </row>
    <row spans="1:3" r="89">
      <c s="4" t="s" r="A89">
        <v>36</v>
      </c>
      <c s="5" t="n" r="B89">
        <v>9241</v>
      </c>
      <c s="5" t="n" r="C89">
        <v>9241</v>
      </c>
    </row>
    <row spans="1:3" r="90">
      <c s="4" t="s" r="A90">
        <v>37</v>
      </c>
      <c s="5" t="n" r="B90">
        <v>3158318</v>
      </c>
      <c s="5" t="n" r="C90">
        <v>3285162</v>
      </c>
    </row>
    <row spans="1:3" r="91">
      <c s="3" t="s" r="A91">
        <v>38</v>
      </c>
    </row>
    <row spans="1:3" r="92">
      <c s="4" t="s" r="A92">
        <v>39</v>
      </c>
      <c s="5" t="n" r="B92">
        <v>0</v>
      </c>
      <c s="5" t="n" r="C92">
        <v>0</v>
      </c>
    </row>
    <row spans="1:3" r="93">
      <c s="4" t="s" r="A93">
        <v>40</v>
      </c>
      <c s="5" t="n" r="B93">
        <v>-2717184</v>
      </c>
      <c s="5" t="n" r="C93">
        <v>-2706940</v>
      </c>
    </row>
    <row spans="1:3" r="94">
      <c s="4" t="s" r="A94">
        <v>41</v>
      </c>
      <c s="5" t="n" r="B94">
        <v>-281113</v>
      </c>
      <c s="5" t="n" r="C94">
        <v>-281010</v>
      </c>
    </row>
    <row spans="1:3" r="95">
      <c s="4" t="s" r="A95">
        <v>42</v>
      </c>
      <c s="5" t="n" r="B95">
        <v>-2998297</v>
      </c>
      <c s="5" t="n" r="C95">
        <v>-2987950</v>
      </c>
    </row>
    <row spans="1:3" r="96">
      <c s="4" t="s" r="A96">
        <v>43</v>
      </c>
      <c s="5" t="n" r="B96">
        <v>160021</v>
      </c>
      <c s="5" t="n" r="C96">
        <v>297212</v>
      </c>
    </row>
    <row spans="1:3" r="97">
      <c s="4" t="s" r="A97">
        <v>49</v>
      </c>
    </row>
    <row spans="1:3" r="98">
      <c s="3" t="s" r="A98">
        <v>29</v>
      </c>
    </row>
    <row spans="1:3" r="99">
      <c s="4" t="s" r="A99">
        <v>30</v>
      </c>
      <c s="5" t="n" r="B99">
        <v>942286</v>
      </c>
      <c s="5" t="n" r="C99">
        <v>375969</v>
      </c>
    </row>
    <row spans="1:3" r="100">
      <c s="4" t="s" r="A100">
        <v>31</v>
      </c>
      <c s="5" t="n" r="B100">
        <v>2200</v>
      </c>
      <c s="5" t="n" r="C100">
        <v>2200</v>
      </c>
    </row>
    <row spans="1:3" r="101">
      <c s="4" t="s" r="A101">
        <v>32</v>
      </c>
      <c s="5" t="n" r="B101">
        <v>944486</v>
      </c>
      <c s="5" t="n" r="C101">
        <v>378169</v>
      </c>
    </row>
    <row spans="1:3" r="102">
      <c s="3" t="s" r="A102">
        <v>33</v>
      </c>
    </row>
    <row spans="1:3" r="103">
      <c s="4" t="s" r="A103">
        <v>34</v>
      </c>
      <c s="5" t="n" r="B103">
        <v>12600</v>
      </c>
      <c s="5" t="n" r="C103">
        <v>7600</v>
      </c>
    </row>
    <row spans="1:3" r="104">
      <c s="4" t="s" r="A104">
        <v>35</v>
      </c>
      <c s="5" t="n" r="B104">
        <v>3260314</v>
      </c>
      <c s="5" t="n" r="C104">
        <v>6034918</v>
      </c>
    </row>
    <row spans="1:3" r="105">
      <c s="4" t="s" r="A105">
        <v>36</v>
      </c>
      <c s="5" t="n" r="B105">
        <v>160733</v>
      </c>
      <c s="5" t="n" r="C105">
        <v>160733</v>
      </c>
    </row>
    <row spans="1:3" r="106">
      <c s="4" t="s" r="A106">
        <v>37</v>
      </c>
      <c s="5" t="n" r="B106">
        <v>3433647</v>
      </c>
      <c s="5" t="n" r="C106">
        <v>6203251</v>
      </c>
    </row>
    <row spans="1:3" r="107">
      <c s="3" t="s" r="A107">
        <v>38</v>
      </c>
    </row>
    <row spans="1:3" r="108">
      <c s="4" t="s" r="A108">
        <v>39</v>
      </c>
      <c s="5" t="n" r="B108">
        <v>0</v>
      </c>
      <c s="5" t="n" r="C108">
        <v>0</v>
      </c>
    </row>
    <row spans="1:3" r="109">
      <c s="4" t="s" r="A109">
        <v>40</v>
      </c>
      <c s="5" t="n" r="B109">
        <v>-1996379</v>
      </c>
      <c s="5" t="n" r="C109">
        <v>-5298941</v>
      </c>
    </row>
    <row spans="1:3" r="110">
      <c s="4" t="s" r="A110">
        <v>41</v>
      </c>
      <c s="5" t="n" r="B110">
        <v>-492782</v>
      </c>
      <c s="5" t="n" r="C110">
        <v>-526141</v>
      </c>
    </row>
    <row spans="1:3" r="111">
      <c s="4" t="s" r="A111">
        <v>42</v>
      </c>
      <c s="5" t="n" r="B111">
        <v>-2489161</v>
      </c>
      <c s="5" t="n" r="C111">
        <v>-5825082</v>
      </c>
    </row>
    <row spans="1:3" r="112">
      <c s="4" t="s" r="A112">
        <v>43</v>
      </c>
      <c s="6" t="n" r="B112">
        <v>944486</v>
      </c>
      <c s="6" t="n" r="C112">
        <v>378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93</v>
      </c>
      <c s="2" t="s" r="B1">
        <v>57</v>
      </c>
    </row>
    <row spans="1:3" r="2">
      <c s="2" t="s" r="B2">
        <v>27</v>
      </c>
      <c s="2" t="s" r="C2">
        <v>28</v>
      </c>
    </row>
    <row spans="1:3" r="3">
      <c s="3" t="s" r="A3">
        <v>194</v>
      </c>
    </row>
    <row spans="1:3" r="4">
      <c s="4" t="s" r="A4">
        <v>195</v>
      </c>
      <c s="5" t="n" r="B4">
        <v>18617288</v>
      </c>
      <c s="5" t="n" r="C4">
        <v>18647404</v>
      </c>
    </row>
    <row spans="1:3" r="5">
      <c s="4" t="s" r="A5">
        <v>44</v>
      </c>
    </row>
    <row spans="1:3" r="6">
      <c s="3" t="s" r="A6">
        <v>194</v>
      </c>
    </row>
    <row spans="1:3" r="7">
      <c s="4" t="s" r="A7">
        <v>195</v>
      </c>
      <c s="5" t="n" r="B7">
        <v>1036100</v>
      </c>
      <c s="5" t="n" r="C7">
        <v>1036100</v>
      </c>
    </row>
    <row spans="1:3" r="8">
      <c s="4" t="s" r="A8">
        <v>45</v>
      </c>
    </row>
    <row spans="1:3" r="9">
      <c s="3" t="s" r="A9">
        <v>194</v>
      </c>
    </row>
    <row spans="1:3" r="10">
      <c s="4" t="s" r="A10">
        <v>195</v>
      </c>
      <c s="5" t="n" r="B10">
        <v>4162096</v>
      </c>
      <c s="5" t="n" r="C10">
        <v>4169462</v>
      </c>
    </row>
    <row spans="1:3" r="11">
      <c s="4" t="s" r="A11">
        <v>46</v>
      </c>
    </row>
    <row spans="1:3" r="12">
      <c s="3" t="s" r="A12">
        <v>194</v>
      </c>
    </row>
    <row spans="1:3" r="13">
      <c s="4" t="s" r="A13">
        <v>195</v>
      </c>
      <c s="5" t="n" r="B13">
        <v>2421225</v>
      </c>
      <c s="5" t="n" r="C13">
        <v>2421225</v>
      </c>
    </row>
    <row spans="1:3" r="14">
      <c s="4" t="s" r="A14">
        <v>47</v>
      </c>
    </row>
    <row spans="1:3" r="15">
      <c s="3" t="s" r="A15">
        <v>194</v>
      </c>
    </row>
    <row spans="1:3" r="16">
      <c s="4" t="s" r="A16">
        <v>195</v>
      </c>
      <c s="5" t="n" r="B16">
        <v>2486499</v>
      </c>
      <c s="5" t="n" r="C16">
        <v>2487832</v>
      </c>
    </row>
    <row spans="1:3" r="17">
      <c s="4" t="s" r="A17">
        <v>48</v>
      </c>
    </row>
    <row spans="1:3" r="18">
      <c s="3" t="s" r="A18">
        <v>194</v>
      </c>
    </row>
    <row spans="1:3" r="19">
      <c s="4" t="s" r="A19">
        <v>195</v>
      </c>
      <c s="5" t="n" r="B19">
        <v>2960395</v>
      </c>
      <c s="5" t="n" r="C19">
        <v>2970128</v>
      </c>
    </row>
    <row spans="1:3" r="20">
      <c s="4" t="s" r="A20">
        <v>49</v>
      </c>
    </row>
    <row spans="1:3" r="21">
      <c s="3" t="s" r="A21">
        <v>194</v>
      </c>
    </row>
    <row spans="1:3" r="22">
      <c s="4" t="s" r="A22">
        <v>195</v>
      </c>
      <c s="5" t="n" r="B22">
        <v>5550973</v>
      </c>
      <c s="5" t="n" r="C22">
        <v>556265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96</v>
      </c>
      <c s="2" t="s" r="B1">
        <v>57</v>
      </c>
    </row>
    <row spans="1:3" r="2">
      <c s="2" t="s" r="B2">
        <v>27</v>
      </c>
      <c s="2" t="s" r="C2">
        <v>28</v>
      </c>
    </row>
    <row spans="1:3" r="3">
      <c s="3" t="s" r="A3">
        <v>197</v>
      </c>
    </row>
    <row spans="1:3" r="4">
      <c s="4" t="s" r="A4">
        <v>51</v>
      </c>
      <c s="6" t="n" r="B4">
        <v>10</v>
      </c>
      <c s="6" t="n" r="C4">
        <v>10</v>
      </c>
    </row>
    <row spans="1:3" r="5">
      <c s="4" t="s" r="A5">
        <v>55</v>
      </c>
      <c s="5" t="n" r="B5">
        <v>20000000</v>
      </c>
      <c s="5" t="n" r="C5">
        <v>20000000</v>
      </c>
    </row>
    <row spans="1:3" r="6">
      <c s="4" t="s" r="A6">
        <v>198</v>
      </c>
      <c s="4" t="s" r="B6">
        <v>199</v>
      </c>
    </row>
    <row spans="1:3" r="7">
      <c s="4" t="s" r="A7">
        <v>200</v>
      </c>
      <c s="4" t="s" r="B7">
        <v>201</v>
      </c>
    </row>
    <row spans="1:3" r="8">
      <c s="4" t="s" r="A8">
        <v>202</v>
      </c>
      <c s="6" t="n" r="B8">
        <v>100000</v>
      </c>
    </row>
    <row spans="1:3" r="9">
      <c s="4" t="s" r="A9">
        <v>203</v>
      </c>
      <c s="6" t="n" r="B9">
        <v>24276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204</v>
      </c>
      <c s="2" t="s" r="B1">
        <v>57</v>
      </c>
    </row>
    <row spans="1:3" r="2">
      <c s="2" t="s" r="B2">
        <v>27</v>
      </c>
      <c s="2" t="s" r="C2">
        <v>28</v>
      </c>
    </row>
    <row spans="1:3" r="3">
      <c s="3" t="s" r="A3">
        <v>205</v>
      </c>
    </row>
    <row spans="1:3" r="4">
      <c s="4" t="s" r="A4">
        <v>206</v>
      </c>
      <c s="6" t="n" r="B4">
        <v>441357</v>
      </c>
      <c s="6" t="n" r="C4">
        <v>542737</v>
      </c>
    </row>
    <row spans="1:3" r="5">
      <c s="4" t="s" r="A5">
        <v>207</v>
      </c>
      <c s="5" t="n" r="B5">
        <v>217708</v>
      </c>
      <c s="5" t="n" r="C5">
        <v>192394</v>
      </c>
    </row>
    <row spans="1:3" r="6">
      <c s="4" t="s" r="A6">
        <v>208</v>
      </c>
      <c s="5" t="n" r="B6">
        <v>223649</v>
      </c>
      <c s="5" t="n" r="C6">
        <v>350343</v>
      </c>
    </row>
    <row spans="1:3" r="7">
      <c s="4" t="s" r="A7">
        <v>44</v>
      </c>
    </row>
    <row spans="1:3" r="8">
      <c s="3" t="s" r="A8">
        <v>205</v>
      </c>
    </row>
    <row spans="1:3" r="9">
      <c s="4" t="s" r="A9">
        <v>206</v>
      </c>
      <c s="5" t="n" r="B9">
        <v>0</v>
      </c>
      <c s="5" t="n" r="C9">
        <v>0</v>
      </c>
    </row>
    <row spans="1:3" r="10">
      <c s="4" t="s" r="A10">
        <v>207</v>
      </c>
      <c s="5" t="n" r="B10">
        <v>0</v>
      </c>
      <c s="5" t="n" r="C10">
        <v>0</v>
      </c>
    </row>
    <row spans="1:3" r="11">
      <c s="4" t="s" r="A11">
        <v>208</v>
      </c>
      <c s="5" t="n" r="B11">
        <v>0</v>
      </c>
      <c s="5" t="n" r="C11">
        <v>0</v>
      </c>
    </row>
    <row spans="1:3" r="12">
      <c s="4" t="s" r="A12">
        <v>45</v>
      </c>
    </row>
    <row spans="1:3" r="13">
      <c s="3" t="s" r="A13">
        <v>205</v>
      </c>
    </row>
    <row spans="1:3" r="14">
      <c s="4" t="s" r="A14">
        <v>206</v>
      </c>
      <c s="5" t="n" r="B14">
        <v>72387</v>
      </c>
      <c s="5" t="n" r="C14">
        <v>82528</v>
      </c>
    </row>
    <row spans="1:3" r="15">
      <c s="4" t="s" r="A15">
        <v>207</v>
      </c>
      <c s="5" t="n" r="B15">
        <v>5151</v>
      </c>
      <c s="5" t="n" r="C15">
        <v>9889</v>
      </c>
    </row>
    <row spans="1:3" r="16">
      <c s="4" t="s" r="A16">
        <v>208</v>
      </c>
      <c s="5" t="n" r="B16">
        <v>67236</v>
      </c>
      <c s="5" t="n" r="C16">
        <v>72639</v>
      </c>
    </row>
    <row spans="1:3" r="17">
      <c s="4" t="s" r="A17">
        <v>46</v>
      </c>
    </row>
    <row spans="1:3" r="18">
      <c s="3" t="s" r="A18">
        <v>205</v>
      </c>
    </row>
    <row spans="1:3" r="19">
      <c s="4" t="s" r="A19">
        <v>206</v>
      </c>
      <c s="5" t="n" r="B19">
        <v>59458</v>
      </c>
      <c s="5" t="n" r="C19">
        <v>72329</v>
      </c>
    </row>
    <row spans="1:3" r="20">
      <c s="4" t="s" r="A20">
        <v>207</v>
      </c>
      <c s="5" t="n" r="B20">
        <v>10602</v>
      </c>
      <c s="5" t="n" r="C20">
        <v>23919</v>
      </c>
    </row>
    <row spans="1:3" r="21">
      <c s="4" t="s" r="A21">
        <v>208</v>
      </c>
      <c s="5" t="n" r="B21">
        <v>48856</v>
      </c>
      <c s="5" t="n" r="C21">
        <v>48410</v>
      </c>
    </row>
    <row spans="1:3" r="22">
      <c s="4" t="s" r="A22">
        <v>47</v>
      </c>
    </row>
    <row spans="1:3" r="23">
      <c s="3" t="s" r="A23">
        <v>205</v>
      </c>
    </row>
    <row spans="1:3" r="24">
      <c s="4" t="s" r="A24">
        <v>206</v>
      </c>
      <c s="5" t="n" r="B24">
        <v>96095</v>
      </c>
      <c s="5" t="n" r="C24">
        <v>114585</v>
      </c>
    </row>
    <row spans="1:3" r="25">
      <c s="4" t="s" r="A25">
        <v>207</v>
      </c>
      <c s="5" t="n" r="B25">
        <v>77135</v>
      </c>
      <c s="5" t="n" r="C25">
        <v>39646</v>
      </c>
    </row>
    <row spans="1:3" r="26">
      <c s="4" t="s" r="A26">
        <v>208</v>
      </c>
      <c s="5" t="n" r="B26">
        <v>18960</v>
      </c>
      <c s="5" t="n" r="C26">
        <v>74939</v>
      </c>
    </row>
    <row spans="1:3" r="27">
      <c s="4" t="s" r="A27">
        <v>48</v>
      </c>
    </row>
    <row spans="1:3" r="28">
      <c s="3" t="s" r="A28">
        <v>205</v>
      </c>
    </row>
    <row spans="1:3" r="29">
      <c s="4" t="s" r="A29">
        <v>206</v>
      </c>
      <c s="5" t="n" r="B29">
        <v>64200</v>
      </c>
      <c s="5" t="n" r="C29">
        <v>91199</v>
      </c>
    </row>
    <row spans="1:3" r="30">
      <c s="4" t="s" r="A30">
        <v>207</v>
      </c>
      <c s="5" t="n" r="B30">
        <v>28536</v>
      </c>
      <c s="5" t="n" r="C30">
        <v>45424</v>
      </c>
    </row>
    <row spans="1:3" r="31">
      <c s="4" t="s" r="A31">
        <v>208</v>
      </c>
      <c s="5" t="n" r="B31">
        <v>35664</v>
      </c>
      <c s="5" t="n" r="C31">
        <v>45775</v>
      </c>
    </row>
    <row spans="1:3" r="32">
      <c s="4" t="s" r="A32">
        <v>49</v>
      </c>
    </row>
    <row spans="1:3" r="33">
      <c s="3" t="s" r="A33">
        <v>205</v>
      </c>
    </row>
    <row spans="1:3" r="34">
      <c s="4" t="s" r="A34">
        <v>206</v>
      </c>
      <c s="5" t="n" r="B34">
        <v>149217</v>
      </c>
      <c s="5" t="n" r="C34">
        <v>182096</v>
      </c>
    </row>
    <row spans="1:3" r="35">
      <c s="4" t="s" r="A35">
        <v>207</v>
      </c>
      <c s="5" t="n" r="B35">
        <v>96284</v>
      </c>
      <c s="5" t="n" r="C35">
        <v>73516</v>
      </c>
    </row>
    <row spans="1:3" r="36">
      <c s="4" t="s" r="A36">
        <v>208</v>
      </c>
      <c s="6" t="n" r="B36">
        <v>52933</v>
      </c>
      <c s="6" t="n" r="C36">
        <v>1085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t="s" r="A1">
        <v>209</v>
      </c>
      <c s="2" t="s" r="B1">
        <v>57</v>
      </c>
    </row>
    <row spans="1:3" r="2">
      <c s="2" t="s" r="B2">
        <v>27</v>
      </c>
      <c s="2" t="s" r="C2">
        <v>28</v>
      </c>
    </row>
    <row spans="1:3" r="3">
      <c s="3" t="s" r="A3">
        <v>205</v>
      </c>
    </row>
    <row spans="1:3" r="4">
      <c s="4" t="s" r="A4">
        <v>210</v>
      </c>
      <c s="6" t="n" r="B4">
        <v>4008284</v>
      </c>
      <c s="6" t="n" r="C4">
        <v>2257814</v>
      </c>
    </row>
    <row spans="1:3" r="5">
      <c s="4" t="s" r="A5">
        <v>44</v>
      </c>
    </row>
    <row spans="1:3" r="6">
      <c s="3" t="s" r="A6">
        <v>205</v>
      </c>
    </row>
    <row spans="1:3" r="7">
      <c s="4" t="s" r="A7">
        <v>210</v>
      </c>
      <c s="5" t="n" r="B7">
        <v>0</v>
      </c>
      <c s="5" t="n" r="C7">
        <v>0</v>
      </c>
    </row>
    <row spans="1:3" r="8">
      <c s="4" t="s" r="A8">
        <v>45</v>
      </c>
    </row>
    <row spans="1:3" r="9">
      <c s="3" t="s" r="A9">
        <v>205</v>
      </c>
    </row>
    <row spans="1:3" r="10">
      <c s="4" t="s" r="A10">
        <v>210</v>
      </c>
      <c s="5" t="n" r="B10">
        <v>0</v>
      </c>
      <c s="5" t="n" r="C10">
        <v>0</v>
      </c>
    </row>
    <row spans="1:3" r="11">
      <c s="4" t="s" r="A11">
        <v>46</v>
      </c>
    </row>
    <row spans="1:3" r="12">
      <c s="3" t="s" r="A12">
        <v>205</v>
      </c>
    </row>
    <row spans="1:3" r="13">
      <c s="4" t="s" r="A13">
        <v>210</v>
      </c>
      <c s="5" t="n" r="B13">
        <v>344731</v>
      </c>
      <c s="5" t="n" r="C13">
        <v>317801</v>
      </c>
    </row>
    <row spans="1:3" r="14">
      <c s="4" t="s" r="A14">
        <v>47</v>
      </c>
    </row>
    <row spans="1:3" r="15">
      <c s="3" t="s" r="A15">
        <v>205</v>
      </c>
    </row>
    <row spans="1:3" r="16">
      <c s="4" t="s" r="A16">
        <v>210</v>
      </c>
      <c s="5" t="n" r="B16">
        <v>548688</v>
      </c>
      <c s="5" t="n" r="C16">
        <v>115335</v>
      </c>
    </row>
    <row spans="1:3" r="17">
      <c s="4" t="s" r="A17">
        <v>48</v>
      </c>
    </row>
    <row spans="1:3" r="18">
      <c s="3" t="s" r="A18">
        <v>205</v>
      </c>
    </row>
    <row spans="1:3" r="19">
      <c s="4" t="s" r="A19">
        <v>210</v>
      </c>
      <c s="5" t="n" r="B19">
        <v>191044</v>
      </c>
      <c s="5" t="n" r="C19">
        <v>662903</v>
      </c>
    </row>
    <row spans="1:3" r="20">
      <c s="4" t="s" r="A20">
        <v>49</v>
      </c>
    </row>
    <row spans="1:3" r="21">
      <c s="3" t="s" r="A21">
        <v>205</v>
      </c>
    </row>
    <row spans="1:3" r="22">
      <c s="4" t="s" r="A22">
        <v>210</v>
      </c>
      <c s="6" t="n" r="B22">
        <v>2923821</v>
      </c>
      <c s="6" t="n" r="C22">
        <v>11617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211</v>
      </c>
      <c s="2" t="s" r="B1">
        <v>27</v>
      </c>
      <c s="2" t="s" r="C1">
        <v>28</v>
      </c>
    </row>
    <row spans="1:3" r="2">
      <c s="3" t="s" r="A2">
        <v>205</v>
      </c>
    </row>
    <row spans="1:3" r="3">
      <c s="4" t="s" r="A3">
        <v>212</v>
      </c>
      <c s="6" t="n" r="B3">
        <v>153188</v>
      </c>
      <c s="6" t="n" r="C3">
        <v>153188</v>
      </c>
    </row>
    <row spans="1:3" r="4">
      <c s="4" t="s" r="A4">
        <v>44</v>
      </c>
    </row>
    <row spans="1:3" r="5">
      <c s="3" t="s" r="A5">
        <v>205</v>
      </c>
    </row>
    <row spans="1:3" r="6">
      <c s="4" t="s" r="A6">
        <v>212</v>
      </c>
      <c s="5" t="n" r="B6">
        <v>0</v>
      </c>
      <c s="5" t="n" r="C6">
        <v>0</v>
      </c>
    </row>
    <row spans="1:3" r="7">
      <c s="4" t="s" r="A7">
        <v>45</v>
      </c>
    </row>
    <row spans="1:3" r="8">
      <c s="3" t="s" r="A8">
        <v>205</v>
      </c>
    </row>
    <row spans="1:3" r="9">
      <c s="4" t="s" r="A9">
        <v>212</v>
      </c>
      <c s="5" t="n" r="B9">
        <v>0</v>
      </c>
      <c s="5" t="n" r="C9">
        <v>0</v>
      </c>
    </row>
    <row spans="1:3" r="10">
      <c s="4" t="s" r="A10">
        <v>46</v>
      </c>
    </row>
    <row spans="1:3" r="11">
      <c s="3" t="s" r="A11">
        <v>205</v>
      </c>
    </row>
    <row spans="1:3" r="12">
      <c s="4" t="s" r="A12">
        <v>212</v>
      </c>
      <c s="5" t="n" r="B12">
        <v>0</v>
      </c>
      <c s="5" t="n" r="C12">
        <v>0</v>
      </c>
    </row>
    <row spans="1:3" r="13">
      <c s="4" t="s" r="A13">
        <v>47</v>
      </c>
    </row>
    <row spans="1:3" r="14">
      <c s="3" t="s" r="A14">
        <v>205</v>
      </c>
    </row>
    <row spans="1:3" r="15">
      <c s="4" t="s" r="A15">
        <v>212</v>
      </c>
      <c s="5" t="n" r="B15">
        <v>0</v>
      </c>
      <c s="5" t="n" r="C15">
        <v>0</v>
      </c>
    </row>
    <row spans="1:3" r="16">
      <c s="4" t="s" r="A16">
        <v>48</v>
      </c>
    </row>
    <row spans="1:3" r="17">
      <c s="3" t="s" r="A17">
        <v>205</v>
      </c>
    </row>
    <row spans="1:3" r="18">
      <c s="4" t="s" r="A18">
        <v>212</v>
      </c>
      <c s="5" t="n" r="B18">
        <v>153188</v>
      </c>
      <c s="5" t="n" r="C18">
        <v>153188</v>
      </c>
    </row>
    <row spans="1:3" r="19">
      <c s="4" t="s" r="A19">
        <v>49</v>
      </c>
    </row>
    <row spans="1:3" r="20">
      <c s="3" t="s" r="A20">
        <v>205</v>
      </c>
    </row>
    <row spans="1:3" r="21">
      <c s="4" t="s" r="A21">
        <v>212</v>
      </c>
      <c s="6" t="n" r="B21">
        <v>0</v>
      </c>
      <c s="6" t="n" r="C21">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13</v>
      </c>
      <c s="2" t="s" r="B1">
        <v>57</v>
      </c>
    </row>
    <row spans="1:3" r="2">
      <c s="2" t="s" r="B2">
        <v>27</v>
      </c>
      <c s="2" t="s" r="C2">
        <v>28</v>
      </c>
    </row>
    <row spans="1:3" r="3">
      <c s="3" t="s" r="A3">
        <v>205</v>
      </c>
    </row>
    <row spans="1:3" r="4">
      <c s="4" t="s" r="A4">
        <v>214</v>
      </c>
      <c s="6" t="n" r="B4">
        <v>57653</v>
      </c>
      <c s="6" t="n" r="C4">
        <v>66727</v>
      </c>
    </row>
    <row spans="1:3" r="5">
      <c s="4" t="s" r="A5">
        <v>44</v>
      </c>
    </row>
    <row spans="1:3" r="6">
      <c s="3" t="s" r="A6">
        <v>205</v>
      </c>
    </row>
    <row spans="1:3" r="7">
      <c s="4" t="s" r="A7">
        <v>214</v>
      </c>
      <c s="5" t="n" r="B7">
        <v>0</v>
      </c>
      <c s="5" t="n" r="C7">
        <v>0</v>
      </c>
    </row>
    <row spans="1:3" r="8">
      <c s="4" t="s" r="A8">
        <v>45</v>
      </c>
    </row>
    <row spans="1:3" r="9">
      <c s="3" t="s" r="A9">
        <v>205</v>
      </c>
    </row>
    <row spans="1:3" r="10">
      <c s="4" t="s" r="A10">
        <v>214</v>
      </c>
      <c s="5" t="n" r="B10">
        <v>11197</v>
      </c>
      <c s="5" t="n" r="C10">
        <v>12860</v>
      </c>
    </row>
    <row spans="1:3" r="11">
      <c s="4" t="s" r="A11">
        <v>46</v>
      </c>
    </row>
    <row spans="1:3" r="12">
      <c s="3" t="s" r="A12">
        <v>205</v>
      </c>
    </row>
    <row spans="1:3" r="13">
      <c s="4" t="s" r="A13">
        <v>214</v>
      </c>
      <c s="5" t="n" r="B13">
        <v>9798</v>
      </c>
      <c s="5" t="n" r="C13">
        <v>11365</v>
      </c>
    </row>
    <row spans="1:3" r="14">
      <c s="4" t="s" r="A14">
        <v>47</v>
      </c>
    </row>
    <row spans="1:3" r="15">
      <c s="3" t="s" r="A15">
        <v>205</v>
      </c>
    </row>
    <row spans="1:3" r="16">
      <c s="4" t="s" r="A16">
        <v>214</v>
      </c>
      <c s="5" t="n" r="B16">
        <v>9840</v>
      </c>
      <c s="5" t="n" r="C16">
        <v>11638</v>
      </c>
    </row>
    <row spans="1:3" r="17">
      <c s="4" t="s" r="A17">
        <v>48</v>
      </c>
    </row>
    <row spans="1:3" r="18">
      <c s="3" t="s" r="A18">
        <v>205</v>
      </c>
    </row>
    <row spans="1:3" r="19">
      <c s="4" t="s" r="A19">
        <v>214</v>
      </c>
      <c s="5" t="n" r="B19">
        <v>10634</v>
      </c>
      <c s="5" t="n" r="C19">
        <v>12913</v>
      </c>
    </row>
    <row spans="1:3" r="20">
      <c s="4" t="s" r="A20">
        <v>49</v>
      </c>
    </row>
    <row spans="1:3" r="21">
      <c s="3" t="s" r="A21">
        <v>205</v>
      </c>
    </row>
    <row spans="1:3" r="22">
      <c s="4" t="s" r="A22">
        <v>214</v>
      </c>
      <c s="6" t="n" r="B22">
        <v>16184</v>
      </c>
      <c s="6" t="n" r="C22">
        <v>179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215</v>
      </c>
      <c s="2" t="s" r="B1">
        <v>57</v>
      </c>
    </row>
    <row spans="1:3" r="2">
      <c s="2" t="s" r="B2">
        <v>27</v>
      </c>
      <c s="2" t="s" r="C2">
        <v>28</v>
      </c>
    </row>
    <row spans="1:3" r="3">
      <c s="3" t="s" r="A3">
        <v>205</v>
      </c>
    </row>
    <row spans="1:3" r="4">
      <c s="4" t="s" r="A4">
        <v>216</v>
      </c>
      <c s="4" t="s" r="B4">
        <v>217</v>
      </c>
    </row>
    <row spans="1:3" r="5">
      <c s="4" t="s" r="A5">
        <v>218</v>
      </c>
      <c s="6" t="n" r="B5">
        <v>14922778</v>
      </c>
      <c s="6" t="n" r="C5">
        <v>18489705</v>
      </c>
    </row>
    <row spans="1:3" r="6">
      <c s="4" t="s" r="A6">
        <v>219</v>
      </c>
      <c s="4" t="s" r="B6">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20</v>
      </c>
      <c s="2" t="s" r="B1">
        <v>27</v>
      </c>
      <c s="2" t="s" r="C1">
        <v>28</v>
      </c>
    </row>
    <row spans="1:3" r="2">
      <c s="3" t="s" r="A2">
        <v>221</v>
      </c>
    </row>
    <row spans="1:3" r="3">
      <c s="4" t="s" r="A3">
        <v>222</v>
      </c>
      <c s="5" t="n" r="B3">
        <v>59</v>
      </c>
      <c s="5" t="n" r="C3">
        <v>76</v>
      </c>
    </row>
    <row spans="1:3" r="4">
      <c s="4" t="s" r="A4">
        <v>44</v>
      </c>
    </row>
    <row spans="1:3" r="5">
      <c s="3" t="s" r="A5">
        <v>221</v>
      </c>
    </row>
    <row spans="1:3" r="6">
      <c s="4" t="s" r="A6">
        <v>222</v>
      </c>
      <c s="5" t="n" r="B6">
        <v>0</v>
      </c>
      <c s="5" t="n" r="C6">
        <v>0</v>
      </c>
    </row>
    <row spans="1:3" r="7">
      <c s="4" t="s" r="A7">
        <v>45</v>
      </c>
    </row>
    <row spans="1:3" r="8">
      <c s="3" t="s" r="A8">
        <v>221</v>
      </c>
    </row>
    <row spans="1:3" r="9">
      <c s="4" t="s" r="A9">
        <v>222</v>
      </c>
      <c s="5" t="n" r="B9">
        <v>9</v>
      </c>
      <c s="5" t="n" r="C9">
        <v>10</v>
      </c>
    </row>
    <row spans="1:3" r="10">
      <c s="4" t="s" r="A10">
        <v>46</v>
      </c>
    </row>
    <row spans="1:3" r="11">
      <c s="3" t="s" r="A11">
        <v>221</v>
      </c>
    </row>
    <row spans="1:3" r="12">
      <c s="4" t="s" r="A12">
        <v>222</v>
      </c>
      <c s="5" t="n" r="B12">
        <v>7</v>
      </c>
      <c s="5" t="n" r="C12">
        <v>9</v>
      </c>
    </row>
    <row spans="1:3" r="13">
      <c s="4" t="s" r="A13">
        <v>47</v>
      </c>
    </row>
    <row spans="1:3" r="14">
      <c s="3" t="s" r="A14">
        <v>221</v>
      </c>
    </row>
    <row spans="1:3" r="15">
      <c s="4" t="s" r="A15">
        <v>222</v>
      </c>
      <c s="5" t="n" r="B15">
        <v>10</v>
      </c>
      <c s="5" t="n" r="C15">
        <v>15</v>
      </c>
    </row>
    <row spans="1:3" r="16">
      <c s="4" t="s" r="A16">
        <v>48</v>
      </c>
    </row>
    <row spans="1:3" r="17">
      <c s="3" t="s" r="A17">
        <v>221</v>
      </c>
    </row>
    <row spans="1:3" r="18">
      <c s="4" t="s" r="A18">
        <v>222</v>
      </c>
      <c s="5" t="n" r="B18">
        <v>10</v>
      </c>
      <c s="5" t="n" r="C18">
        <v>13</v>
      </c>
    </row>
    <row spans="1:3" r="19">
      <c s="4" t="s" r="A19">
        <v>49</v>
      </c>
    </row>
    <row spans="1:3" r="20">
      <c s="3" t="s" r="A20">
        <v>221</v>
      </c>
    </row>
    <row spans="1:3" r="21">
      <c s="4" t="s" r="A21">
        <v>222</v>
      </c>
      <c s="5" t="n" r="B21">
        <v>23</v>
      </c>
      <c s="5" t="n" r="C21">
        <v>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8"/>
    <col customWidth="1" max="2" min="2" width="80"/>
    <col customWidth="1" max="3" min="3" width="27"/>
    <col customWidth="1" max="4" min="4" width="4"/>
  </cols>
  <sheetData>
    <row spans="1:4" r="1">
      <c s="1" t="s" r="A1">
        <v>223</v>
      </c>
      <c s="2" t="s" r="B1">
        <v>57</v>
      </c>
    </row>
    <row spans="1:4" r="2">
      <c s="2" t="s" r="B2">
        <v>224</v>
      </c>
      <c s="2" t="s" r="C2">
        <v>225</v>
      </c>
    </row>
    <row spans="1:4" r="3">
      <c s="3" t="s" r="A3">
        <v>226</v>
      </c>
    </row>
    <row spans="1:4" r="4">
      <c s="4" t="s" r="A4">
        <v>227</v>
      </c>
      <c s="5" t="n" r="B4">
        <v>15</v>
      </c>
      <c s="5" t="n" r="C4">
        <v>14</v>
      </c>
    </row>
    <row spans="1:4" r="5">
      <c s="4" t="s" r="A5">
        <v>228</v>
      </c>
      <c s="5" t="n" r="B5">
        <v>2</v>
      </c>
      <c s="5" t="n" r="C5">
        <v>4</v>
      </c>
    </row>
    <row spans="1:4" r="6">
      <c s="4" t="s" r="A6">
        <v>229</v>
      </c>
      <c s="6" t="n" r="B6">
        <v>2120803</v>
      </c>
      <c s="6" t="n" r="C6">
        <v>2586909</v>
      </c>
      <c s="4" t="s" r="D6">
        <v>99</v>
      </c>
    </row>
    <row spans="1:4" r="7">
      <c s="4" t="s" r="A7">
        <v>230</v>
      </c>
      <c s="6" t="n" r="B7">
        <v>2120803</v>
      </c>
      <c s="6" t="n" r="C7">
        <v>2331584</v>
      </c>
    </row>
    <row spans="1:4" r="8">
      <c s="4" t="s" r="A8">
        <v>44</v>
      </c>
    </row>
    <row spans="1:4" r="9">
      <c s="3" t="s" r="A9">
        <v>226</v>
      </c>
    </row>
    <row spans="1:4" r="10">
      <c s="4" t="s" r="A10">
        <v>227</v>
      </c>
      <c s="5" t="n" r="B10">
        <v>0</v>
      </c>
      <c s="5" t="n" r="C10">
        <v>0</v>
      </c>
    </row>
    <row spans="1:4" r="11">
      <c s="4" t="s" r="A11">
        <v>228</v>
      </c>
      <c s="5" t="n" r="B11">
        <v>0</v>
      </c>
      <c s="5" t="n" r="C11">
        <v>0</v>
      </c>
    </row>
    <row spans="1:4" r="12">
      <c s="4" t="s" r="A12">
        <v>229</v>
      </c>
      <c s="6" t="n" r="B12">
        <v>0</v>
      </c>
      <c s="6" t="n" r="C12">
        <v>0</v>
      </c>
      <c s="4" t="s" r="D12">
        <v>99</v>
      </c>
    </row>
    <row spans="1:4" r="13">
      <c s="4" t="s" r="A13">
        <v>230</v>
      </c>
      <c s="6" t="n" r="B13">
        <v>0</v>
      </c>
      <c s="6" t="n" r="C13">
        <v>0</v>
      </c>
    </row>
    <row spans="1:4" r="14">
      <c s="4" t="s" r="A14">
        <v>45</v>
      </c>
    </row>
    <row spans="1:4" r="15">
      <c s="3" t="s" r="A15">
        <v>226</v>
      </c>
    </row>
    <row spans="1:4" r="16">
      <c s="4" t="s" r="A16">
        <v>227</v>
      </c>
      <c s="5" t="n" r="B16">
        <v>0</v>
      </c>
      <c s="5" t="n" r="C16">
        <v>2</v>
      </c>
    </row>
    <row spans="1:4" r="17">
      <c s="4" t="s" r="A17">
        <v>228</v>
      </c>
      <c s="5" t="n" r="B17">
        <v>1</v>
      </c>
      <c s="5" t="n" r="C17">
        <v>0</v>
      </c>
    </row>
    <row spans="1:4" r="18">
      <c s="4" t="s" r="A18">
        <v>229</v>
      </c>
      <c s="6" t="n" r="B18">
        <v>78000</v>
      </c>
      <c s="6" t="n" r="C18">
        <v>81372</v>
      </c>
      <c s="4" t="s" r="D18">
        <v>99</v>
      </c>
    </row>
    <row spans="1:4" r="19">
      <c s="4" t="s" r="A19">
        <v>230</v>
      </c>
      <c s="6" t="n" r="B19">
        <v>78000</v>
      </c>
      <c s="6" t="n" r="C19">
        <v>81372</v>
      </c>
    </row>
    <row spans="1:4" r="20">
      <c s="4" t="s" r="A20">
        <v>46</v>
      </c>
    </row>
    <row spans="1:4" r="21">
      <c s="3" t="s" r="A21">
        <v>226</v>
      </c>
    </row>
    <row spans="1:4" r="22">
      <c s="4" t="s" r="A22">
        <v>227</v>
      </c>
      <c s="5" t="n" r="B22">
        <v>2</v>
      </c>
      <c s="5" t="n" r="C22">
        <v>4</v>
      </c>
    </row>
    <row spans="1:4" r="23">
      <c s="4" t="s" r="A23">
        <v>228</v>
      </c>
      <c s="5" t="n" r="B23">
        <v>0</v>
      </c>
      <c s="5" t="n" r="C23">
        <v>1</v>
      </c>
    </row>
    <row spans="1:4" r="24">
      <c s="4" t="s" r="A24">
        <v>229</v>
      </c>
      <c s="6" t="n" r="B24">
        <v>420731</v>
      </c>
      <c s="6" t="n" r="C24">
        <v>250276</v>
      </c>
      <c s="4" t="s" r="D24">
        <v>99</v>
      </c>
    </row>
    <row spans="1:4" r="25">
      <c s="4" t="s" r="A25">
        <v>230</v>
      </c>
      <c s="6" t="n" r="B25">
        <v>420731</v>
      </c>
      <c s="6" t="n" r="C25">
        <v>250276</v>
      </c>
    </row>
    <row spans="1:4" r="26">
      <c s="4" t="s" r="A26">
        <v>47</v>
      </c>
    </row>
    <row spans="1:4" r="27">
      <c s="3" t="s" r="A27">
        <v>226</v>
      </c>
    </row>
    <row spans="1:4" r="28">
      <c s="4" t="s" r="A28">
        <v>227</v>
      </c>
      <c s="5" t="n" r="B28">
        <v>4</v>
      </c>
      <c s="5" t="n" r="C28">
        <v>0</v>
      </c>
    </row>
    <row spans="1:4" r="29">
      <c s="4" t="s" r="A29">
        <v>228</v>
      </c>
      <c s="5" t="n" r="B29">
        <v>1</v>
      </c>
      <c s="5" t="n" r="C29">
        <v>0</v>
      </c>
    </row>
    <row spans="1:4" r="30">
      <c s="4" t="s" r="A30">
        <v>229</v>
      </c>
      <c s="6" t="n" r="B30">
        <v>548878</v>
      </c>
      <c s="6" t="n" r="C30">
        <v>115336</v>
      </c>
      <c s="4" t="s" r="D30">
        <v>99</v>
      </c>
    </row>
    <row spans="1:4" r="31">
      <c s="4" t="s" r="A31">
        <v>230</v>
      </c>
      <c s="6" t="n" r="B31">
        <v>548878</v>
      </c>
      <c s="6" t="n" r="C31">
        <v>13811</v>
      </c>
    </row>
    <row spans="1:4" r="32">
      <c s="4" t="s" r="A32">
        <v>48</v>
      </c>
    </row>
    <row spans="1:4" r="33">
      <c s="3" t="s" r="A33">
        <v>226</v>
      </c>
    </row>
    <row spans="1:4" r="34">
      <c s="4" t="s" r="A34">
        <v>227</v>
      </c>
      <c s="5" t="n" r="B34">
        <v>3</v>
      </c>
      <c s="5" t="n" r="C34">
        <v>6</v>
      </c>
    </row>
    <row spans="1:4" r="35">
      <c s="4" t="s" r="A35">
        <v>228</v>
      </c>
      <c s="5" t="n" r="B35">
        <v>0</v>
      </c>
      <c s="5" t="n" r="C35">
        <v>2</v>
      </c>
    </row>
    <row spans="1:4" r="36">
      <c s="4" t="s" r="A36">
        <v>229</v>
      </c>
      <c s="6" t="n" r="B36">
        <v>69513</v>
      </c>
      <c s="6" t="n" r="C36">
        <v>784434</v>
      </c>
      <c s="4" t="s" r="D36">
        <v>99</v>
      </c>
    </row>
    <row spans="1:4" r="37">
      <c s="4" t="s" r="A37">
        <v>230</v>
      </c>
      <c s="6" t="n" r="B37">
        <v>69513</v>
      </c>
      <c s="6" t="n" r="C37">
        <v>784434</v>
      </c>
    </row>
    <row spans="1:4" r="38">
      <c s="4" t="s" r="A38">
        <v>49</v>
      </c>
    </row>
    <row spans="1:4" r="39">
      <c s="3" t="s" r="A39">
        <v>226</v>
      </c>
    </row>
    <row spans="1:4" r="40">
      <c s="4" t="s" r="A40">
        <v>227</v>
      </c>
      <c s="5" t="n" r="B40">
        <v>6</v>
      </c>
      <c s="5" t="n" r="C40">
        <v>2</v>
      </c>
    </row>
    <row spans="1:4" r="41">
      <c s="4" t="s" r="A41">
        <v>228</v>
      </c>
      <c s="5" t="n" r="B41">
        <v>0</v>
      </c>
      <c s="5" t="n" r="C41">
        <v>1</v>
      </c>
    </row>
    <row spans="1:4" r="42">
      <c s="4" t="s" r="A42">
        <v>229</v>
      </c>
      <c s="6" t="n" r="B42">
        <v>1003681</v>
      </c>
      <c s="6" t="n" r="C42">
        <v>1355491</v>
      </c>
      <c s="4" t="s" r="D42">
        <v>99</v>
      </c>
    </row>
    <row spans="1:4" r="43">
      <c s="4" t="s" r="A43">
        <v>230</v>
      </c>
      <c s="6" t="n" r="B43">
        <v>1003681</v>
      </c>
      <c s="6" t="n" r="C43">
        <v>1201691</v>
      </c>
    </row>
    <row spans="1:4" r="44">
      <c t="n" r="A44"/>
    </row>
    <row spans="1:4" r="45">
      <c s="4" t="s" r="A45">
        <v>99</v>
      </c>
      <c s="4" t="s" r="B45">
        <v>107</v>
      </c>
    </row>
  </sheetData>
  <mergeCells count="5">
    <mergeCell ref="A1:A2"/>
    <mergeCell ref="B1:D1"/>
    <mergeCell ref="C2:D2"/>
    <mergeCell ref="A44:D44"/>
    <mergeCell ref="B45:D4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31</v>
      </c>
      <c s="2" t="s" r="B1">
        <v>27</v>
      </c>
      <c s="2" t="s" r="C1">
        <v>28</v>
      </c>
    </row>
    <row spans="1:3" r="2">
      <c s="3" t="s" r="A2">
        <v>232</v>
      </c>
    </row>
    <row spans="1:3" r="3">
      <c s="4" t="s" r="A3">
        <v>36</v>
      </c>
      <c s="6" t="n" r="B3">
        <v>169974</v>
      </c>
      <c s="6" t="n" r="C3">
        <v>169974</v>
      </c>
    </row>
    <row spans="1:3" r="4">
      <c s="4" t="s" r="A4">
        <v>44</v>
      </c>
    </row>
    <row spans="1:3" r="5">
      <c s="3" t="s" r="A5">
        <v>232</v>
      </c>
    </row>
    <row spans="1:3" r="6">
      <c s="4" t="s" r="A6">
        <v>36</v>
      </c>
      <c s="5" t="n" r="B6">
        <v>0</v>
      </c>
      <c s="5" t="n" r="C6">
        <v>0</v>
      </c>
    </row>
    <row spans="1:3" r="7">
      <c s="4" t="s" r="A7">
        <v>45</v>
      </c>
    </row>
    <row spans="1:3" r="8">
      <c s="3" t="s" r="A8">
        <v>232</v>
      </c>
    </row>
    <row spans="1:3" r="9">
      <c s="4" t="s" r="A9">
        <v>36</v>
      </c>
      <c s="5" t="n" r="B9">
        <v>0</v>
      </c>
      <c s="5" t="n" r="C9">
        <v>0</v>
      </c>
    </row>
    <row spans="1:3" r="10">
      <c s="4" t="s" r="A10">
        <v>46</v>
      </c>
    </row>
    <row spans="1:3" r="11">
      <c s="3" t="s" r="A11">
        <v>232</v>
      </c>
    </row>
    <row spans="1:3" r="12">
      <c s="4" t="s" r="A12">
        <v>36</v>
      </c>
      <c s="5" t="n" r="B12">
        <v>0</v>
      </c>
      <c s="5" t="n" r="C12">
        <v>0</v>
      </c>
    </row>
    <row spans="1:3" r="13">
      <c s="4" t="s" r="A13">
        <v>47</v>
      </c>
    </row>
    <row spans="1:3" r="14">
      <c s="3" t="s" r="A14">
        <v>232</v>
      </c>
    </row>
    <row spans="1:3" r="15">
      <c s="4" t="s" r="A15">
        <v>36</v>
      </c>
      <c s="5" t="n" r="B15">
        <v>0</v>
      </c>
      <c s="5" t="n" r="C15">
        <v>0</v>
      </c>
    </row>
    <row spans="1:3" r="16">
      <c s="4" t="s" r="A16">
        <v>48</v>
      </c>
    </row>
    <row spans="1:3" r="17">
      <c s="3" t="s" r="A17">
        <v>232</v>
      </c>
    </row>
    <row spans="1:3" r="18">
      <c s="4" t="s" r="A18">
        <v>36</v>
      </c>
      <c s="5" t="n" r="B18">
        <v>9241</v>
      </c>
      <c s="5" t="n" r="C18">
        <v>9241</v>
      </c>
    </row>
    <row spans="1:3" r="19">
      <c s="4" t="s" r="A19">
        <v>49</v>
      </c>
    </row>
    <row spans="1:3" r="20">
      <c s="3" t="s" r="A20">
        <v>232</v>
      </c>
    </row>
    <row spans="1:3" r="21">
      <c s="4" t="s" r="A21">
        <v>36</v>
      </c>
      <c s="6" t="n" r="B21">
        <v>160733</v>
      </c>
      <c s="6" t="n" r="C21">
        <v>1607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0</v>
      </c>
      <c s="2" t="s" r="B1">
        <v>27</v>
      </c>
      <c s="2" t="s" r="C1">
        <v>28</v>
      </c>
    </row>
    <row spans="1:3" r="2">
      <c s="4" t="s" r="A2">
        <v>51</v>
      </c>
      <c s="6" t="n" r="B2">
        <v>10</v>
      </c>
      <c s="6" t="n" r="C2">
        <v>10</v>
      </c>
    </row>
    <row spans="1:3" r="3">
      <c s="4" t="s" r="A3">
        <v>52</v>
      </c>
      <c s="5" t="n" r="B3">
        <v>18679738</v>
      </c>
      <c s="5" t="n" r="C3">
        <v>18679738</v>
      </c>
    </row>
    <row spans="1:3" r="4">
      <c s="4" t="s" r="A4">
        <v>53</v>
      </c>
      <c s="5" t="n" r="B4">
        <v>18588788</v>
      </c>
      <c s="5" t="n" r="C4">
        <v>18631538</v>
      </c>
    </row>
    <row spans="1:3" r="5">
      <c s="4" t="s" r="A5">
        <v>54</v>
      </c>
      <c s="5" t="n" r="B5">
        <v>18679738</v>
      </c>
      <c s="5" t="n" r="C5">
        <v>18679738</v>
      </c>
    </row>
    <row spans="1:3" r="6">
      <c s="4" t="s" r="A6">
        <v>55</v>
      </c>
      <c s="5" t="n" r="B6">
        <v>20000000</v>
      </c>
      <c s="5" t="n" r="C6">
        <v>20000000</v>
      </c>
    </row>
    <row spans="1:3" r="7">
      <c s="4" t="s" r="A7">
        <v>44</v>
      </c>
    </row>
    <row spans="1:3" r="8">
      <c s="4" t="s" r="A8">
        <v>51</v>
      </c>
      <c s="6" t="n" r="B8">
        <v>10</v>
      </c>
      <c s="6" t="n" r="C8">
        <v>10</v>
      </c>
    </row>
    <row spans="1:3" r="9">
      <c s="4" t="s" r="A9">
        <v>52</v>
      </c>
      <c s="5" t="n" r="B9">
        <v>1036100</v>
      </c>
      <c s="5" t="n" r="C9">
        <v>1036100</v>
      </c>
    </row>
    <row spans="1:3" r="10">
      <c s="4" t="s" r="A10">
        <v>53</v>
      </c>
      <c s="5" t="n" r="B10">
        <v>1036100</v>
      </c>
      <c s="5" t="n" r="C10">
        <v>1036100</v>
      </c>
    </row>
    <row spans="1:3" r="11">
      <c s="4" t="s" r="A11">
        <v>54</v>
      </c>
      <c s="5" t="n" r="B11">
        <v>1036100</v>
      </c>
      <c s="5" t="n" r="C11">
        <v>1036100</v>
      </c>
    </row>
    <row spans="1:3" r="12">
      <c s="4" t="s" r="A12">
        <v>55</v>
      </c>
      <c s="5" t="n" r="B12">
        <v>20000000</v>
      </c>
      <c s="5" t="n" r="C12">
        <v>20000000</v>
      </c>
    </row>
    <row spans="1:3" r="13">
      <c s="4" t="s" r="A13">
        <v>45</v>
      </c>
    </row>
    <row spans="1:3" r="14">
      <c s="4" t="s" r="A14">
        <v>51</v>
      </c>
      <c s="6" t="n" r="B14">
        <v>10</v>
      </c>
      <c s="6" t="n" r="C14">
        <v>10</v>
      </c>
    </row>
    <row spans="1:3" r="15">
      <c s="4" t="s" r="A15">
        <v>52</v>
      </c>
      <c s="5" t="n" r="B15">
        <v>4178029</v>
      </c>
      <c s="5" t="n" r="C15">
        <v>4178029</v>
      </c>
    </row>
    <row spans="1:3" r="16">
      <c s="4" t="s" r="A16">
        <v>53</v>
      </c>
      <c s="5" t="n" r="B16">
        <v>4156429</v>
      </c>
      <c s="5" t="n" r="C16">
        <v>4164929</v>
      </c>
    </row>
    <row spans="1:3" r="17">
      <c s="4" t="s" r="A17">
        <v>54</v>
      </c>
      <c s="5" t="n" r="B17">
        <v>4178029</v>
      </c>
      <c s="5" t="n" r="C17">
        <v>4178029</v>
      </c>
    </row>
    <row spans="1:3" r="18">
      <c s="4" t="s" r="A18">
        <v>55</v>
      </c>
      <c s="5" t="n" r="B18">
        <v>20000000</v>
      </c>
      <c s="5" t="n" r="C18">
        <v>20000000</v>
      </c>
    </row>
    <row spans="1:3" r="19">
      <c s="4" t="s" r="A19">
        <v>46</v>
      </c>
    </row>
    <row spans="1:3" r="20">
      <c s="4" t="s" r="A20">
        <v>51</v>
      </c>
      <c s="6" t="n" r="B20">
        <v>10</v>
      </c>
      <c s="6" t="n" r="C20">
        <v>10</v>
      </c>
    </row>
    <row spans="1:3" r="21">
      <c s="4" t="s" r="A21">
        <v>52</v>
      </c>
      <c s="5" t="n" r="B21">
        <v>2428925</v>
      </c>
      <c s="5" t="n" r="C21">
        <v>2428925</v>
      </c>
    </row>
    <row spans="1:3" r="22">
      <c s="4" t="s" r="A22">
        <v>53</v>
      </c>
      <c s="5" t="n" r="B22">
        <v>2421225</v>
      </c>
      <c s="5" t="n" r="C22">
        <v>2421225</v>
      </c>
    </row>
    <row spans="1:3" r="23">
      <c s="4" t="s" r="A23">
        <v>54</v>
      </c>
      <c s="5" t="n" r="B23">
        <v>2428925</v>
      </c>
      <c s="5" t="n" r="C23">
        <v>2428925</v>
      </c>
    </row>
    <row spans="1:3" r="24">
      <c s="4" t="s" r="A24">
        <v>55</v>
      </c>
      <c s="5" t="n" r="B24">
        <v>20000000</v>
      </c>
      <c s="5" t="n" r="C24">
        <v>20000000</v>
      </c>
    </row>
    <row spans="1:3" r="25">
      <c s="4" t="s" r="A25">
        <v>47</v>
      </c>
    </row>
    <row spans="1:3" r="26">
      <c s="4" t="s" r="A26">
        <v>51</v>
      </c>
      <c s="6" t="n" r="B26">
        <v>10</v>
      </c>
      <c s="6" t="n" r="C26">
        <v>10</v>
      </c>
    </row>
    <row spans="1:3" r="27">
      <c s="4" t="s" r="A27">
        <v>52</v>
      </c>
      <c s="5" t="n" r="B27">
        <v>2489599</v>
      </c>
      <c s="5" t="n" r="C27">
        <v>2489599</v>
      </c>
    </row>
    <row spans="1:3" r="28">
      <c s="4" t="s" r="A28">
        <v>53</v>
      </c>
      <c s="5" t="n" r="B28">
        <v>2486499</v>
      </c>
      <c s="5" t="n" r="C28">
        <v>2486499</v>
      </c>
    </row>
    <row spans="1:3" r="29">
      <c s="4" t="s" r="A29">
        <v>54</v>
      </c>
      <c s="5" t="n" r="B29">
        <v>2489599</v>
      </c>
      <c s="5" t="n" r="C29">
        <v>2489599</v>
      </c>
    </row>
    <row spans="1:3" r="30">
      <c s="4" t="s" r="A30">
        <v>55</v>
      </c>
      <c s="5" t="n" r="B30">
        <v>20000000</v>
      </c>
      <c s="5" t="n" r="C30">
        <v>20000000</v>
      </c>
    </row>
    <row spans="1:3" r="31">
      <c s="4" t="s" r="A31">
        <v>48</v>
      </c>
    </row>
    <row spans="1:3" r="32">
      <c s="4" t="s" r="A32">
        <v>51</v>
      </c>
      <c s="6" t="n" r="B32">
        <v>10</v>
      </c>
      <c s="6" t="n" r="C32">
        <v>10</v>
      </c>
    </row>
    <row spans="1:3" r="33">
      <c s="4" t="s" r="A33">
        <v>52</v>
      </c>
      <c s="5" t="n" r="B33">
        <v>2972795</v>
      </c>
      <c s="5" t="n" r="C33">
        <v>2972795</v>
      </c>
    </row>
    <row spans="1:3" r="34">
      <c s="4" t="s" r="A34">
        <v>53</v>
      </c>
      <c s="5" t="n" r="B34">
        <v>2947595</v>
      </c>
      <c s="5" t="n" r="C34">
        <v>2966795</v>
      </c>
    </row>
    <row spans="1:3" r="35">
      <c s="4" t="s" r="A35">
        <v>54</v>
      </c>
      <c s="5" t="n" r="B35">
        <v>2972795</v>
      </c>
      <c s="5" t="n" r="C35">
        <v>2972795</v>
      </c>
    </row>
    <row spans="1:3" r="36">
      <c s="4" t="s" r="A36">
        <v>55</v>
      </c>
      <c s="5" t="n" r="B36">
        <v>20000000</v>
      </c>
      <c s="5" t="n" r="C36">
        <v>20000000</v>
      </c>
    </row>
    <row spans="1:3" r="37">
      <c s="4" t="s" r="A37">
        <v>49</v>
      </c>
    </row>
    <row spans="1:3" r="38">
      <c s="4" t="s" r="A38">
        <v>51</v>
      </c>
      <c s="6" t="n" r="B38">
        <v>10</v>
      </c>
      <c s="6" t="n" r="C38">
        <v>10</v>
      </c>
    </row>
    <row spans="1:3" r="39">
      <c s="4" t="s" r="A39">
        <v>52</v>
      </c>
      <c s="5" t="n" r="B39">
        <v>5574290</v>
      </c>
      <c s="5" t="n" r="C39">
        <v>5574290</v>
      </c>
    </row>
    <row spans="1:3" r="40">
      <c s="4" t="s" r="A40">
        <v>53</v>
      </c>
      <c s="5" t="n" r="B40">
        <v>5540940</v>
      </c>
      <c s="5" t="n" r="C40">
        <v>5555990</v>
      </c>
    </row>
    <row spans="1:3" r="41">
      <c s="4" t="s" r="A41">
        <v>54</v>
      </c>
      <c s="5" t="n" r="B41">
        <v>5574290</v>
      </c>
      <c s="5" t="n" r="C41">
        <v>5574290</v>
      </c>
    </row>
    <row spans="1:3" r="42">
      <c s="4" t="s" r="A42">
        <v>55</v>
      </c>
      <c s="5" t="n" r="B42">
        <v>20000000</v>
      </c>
      <c s="5" t="n" r="C42">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33</v>
      </c>
      <c s="2" t="s" r="B1">
        <v>27</v>
      </c>
      <c s="2" t="s" r="C1">
        <v>234</v>
      </c>
      <c s="2" t="s" r="D1">
        <v>28</v>
      </c>
      <c s="2" t="s" r="E1">
        <v>235</v>
      </c>
    </row>
    <row spans="1:5" r="2">
      <c s="3" t="s" r="A2">
        <v>236</v>
      </c>
    </row>
    <row spans="1:5" r="3">
      <c s="4" t="s" r="A3">
        <v>237</v>
      </c>
      <c s="6" t="n" r="B3">
        <v>15228689</v>
      </c>
      <c s="6" t="n" r="D3">
        <v>21606463</v>
      </c>
    </row>
    <row spans="1:5" r="4">
      <c s="4" t="s" r="A4">
        <v>238</v>
      </c>
      <c s="5" t="n" r="B4">
        <v>1938349</v>
      </c>
      <c s="5" t="n" r="D4">
        <v>2958280</v>
      </c>
    </row>
    <row spans="1:5" r="5">
      <c s="4" t="s" r="A5">
        <v>239</v>
      </c>
      <c s="5" t="n" r="B5">
        <v>-15231</v>
      </c>
      <c s="5" t="n" r="D5">
        <v>-162887</v>
      </c>
    </row>
    <row spans="1:5" r="6">
      <c s="4" t="s" r="A6">
        <v>240</v>
      </c>
      <c s="5" t="n" r="B6">
        <v>-1350529</v>
      </c>
      <c s="5" t="n" r="D6">
        <v>-2314771</v>
      </c>
    </row>
    <row spans="1:5" r="7">
      <c s="4" t="s" r="A7">
        <v>241</v>
      </c>
      <c s="5" t="n" r="B7">
        <v>-15801278</v>
      </c>
      <c s="5" t="n" r="D7">
        <v>-22087085</v>
      </c>
    </row>
    <row spans="1:5" r="8">
      <c s="4" t="s" r="A8">
        <v>242</v>
      </c>
      <c s="5" t="n" r="B8">
        <v>0</v>
      </c>
      <c s="5" t="n" r="D8">
        <v>0</v>
      </c>
    </row>
    <row spans="1:5" r="9">
      <c s="4" t="s" r="A9">
        <v>243</v>
      </c>
      <c s="5" t="n" r="B9">
        <v>-139775</v>
      </c>
      <c s="5" t="n" r="D9">
        <v>-139775</v>
      </c>
    </row>
    <row spans="1:5" r="10">
      <c s="4" t="s" r="A10">
        <v>244</v>
      </c>
      <c s="5" t="n" r="B10">
        <v>-259784</v>
      </c>
      <c s="5" t="n" r="D10">
        <v>-264054</v>
      </c>
    </row>
    <row spans="1:5" r="11">
      <c s="4" t="s" r="A11">
        <v>245</v>
      </c>
      <c s="5" t="n" r="B11">
        <v>311421</v>
      </c>
      <c s="5" t="n" r="D11">
        <v>514213</v>
      </c>
    </row>
    <row spans="1:5" r="12">
      <c s="4" t="s" r="A12">
        <v>246</v>
      </c>
      <c s="5" t="n" r="B12">
        <v>-20593550</v>
      </c>
      <c s="5" t="n" r="D12">
        <v>-23128112</v>
      </c>
    </row>
    <row spans="1:5" r="13">
      <c s="4" t="s" r="A13">
        <v>247</v>
      </c>
      <c s="5" t="n" r="B13">
        <v>220470</v>
      </c>
      <c s="5" t="n" r="D13">
        <v>260175</v>
      </c>
    </row>
    <row spans="1:5" r="14">
      <c s="4" t="s" r="A14">
        <v>240</v>
      </c>
      <c s="5" t="n" r="B14">
        <v>1350529</v>
      </c>
      <c s="5" t="n" r="D14">
        <v>2314771</v>
      </c>
    </row>
    <row spans="1:5" r="15">
      <c s="4" t="s" r="A15">
        <v>248</v>
      </c>
      <c s="5" t="n" r="B15">
        <v>294918</v>
      </c>
      <c s="5" t="n" r="D15">
        <v>467263</v>
      </c>
    </row>
    <row spans="1:5" r="16">
      <c s="4" t="s" r="A16">
        <v>249</v>
      </c>
      <c s="5" t="n" r="B16">
        <v>-18815771</v>
      </c>
      <c s="6" t="n" r="C16">
        <v>-18815771</v>
      </c>
      <c s="5" t="n" r="D16">
        <v>-19975519</v>
      </c>
      <c s="6" t="n" r="E16">
        <v>-19975519</v>
      </c>
    </row>
    <row spans="1:5" r="17">
      <c s="4" t="s" r="A17">
        <v>44</v>
      </c>
    </row>
    <row spans="1:5" r="18">
      <c s="3" t="s" r="A18">
        <v>236</v>
      </c>
    </row>
    <row spans="1:5" r="19">
      <c s="4" t="s" r="A19">
        <v>237</v>
      </c>
      <c s="5" t="n" r="B19">
        <v>0</v>
      </c>
      <c s="5" t="n" r="D19">
        <v>0</v>
      </c>
    </row>
    <row spans="1:5" r="20">
      <c s="4" t="s" r="A20">
        <v>238</v>
      </c>
      <c s="5" t="n" r="B20">
        <v>0</v>
      </c>
      <c s="5" t="n" r="D20">
        <v>0</v>
      </c>
    </row>
    <row spans="1:5" r="21">
      <c s="4" t="s" r="A21">
        <v>239</v>
      </c>
      <c s="5" t="n" r="B21">
        <v>0</v>
      </c>
      <c s="5" t="n" r="D21">
        <v>0</v>
      </c>
    </row>
    <row spans="1:5" r="22">
      <c s="4" t="s" r="A22">
        <v>240</v>
      </c>
      <c s="5" t="n" r="B22">
        <v>0</v>
      </c>
      <c s="5" t="n" r="D22">
        <v>0</v>
      </c>
    </row>
    <row spans="1:5" r="23">
      <c s="4" t="s" r="A23">
        <v>241</v>
      </c>
      <c s="5" t="n" r="B23">
        <v>0</v>
      </c>
      <c s="5" t="n" r="D23">
        <v>0</v>
      </c>
    </row>
    <row spans="1:5" r="24">
      <c s="4" t="s" r="A24">
        <v>242</v>
      </c>
      <c s="5" t="n" r="B24">
        <v>0</v>
      </c>
      <c s="5" t="n" r="D24">
        <v>0</v>
      </c>
    </row>
    <row spans="1:5" r="25">
      <c s="4" t="s" r="A25">
        <v>243</v>
      </c>
      <c s="5" t="n" r="B25">
        <v>0</v>
      </c>
      <c s="5" t="n" r="D25">
        <v>0</v>
      </c>
    </row>
    <row spans="1:5" r="26">
      <c s="4" t="s" r="A26">
        <v>244</v>
      </c>
      <c s="5" t="n" r="B26">
        <v>0</v>
      </c>
      <c s="5" t="n" r="D26">
        <v>0</v>
      </c>
    </row>
    <row spans="1:5" r="27">
      <c s="4" t="s" r="A27">
        <v>245</v>
      </c>
      <c s="5" t="n" r="B27">
        <v>0</v>
      </c>
      <c s="5" t="n" r="D27">
        <v>0</v>
      </c>
    </row>
    <row spans="1:5" r="28">
      <c s="4" t="s" r="A28">
        <v>246</v>
      </c>
      <c s="5" t="n" r="B28">
        <v>0</v>
      </c>
      <c s="5" t="n" r="D28">
        <v>0</v>
      </c>
    </row>
    <row spans="1:5" r="29">
      <c s="4" t="s" r="A29">
        <v>247</v>
      </c>
      <c s="5" t="n" r="B29">
        <v>0</v>
      </c>
      <c s="5" t="n" r="D29">
        <v>0</v>
      </c>
    </row>
    <row spans="1:5" r="30">
      <c s="4" t="s" r="A30">
        <v>240</v>
      </c>
      <c s="5" t="n" r="B30">
        <v>0</v>
      </c>
      <c s="5" t="n" r="D30">
        <v>0</v>
      </c>
    </row>
    <row spans="1:5" r="31">
      <c s="4" t="s" r="A31">
        <v>248</v>
      </c>
      <c s="5" t="n" r="B31">
        <v>0</v>
      </c>
      <c s="5" t="n" r="D31">
        <v>0</v>
      </c>
    </row>
    <row spans="1:5" r="32">
      <c s="4" t="s" r="A32">
        <v>249</v>
      </c>
      <c s="5" t="n" r="B32">
        <v>0</v>
      </c>
      <c s="5" t="n" r="C32">
        <v>0</v>
      </c>
      <c s="5" t="n" r="D32">
        <v>0</v>
      </c>
      <c s="5" t="n" r="E32">
        <v>0</v>
      </c>
    </row>
    <row spans="1:5" r="33">
      <c s="4" t="s" r="A33">
        <v>45</v>
      </c>
    </row>
    <row spans="1:5" r="34">
      <c s="3" t="s" r="A34">
        <v>236</v>
      </c>
    </row>
    <row spans="1:5" r="35">
      <c s="4" t="s" r="A35">
        <v>237</v>
      </c>
      <c s="5" t="n" r="B35">
        <v>2568434</v>
      </c>
      <c s="5" t="n" r="D35">
        <v>2881634</v>
      </c>
    </row>
    <row spans="1:5" r="36">
      <c s="4" t="s" r="A36">
        <v>238</v>
      </c>
      <c s="5" t="n" r="B36">
        <v>383062</v>
      </c>
      <c s="5" t="n" r="D36">
        <v>439410</v>
      </c>
    </row>
    <row spans="1:5" r="37">
      <c s="4" t="s" r="A37">
        <v>239</v>
      </c>
      <c s="5" t="n" r="B37">
        <v>-1303</v>
      </c>
      <c s="5" t="n" r="D37">
        <v>-6471</v>
      </c>
    </row>
    <row spans="1:5" r="38">
      <c s="4" t="s" r="A38">
        <v>240</v>
      </c>
      <c s="5" t="n" r="B38">
        <v>-151618</v>
      </c>
      <c s="5" t="n" r="D38">
        <v>-151618</v>
      </c>
    </row>
    <row spans="1:5" r="39">
      <c s="4" t="s" r="A39">
        <v>241</v>
      </c>
      <c s="5" t="n" r="B39">
        <v>-2798575</v>
      </c>
      <c s="5" t="n" r="D39">
        <v>-3162955</v>
      </c>
    </row>
    <row spans="1:5" r="40">
      <c s="4" t="s" r="A40">
        <v>242</v>
      </c>
      <c s="5" t="n" r="B40">
        <v>0</v>
      </c>
      <c s="5" t="n" r="D40">
        <v>0</v>
      </c>
    </row>
    <row spans="1:5" r="41">
      <c s="4" t="s" r="A41">
        <v>243</v>
      </c>
      <c s="5" t="n" r="B41">
        <v>0</v>
      </c>
      <c s="5" t="n" r="D41">
        <v>0</v>
      </c>
    </row>
    <row spans="1:5" r="42">
      <c s="4" t="s" r="A42">
        <v>244</v>
      </c>
      <c s="5" t="n" r="B42">
        <v>-23731</v>
      </c>
      <c s="5" t="n" r="D42">
        <v>-24042</v>
      </c>
    </row>
    <row spans="1:5" r="43">
      <c s="4" t="s" r="A43">
        <v>245</v>
      </c>
      <c s="5" t="n" r="B43">
        <v>0</v>
      </c>
      <c s="5" t="n" r="D43">
        <v>0</v>
      </c>
    </row>
    <row spans="1:5" r="44">
      <c s="4" t="s" r="A44">
        <v>246</v>
      </c>
      <c s="5" t="n" r="B44">
        <v>-3615838</v>
      </c>
      <c s="5" t="n" r="D44">
        <v>-3765371</v>
      </c>
    </row>
    <row spans="1:5" r="45">
      <c s="4" t="s" r="A45">
        <v>247</v>
      </c>
      <c s="5" t="n" r="B45">
        <v>21064</v>
      </c>
      <c s="5" t="n" r="D45">
        <v>26232</v>
      </c>
    </row>
    <row spans="1:5" r="46">
      <c s="4" t="s" r="A46">
        <v>240</v>
      </c>
      <c s="5" t="n" r="B46">
        <v>151618</v>
      </c>
      <c s="5" t="n" r="D46">
        <v>151618</v>
      </c>
    </row>
    <row spans="1:5" r="47">
      <c s="4" t="s" r="A47">
        <v>248</v>
      </c>
      <c s="5" t="n" r="B47">
        <v>86866</v>
      </c>
      <c s="5" t="n" r="D47">
        <v>102475</v>
      </c>
    </row>
    <row spans="1:5" r="48">
      <c s="4" t="s" r="A48">
        <v>249</v>
      </c>
      <c s="5" t="n" r="B48">
        <v>-3380021</v>
      </c>
      <c s="5" t="n" r="C48">
        <v>-3380021</v>
      </c>
      <c s="5" t="n" r="D48">
        <v>-3509088</v>
      </c>
      <c s="5" t="n" r="E48">
        <v>-3509088</v>
      </c>
    </row>
    <row spans="1:5" r="49">
      <c s="4" t="s" r="A49">
        <v>46</v>
      </c>
    </row>
    <row spans="1:5" r="50">
      <c s="3" t="s" r="A50">
        <v>236</v>
      </c>
    </row>
    <row spans="1:5" r="51">
      <c s="4" t="s" r="A51">
        <v>237</v>
      </c>
      <c s="5" t="n" r="B51">
        <v>1822910</v>
      </c>
      <c s="5" t="n" r="D51">
        <v>2534511</v>
      </c>
    </row>
    <row spans="1:5" r="52">
      <c s="4" t="s" r="A52">
        <v>238</v>
      </c>
      <c s="5" t="n" r="B52">
        <v>99287</v>
      </c>
      <c s="5" t="n" r="D52">
        <v>224951</v>
      </c>
    </row>
    <row spans="1:5" r="53">
      <c s="4" t="s" r="A53">
        <v>239</v>
      </c>
      <c s="5" t="n" r="B53">
        <v>0</v>
      </c>
      <c s="5" t="n" r="D53">
        <v>-30409</v>
      </c>
    </row>
    <row spans="1:5" r="54">
      <c s="4" t="s" r="A54">
        <v>240</v>
      </c>
      <c s="5" t="n" r="B54">
        <v>-80832</v>
      </c>
      <c s="5" t="n" r="D54">
        <v>-252659</v>
      </c>
    </row>
    <row spans="1:5" r="55">
      <c s="4" t="s" r="A55">
        <v>241</v>
      </c>
      <c s="5" t="n" r="B55">
        <v>-1841365</v>
      </c>
      <c s="5" t="n" r="D55">
        <v>-2476394</v>
      </c>
    </row>
    <row spans="1:5" r="56">
      <c s="4" t="s" r="A56">
        <v>242</v>
      </c>
      <c s="5" t="n" r="B56">
        <v>0</v>
      </c>
      <c s="5" t="n" r="D56">
        <v>0</v>
      </c>
    </row>
    <row spans="1:5" r="57">
      <c s="4" t="s" r="A57">
        <v>243</v>
      </c>
      <c s="5" t="n" r="B57">
        <v>0</v>
      </c>
      <c s="5" t="n" r="D57">
        <v>0</v>
      </c>
    </row>
    <row spans="1:5" r="58">
      <c s="4" t="s" r="A58">
        <v>244</v>
      </c>
      <c s="5" t="n" r="B58">
        <v>0</v>
      </c>
      <c s="5" t="n" r="D58">
        <v>0</v>
      </c>
    </row>
    <row spans="1:5" r="59">
      <c s="4" t="s" r="A59">
        <v>245</v>
      </c>
      <c s="5" t="n" r="B59">
        <v>0</v>
      </c>
      <c s="5" t="n" r="D59">
        <v>0</v>
      </c>
    </row>
    <row spans="1:5" r="60">
      <c s="4" t="s" r="A60">
        <v>246</v>
      </c>
      <c s="5" t="n" r="B60">
        <v>-2630032</v>
      </c>
      <c s="5" t="n" r="D60">
        <v>-2653102</v>
      </c>
    </row>
    <row spans="1:5" r="61">
      <c s="4" t="s" r="A61">
        <v>247</v>
      </c>
      <c s="5" t="n" r="B61">
        <v>17930</v>
      </c>
      <c s="5" t="n" r="D61">
        <v>17930</v>
      </c>
    </row>
    <row spans="1:5" r="62">
      <c s="4" t="s" r="A62">
        <v>240</v>
      </c>
      <c s="5" t="n" r="B62">
        <v>80832</v>
      </c>
      <c s="5" t="n" r="D62">
        <v>252659</v>
      </c>
    </row>
    <row spans="1:5" r="63">
      <c s="4" t="s" r="A63">
        <v>248</v>
      </c>
      <c s="5" t="n" r="B63">
        <v>80221</v>
      </c>
      <c s="5" t="n" r="D63">
        <v>106885</v>
      </c>
    </row>
    <row spans="1:5" r="64">
      <c s="4" t="s" r="A64">
        <v>249</v>
      </c>
      <c s="5" t="n" r="B64">
        <v>-2451049</v>
      </c>
      <c s="5" t="n" r="C64">
        <v>-2451049</v>
      </c>
      <c s="5" t="n" r="D64">
        <v>-2275628</v>
      </c>
      <c s="5" t="n" r="E64">
        <v>-2275628</v>
      </c>
    </row>
    <row spans="1:5" r="65">
      <c s="4" t="s" r="A65">
        <v>47</v>
      </c>
    </row>
    <row spans="1:5" r="66">
      <c s="3" t="s" r="A66">
        <v>236</v>
      </c>
    </row>
    <row spans="1:5" r="67">
      <c s="4" t="s" r="A67">
        <v>237</v>
      </c>
      <c s="5" t="n" r="B67">
        <v>3449960</v>
      </c>
      <c s="5" t="n" r="D67">
        <v>5266357</v>
      </c>
    </row>
    <row spans="1:5" r="68">
      <c s="4" t="s" r="A68">
        <v>238</v>
      </c>
      <c s="5" t="n" r="B68">
        <v>422343</v>
      </c>
      <c s="5" t="n" r="D68">
        <v>727835</v>
      </c>
    </row>
    <row spans="1:5" r="69">
      <c s="4" t="s" r="A69">
        <v>239</v>
      </c>
      <c s="5" t="n" r="B69">
        <v>-11730</v>
      </c>
      <c s="5" t="n" r="D69">
        <v>-54407</v>
      </c>
    </row>
    <row spans="1:5" r="70">
      <c s="4" t="s" r="A70">
        <v>240</v>
      </c>
      <c s="5" t="n" r="B70">
        <v>-34628</v>
      </c>
      <c s="5" t="n" r="D70">
        <v>-282491</v>
      </c>
    </row>
    <row spans="1:5" r="71">
      <c s="4" t="s" r="A71">
        <v>241</v>
      </c>
      <c s="5" t="n" r="B71">
        <v>-3825945</v>
      </c>
      <c s="5" t="n" r="D71">
        <v>-5657294</v>
      </c>
    </row>
    <row spans="1:5" r="72">
      <c s="4" t="s" r="A72">
        <v>242</v>
      </c>
      <c s="5" t="n" r="B72">
        <v>0</v>
      </c>
      <c s="5" t="n" r="D72">
        <v>0</v>
      </c>
    </row>
    <row spans="1:5" r="73">
      <c s="4" t="s" r="A73">
        <v>243</v>
      </c>
      <c s="5" t="n" r="B73">
        <v>0</v>
      </c>
      <c s="5" t="n" r="D73">
        <v>0</v>
      </c>
    </row>
    <row spans="1:5" r="74">
      <c s="4" t="s" r="A74">
        <v>244</v>
      </c>
      <c s="5" t="n" r="B74">
        <v>-6867</v>
      </c>
      <c s="5" t="n" r="D74">
        <v>-6867</v>
      </c>
    </row>
    <row spans="1:5" r="75">
      <c s="4" t="s" r="A75">
        <v>245</v>
      </c>
      <c s="5" t="n" r="B75">
        <v>0</v>
      </c>
      <c s="5" t="n" r="D75">
        <v>0</v>
      </c>
    </row>
    <row spans="1:5" r="76">
      <c s="4" t="s" r="A76">
        <v>246</v>
      </c>
      <c s="5" t="n" r="B76">
        <v>-4489063</v>
      </c>
      <c s="5" t="n" r="D76">
        <v>-5203502</v>
      </c>
    </row>
    <row spans="1:5" r="77">
      <c s="4" t="s" r="A77">
        <v>247</v>
      </c>
      <c s="5" t="n" r="B77">
        <v>97634</v>
      </c>
      <c s="5" t="n" r="D77">
        <v>101163</v>
      </c>
    </row>
    <row spans="1:5" r="78">
      <c s="4" t="s" r="A78">
        <v>240</v>
      </c>
      <c s="5" t="n" r="B78">
        <v>34628</v>
      </c>
      <c s="5" t="n" r="D78">
        <v>282491</v>
      </c>
    </row>
    <row spans="1:5" r="79">
      <c s="4" t="s" r="A79">
        <v>248</v>
      </c>
      <c s="5" t="n" r="B79">
        <v>185978</v>
      </c>
      <c s="5" t="n" r="D79">
        <v>383351</v>
      </c>
    </row>
    <row spans="1:5" r="80">
      <c s="4" t="s" r="A80">
        <v>249</v>
      </c>
      <c s="5" t="n" r="B80">
        <v>-4177690</v>
      </c>
      <c s="5" t="n" r="C80">
        <v>-4177690</v>
      </c>
      <c s="5" t="n" r="D80">
        <v>-4443364</v>
      </c>
      <c s="5" t="n" r="E80">
        <v>-4443364</v>
      </c>
    </row>
    <row spans="1:5" r="81">
      <c s="4" t="s" r="A81">
        <v>48</v>
      </c>
    </row>
    <row spans="1:5" r="82">
      <c s="3" t="s" r="A82">
        <v>236</v>
      </c>
    </row>
    <row spans="1:5" r="83">
      <c s="4" t="s" r="A83">
        <v>237</v>
      </c>
      <c s="5" t="n" r="B83">
        <v>2299666</v>
      </c>
      <c s="5" t="n" r="D83">
        <v>2830174</v>
      </c>
    </row>
    <row spans="1:5" r="84">
      <c s="4" t="s" r="A84">
        <v>238</v>
      </c>
      <c s="5" t="n" r="B84">
        <v>255055</v>
      </c>
      <c s="5" t="n" r="D84">
        <v>344161</v>
      </c>
    </row>
    <row spans="1:5" r="85">
      <c s="4" t="s" r="A85">
        <v>239</v>
      </c>
      <c s="5" t="n" r="B85">
        <v>0</v>
      </c>
      <c s="5" t="n" r="D85">
        <v>0</v>
      </c>
    </row>
    <row spans="1:5" r="86">
      <c s="4" t="s" r="A86">
        <v>240</v>
      </c>
      <c s="5" t="n" r="B86">
        <v>0</v>
      </c>
      <c s="5" t="n" r="D86">
        <v>-62060</v>
      </c>
    </row>
    <row spans="1:5" r="87">
      <c s="4" t="s" r="A87">
        <v>241</v>
      </c>
      <c s="5" t="n" r="B87">
        <v>-2554721</v>
      </c>
      <c s="5" t="n" r="D87">
        <v>-3112275</v>
      </c>
    </row>
    <row spans="1:5" r="88">
      <c s="4" t="s" r="A88">
        <v>242</v>
      </c>
      <c s="5" t="n" r="B88">
        <v>0</v>
      </c>
      <c s="5" t="n" r="D88">
        <v>0</v>
      </c>
    </row>
    <row spans="1:5" r="89">
      <c s="4" t="s" r="A89">
        <v>243</v>
      </c>
      <c s="5" t="n" r="B89">
        <v>0</v>
      </c>
      <c s="5" t="n" r="D89">
        <v>0</v>
      </c>
    </row>
    <row spans="1:5" r="90">
      <c s="4" t="s" r="A90">
        <v>244</v>
      </c>
      <c s="5" t="n" r="B90">
        <v>-13270</v>
      </c>
      <c s="5" t="n" r="D90">
        <v>-17229</v>
      </c>
    </row>
    <row spans="1:5" r="91">
      <c s="4" t="s" r="A91">
        <v>245</v>
      </c>
      <c s="5" t="n" r="B91">
        <v>115443</v>
      </c>
      <c s="5" t="n" r="D91">
        <v>130802</v>
      </c>
    </row>
    <row spans="1:5" r="92">
      <c s="4" t="s" r="A92">
        <v>246</v>
      </c>
      <c s="5" t="n" r="B92">
        <v>-3748794</v>
      </c>
      <c s="5" t="n" r="D92">
        <v>-3720151</v>
      </c>
    </row>
    <row spans="1:5" r="93">
      <c s="4" t="s" r="A93">
        <v>247</v>
      </c>
      <c s="5" t="n" r="B93">
        <v>69183</v>
      </c>
      <c s="5" t="n" r="D93">
        <v>73881</v>
      </c>
    </row>
    <row spans="1:5" r="94">
      <c s="4" t="s" r="A94">
        <v>240</v>
      </c>
      <c s="5" t="n" r="B94">
        <v>0</v>
      </c>
      <c s="5" t="n" r="D94">
        <v>62060</v>
      </c>
    </row>
    <row spans="1:5" r="95">
      <c s="4" t="s" r="A95">
        <v>248</v>
      </c>
      <c s="5" t="n" r="B95">
        <v>571</v>
      </c>
      <c s="5" t="n" r="D95">
        <v>14341</v>
      </c>
    </row>
    <row spans="1:5" r="96">
      <c s="4" t="s" r="A96">
        <v>249</v>
      </c>
      <c s="5" t="n" r="B96">
        <v>-3576867</v>
      </c>
      <c s="5" t="n" r="C96">
        <v>-3576867</v>
      </c>
      <c s="5" t="n" r="D96">
        <v>-3456296</v>
      </c>
      <c s="5" t="n" r="E96">
        <v>-3456296</v>
      </c>
    </row>
    <row spans="1:5" r="97">
      <c s="4" t="s" r="A97">
        <v>49</v>
      </c>
    </row>
    <row spans="1:5" r="98">
      <c s="3" t="s" r="A98">
        <v>236</v>
      </c>
    </row>
    <row spans="1:5" r="99">
      <c s="4" t="s" r="A99">
        <v>237</v>
      </c>
      <c s="5" t="n" r="B99">
        <v>5087719</v>
      </c>
      <c s="5" t="n" r="D99">
        <v>8093787</v>
      </c>
    </row>
    <row spans="1:5" r="100">
      <c s="4" t="s" r="A100">
        <v>238</v>
      </c>
      <c s="5" t="n" r="B100">
        <v>778602</v>
      </c>
      <c s="5" t="n" r="D100">
        <v>1221923</v>
      </c>
    </row>
    <row spans="1:5" r="101">
      <c s="4" t="s" r="A101">
        <v>239</v>
      </c>
      <c s="5" t="n" r="B101">
        <v>-2198</v>
      </c>
      <c s="5" t="n" r="D101">
        <v>-71600</v>
      </c>
    </row>
    <row spans="1:5" r="102">
      <c s="4" t="s" r="A102">
        <v>240</v>
      </c>
      <c s="5" t="n" r="B102">
        <v>-1083451</v>
      </c>
      <c s="5" t="n" r="D102">
        <v>-1565943</v>
      </c>
    </row>
    <row spans="1:5" r="103">
      <c s="4" t="s" r="A103">
        <v>241</v>
      </c>
      <c s="5" t="n" r="B103">
        <v>-4780672</v>
      </c>
      <c s="5" t="n" r="D103">
        <v>-7678167</v>
      </c>
    </row>
    <row spans="1:5" r="104">
      <c s="4" t="s" r="A104">
        <v>242</v>
      </c>
      <c s="5" t="n" r="B104">
        <v>0</v>
      </c>
      <c s="5" t="n" r="D104">
        <v>0</v>
      </c>
    </row>
    <row spans="1:5" r="105">
      <c s="4" t="s" r="A105">
        <v>243</v>
      </c>
      <c s="5" t="n" r="B105">
        <v>-139775</v>
      </c>
      <c s="5" t="n" r="D105">
        <v>-139775</v>
      </c>
    </row>
    <row spans="1:5" r="106">
      <c s="4" t="s" r="A106">
        <v>244</v>
      </c>
      <c s="5" t="n" r="B106">
        <v>-215916</v>
      </c>
      <c s="5" t="n" r="D106">
        <v>-215916</v>
      </c>
    </row>
    <row spans="1:5" r="107">
      <c s="4" t="s" r="A107">
        <v>245</v>
      </c>
      <c s="5" t="n" r="B107">
        <v>195978</v>
      </c>
      <c s="5" t="n" r="D107">
        <v>383411</v>
      </c>
    </row>
    <row spans="1:5" r="108">
      <c s="4" t="s" r="A108">
        <v>246</v>
      </c>
      <c s="5" t="n" r="B108">
        <v>-6109823</v>
      </c>
      <c s="5" t="n" r="D108">
        <v>-7785986</v>
      </c>
    </row>
    <row spans="1:5" r="109">
      <c s="4" t="s" r="A109">
        <v>247</v>
      </c>
      <c s="5" t="n" r="B109">
        <v>14659</v>
      </c>
      <c s="5" t="n" r="D109">
        <v>40969</v>
      </c>
    </row>
    <row spans="1:5" r="110">
      <c s="4" t="s" r="A110">
        <v>240</v>
      </c>
      <c s="5" t="n" r="B110">
        <v>1083451</v>
      </c>
      <c s="5" t="n" r="D110">
        <v>1565943</v>
      </c>
    </row>
    <row spans="1:5" r="111">
      <c s="4" t="s" r="A111">
        <v>248</v>
      </c>
      <c s="5" t="n" r="B111">
        <v>-58718</v>
      </c>
      <c s="5" t="n" r="D111">
        <v>-139789</v>
      </c>
    </row>
    <row spans="1:5" r="112">
      <c s="4" t="s" r="A112">
        <v>249</v>
      </c>
      <c s="6" t="n" r="B112">
        <v>-5230144</v>
      </c>
      <c s="6" t="n" r="C112">
        <v>-5230144</v>
      </c>
      <c s="6" t="n" r="D112">
        <v>-6291143</v>
      </c>
      <c s="6" t="n" r="E112">
        <v>-62911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t="s" r="A1">
        <v>250</v>
      </c>
      <c s="2" t="s" r="B1">
        <v>27</v>
      </c>
      <c s="2" t="s" r="C1">
        <v>234</v>
      </c>
      <c s="2" t="s" r="D1">
        <v>28</v>
      </c>
      <c s="2" t="s" r="E1">
        <v>235</v>
      </c>
    </row>
    <row spans="1:5" r="2">
      <c s="3" t="s" r="A2">
        <v>251</v>
      </c>
    </row>
    <row spans="1:5" r="3">
      <c s="4" t="s" r="A3">
        <v>252</v>
      </c>
      <c s="6" t="n" r="C3">
        <v>25061656</v>
      </c>
      <c s="6" t="n" r="E3">
        <v>38658729</v>
      </c>
    </row>
    <row spans="1:5" r="4">
      <c s="4" t="s" r="A4">
        <v>253</v>
      </c>
      <c s="5" t="n" r="C4">
        <v>3946472</v>
      </c>
      <c s="5" t="n" r="E4">
        <v>4838581</v>
      </c>
    </row>
    <row spans="1:5" r="5">
      <c s="4" t="s" r="A5">
        <v>31</v>
      </c>
      <c s="5" t="n" r="C5">
        <v>9018956</v>
      </c>
      <c s="5" t="n" r="E5">
        <v>13387285</v>
      </c>
    </row>
    <row spans="1:5" r="6">
      <c s="4" t="s" r="A6">
        <v>254</v>
      </c>
      <c s="5" t="n" r="C6">
        <v>38027084</v>
      </c>
      <c s="5" t="n" r="E6">
        <v>56884595</v>
      </c>
    </row>
    <row spans="1:5" r="7">
      <c s="3" t="s" r="A7">
        <v>255</v>
      </c>
    </row>
    <row spans="1:5" r="8">
      <c s="4" t="s" r="A8">
        <v>256</v>
      </c>
      <c s="5" t="n" r="C8">
        <v>54449327</v>
      </c>
      <c s="5" t="n" r="E8">
        <v>72598867</v>
      </c>
    </row>
    <row spans="1:5" r="9">
      <c s="4" t="s" r="A9">
        <v>34</v>
      </c>
      <c s="5" t="n" r="C9">
        <v>859815</v>
      </c>
      <c s="5" t="n" r="E9">
        <v>999273</v>
      </c>
    </row>
    <row spans="1:5" r="10">
      <c s="4" t="s" r="A10">
        <v>257</v>
      </c>
      <c s="5" t="n" r="C10">
        <v>3594946</v>
      </c>
      <c s="5" t="n" r="E10">
        <v>4257997</v>
      </c>
    </row>
    <row spans="1:5" r="11">
      <c s="4" t="s" r="A11">
        <v>258</v>
      </c>
      <c s="5" t="n" r="C11">
        <v>58904088</v>
      </c>
      <c s="5" t="n" r="E11">
        <v>77856137</v>
      </c>
    </row>
    <row spans="1:5" r="12">
      <c s="3" t="s" r="A12">
        <v>259</v>
      </c>
    </row>
    <row spans="1:5" r="13">
      <c s="4" t="s" r="A13">
        <v>260</v>
      </c>
      <c s="6" t="n" r="B13">
        <v>-18815771</v>
      </c>
      <c s="5" t="n" r="C13">
        <v>-18815771</v>
      </c>
      <c s="6" t="n" r="D13">
        <v>-19975519</v>
      </c>
      <c s="5" t="n" r="E13">
        <v>-19975519</v>
      </c>
    </row>
    <row spans="1:5" r="14">
      <c s="4" t="s" r="A14">
        <v>261</v>
      </c>
      <c s="5" t="n" r="C14">
        <v>-2061233</v>
      </c>
      <c s="5" t="n" r="E14">
        <v>-996023</v>
      </c>
    </row>
    <row spans="1:5" r="15">
      <c s="4" t="s" r="A15">
        <v>262</v>
      </c>
      <c s="5" t="n" r="C15">
        <v>-20877004</v>
      </c>
      <c s="5" t="n" r="E15">
        <v>-20971542</v>
      </c>
    </row>
    <row spans="1:5" r="16">
      <c s="4" t="s" r="A16">
        <v>263</v>
      </c>
      <c s="5" t="n" r="C16">
        <v>38027084</v>
      </c>
      <c s="5" t="n" r="E16">
        <v>56884595</v>
      </c>
    </row>
    <row spans="1:5" r="17">
      <c s="4" t="s" r="A17">
        <v>44</v>
      </c>
    </row>
    <row spans="1:5" r="18">
      <c s="3" t="s" r="A18">
        <v>251</v>
      </c>
    </row>
    <row spans="1:5" r="19">
      <c s="4" t="s" r="A19">
        <v>252</v>
      </c>
      <c s="5" t="n" r="C19">
        <v>0</v>
      </c>
      <c s="5" t="n" r="E19">
        <v>0</v>
      </c>
    </row>
    <row spans="1:5" r="20">
      <c s="4" t="s" r="A20">
        <v>253</v>
      </c>
      <c s="5" t="n" r="C20">
        <v>0</v>
      </c>
      <c s="5" t="n" r="E20">
        <v>0</v>
      </c>
    </row>
    <row spans="1:5" r="21">
      <c s="4" t="s" r="A21">
        <v>31</v>
      </c>
      <c s="5" t="n" r="C21">
        <v>0</v>
      </c>
      <c s="5" t="n" r="E21">
        <v>0</v>
      </c>
    </row>
    <row spans="1:5" r="22">
      <c s="4" t="s" r="A22">
        <v>254</v>
      </c>
      <c s="5" t="n" r="C22">
        <v>0</v>
      </c>
      <c s="5" t="n" r="E22">
        <v>0</v>
      </c>
    </row>
    <row spans="1:5" r="23">
      <c s="3" t="s" r="A23">
        <v>255</v>
      </c>
    </row>
    <row spans="1:5" r="24">
      <c s="4" t="s" r="A24">
        <v>256</v>
      </c>
      <c s="5" t="n" r="C24">
        <v>0</v>
      </c>
      <c s="5" t="n" r="E24">
        <v>0</v>
      </c>
    </row>
    <row spans="1:5" r="25">
      <c s="4" t="s" r="A25">
        <v>34</v>
      </c>
      <c s="5" t="n" r="C25">
        <v>0</v>
      </c>
      <c s="5" t="n" r="E25">
        <v>0</v>
      </c>
    </row>
    <row spans="1:5" r="26">
      <c s="4" t="s" r="A26">
        <v>257</v>
      </c>
      <c s="5" t="n" r="C26">
        <v>0</v>
      </c>
      <c s="5" t="n" r="E26">
        <v>0</v>
      </c>
    </row>
    <row spans="1:5" r="27">
      <c s="4" t="s" r="A27">
        <v>258</v>
      </c>
      <c s="5" t="n" r="C27">
        <v>0</v>
      </c>
      <c s="5" t="n" r="E27">
        <v>0</v>
      </c>
    </row>
    <row spans="1:5" r="28">
      <c s="3" t="s" r="A28">
        <v>259</v>
      </c>
    </row>
    <row spans="1:5" r="29">
      <c s="4" t="s" r="A29">
        <v>260</v>
      </c>
      <c s="5" t="n" r="B29">
        <v>0</v>
      </c>
      <c s="5" t="n" r="C29">
        <v>0</v>
      </c>
      <c s="5" t="n" r="D29">
        <v>0</v>
      </c>
      <c s="5" t="n" r="E29">
        <v>0</v>
      </c>
    </row>
    <row spans="1:5" r="30">
      <c s="4" t="s" r="A30">
        <v>261</v>
      </c>
      <c s="5" t="n" r="C30">
        <v>0</v>
      </c>
      <c s="5" t="n" r="E30">
        <v>0</v>
      </c>
    </row>
    <row spans="1:5" r="31">
      <c s="4" t="s" r="A31">
        <v>262</v>
      </c>
      <c s="5" t="n" r="C31">
        <v>0</v>
      </c>
      <c s="5" t="n" r="E31">
        <v>0</v>
      </c>
    </row>
    <row spans="1:5" r="32">
      <c s="4" t="s" r="A32">
        <v>263</v>
      </c>
      <c s="5" t="n" r="C32">
        <v>0</v>
      </c>
      <c s="5" t="n" r="E32">
        <v>0</v>
      </c>
    </row>
    <row spans="1:5" r="33">
      <c s="4" t="s" r="A33">
        <v>45</v>
      </c>
    </row>
    <row spans="1:5" r="34">
      <c s="3" t="s" r="A34">
        <v>251</v>
      </c>
    </row>
    <row spans="1:5" r="35">
      <c s="4" t="s" r="A35">
        <v>252</v>
      </c>
      <c s="5" t="n" r="C35">
        <v>4880247</v>
      </c>
      <c s="5" t="n" r="E35">
        <v>6036817</v>
      </c>
    </row>
    <row spans="1:5" r="36">
      <c s="4" t="s" r="A36">
        <v>253</v>
      </c>
      <c s="5" t="n" r="C36">
        <v>584543</v>
      </c>
      <c s="5" t="n" r="E36">
        <v>701722</v>
      </c>
    </row>
    <row spans="1:5" r="37">
      <c s="4" t="s" r="A37">
        <v>31</v>
      </c>
      <c s="5" t="n" r="C37">
        <v>1608438</v>
      </c>
      <c s="5" t="n" r="E37">
        <v>1703897</v>
      </c>
    </row>
    <row spans="1:5" r="38">
      <c s="4" t="s" r="A38">
        <v>254</v>
      </c>
      <c s="5" t="n" r="C38">
        <v>7073228</v>
      </c>
      <c s="5" t="n" r="E38">
        <v>8442436</v>
      </c>
    </row>
    <row spans="1:5" r="39">
      <c s="3" t="s" r="A39">
        <v>255</v>
      </c>
    </row>
    <row spans="1:5" r="40">
      <c s="4" t="s" r="A40">
        <v>256</v>
      </c>
      <c s="5" t="n" r="C40">
        <v>10308002</v>
      </c>
      <c s="5" t="n" r="E40">
        <v>11736943</v>
      </c>
    </row>
    <row spans="1:5" r="41">
      <c s="4" t="s" r="A41">
        <v>34</v>
      </c>
      <c s="5" t="n" r="C41">
        <v>208717</v>
      </c>
      <c s="5" t="n" r="E41">
        <v>215213</v>
      </c>
    </row>
    <row spans="1:5" r="42">
      <c s="4" t="s" r="A42">
        <v>257</v>
      </c>
      <c s="5" t="n" r="C42">
        <v>1010611</v>
      </c>
      <c s="5" t="n" r="E42">
        <v>1006904</v>
      </c>
    </row>
    <row spans="1:5" r="43">
      <c s="4" t="s" r="A43">
        <v>258</v>
      </c>
      <c s="5" t="n" r="C43">
        <v>11527330</v>
      </c>
      <c s="5" t="n" r="E43">
        <v>12959060</v>
      </c>
    </row>
    <row spans="1:5" r="44">
      <c s="3" t="s" r="A44">
        <v>259</v>
      </c>
    </row>
    <row spans="1:5" r="45">
      <c s="4" t="s" r="A45">
        <v>260</v>
      </c>
      <c s="5" t="n" r="B45">
        <v>-3380021</v>
      </c>
      <c s="5" t="n" r="C45">
        <v>-3380021</v>
      </c>
      <c s="5" t="n" r="D45">
        <v>-3509088</v>
      </c>
      <c s="5" t="n" r="E45">
        <v>-3509088</v>
      </c>
    </row>
    <row spans="1:5" r="46">
      <c s="4" t="s" r="A46">
        <v>261</v>
      </c>
      <c s="5" t="n" r="C46">
        <v>-1074081</v>
      </c>
      <c s="5" t="n" r="E46">
        <v>-1007536</v>
      </c>
    </row>
    <row spans="1:5" r="47">
      <c s="4" t="s" r="A47">
        <v>262</v>
      </c>
      <c s="5" t="n" r="C47">
        <v>-4454102</v>
      </c>
      <c s="5" t="n" r="E47">
        <v>-4516624</v>
      </c>
    </row>
    <row spans="1:5" r="48">
      <c s="4" t="s" r="A48">
        <v>263</v>
      </c>
      <c s="5" t="n" r="C48">
        <v>7073228</v>
      </c>
      <c s="5" t="n" r="E48">
        <v>8442436</v>
      </c>
    </row>
    <row spans="1:5" r="49">
      <c s="4" t="s" r="A49">
        <v>46</v>
      </c>
    </row>
    <row spans="1:5" r="50">
      <c s="3" t="s" r="A50">
        <v>251</v>
      </c>
    </row>
    <row spans="1:5" r="51">
      <c s="4" t="s" r="A51">
        <v>252</v>
      </c>
      <c s="5" t="n" r="C51">
        <v>3615536</v>
      </c>
      <c s="5" t="n" r="E51">
        <v>5605085</v>
      </c>
    </row>
    <row spans="1:5" r="52">
      <c s="4" t="s" r="A52">
        <v>253</v>
      </c>
      <c s="5" t="n" r="C52">
        <v>520600</v>
      </c>
      <c s="5" t="n" r="E52">
        <v>647900</v>
      </c>
    </row>
    <row spans="1:5" r="53">
      <c s="4" t="s" r="A53">
        <v>31</v>
      </c>
      <c s="5" t="n" r="C53">
        <v>1092354</v>
      </c>
      <c s="5" t="n" r="E53">
        <v>1790592</v>
      </c>
    </row>
    <row spans="1:5" r="54">
      <c s="4" t="s" r="A54">
        <v>254</v>
      </c>
      <c s="5" t="n" r="C54">
        <v>5228490</v>
      </c>
      <c s="5" t="n" r="E54">
        <v>8043577</v>
      </c>
    </row>
    <row spans="1:5" r="55">
      <c s="3" t="s" r="A55">
        <v>255</v>
      </c>
    </row>
    <row spans="1:5" r="56">
      <c s="4" t="s" r="A56">
        <v>256</v>
      </c>
      <c s="5" t="n" r="C56">
        <v>7382957</v>
      </c>
      <c s="5" t="n" r="E56">
        <v>9589691</v>
      </c>
    </row>
    <row spans="1:5" r="57">
      <c s="4" t="s" r="A57">
        <v>34</v>
      </c>
      <c s="5" t="n" r="C57">
        <v>50323</v>
      </c>
      <c s="5" t="n" r="E57">
        <v>110879</v>
      </c>
    </row>
    <row spans="1:5" r="58">
      <c s="4" t="s" r="A58">
        <v>257</v>
      </c>
      <c s="5" t="n" r="C58">
        <v>214628</v>
      </c>
      <c s="5" t="n" r="E58">
        <v>255498</v>
      </c>
    </row>
    <row spans="1:5" r="59">
      <c s="4" t="s" r="A59">
        <v>258</v>
      </c>
      <c s="5" t="n" r="C59">
        <v>7647908</v>
      </c>
      <c s="5" t="n" r="E59">
        <v>9956068</v>
      </c>
    </row>
    <row spans="1:5" r="60">
      <c s="3" t="s" r="A60">
        <v>259</v>
      </c>
    </row>
    <row spans="1:5" r="61">
      <c s="4" t="s" r="A61">
        <v>260</v>
      </c>
      <c s="5" t="n" r="B61">
        <v>-2451049</v>
      </c>
      <c s="5" t="n" r="C61">
        <v>-2451049</v>
      </c>
      <c s="5" t="n" r="D61">
        <v>-2275628</v>
      </c>
      <c s="5" t="n" r="E61">
        <v>-2275628</v>
      </c>
    </row>
    <row spans="1:5" r="62">
      <c s="4" t="s" r="A62">
        <v>261</v>
      </c>
      <c s="5" t="n" r="C62">
        <v>31631</v>
      </c>
      <c s="5" t="n" r="E62">
        <v>363137</v>
      </c>
    </row>
    <row spans="1:5" r="63">
      <c s="4" t="s" r="A63">
        <v>262</v>
      </c>
      <c s="5" t="n" r="C63">
        <v>-2419418</v>
      </c>
      <c s="5" t="n" r="E63">
        <v>-1912491</v>
      </c>
    </row>
    <row spans="1:5" r="64">
      <c s="4" t="s" r="A64">
        <v>263</v>
      </c>
      <c s="5" t="n" r="C64">
        <v>5228490</v>
      </c>
      <c s="5" t="n" r="E64">
        <v>8043577</v>
      </c>
    </row>
    <row spans="1:5" r="65">
      <c s="4" t="s" r="A65">
        <v>47</v>
      </c>
    </row>
    <row spans="1:5" r="66">
      <c s="3" t="s" r="A66">
        <v>251</v>
      </c>
    </row>
    <row spans="1:5" r="67">
      <c s="4" t="s" r="A67">
        <v>252</v>
      </c>
      <c s="5" t="n" r="C67">
        <v>4789805</v>
      </c>
      <c s="5" t="n" r="E67">
        <v>8777230</v>
      </c>
    </row>
    <row spans="1:5" r="68">
      <c s="4" t="s" r="A68">
        <v>253</v>
      </c>
      <c s="5" t="n" r="C68">
        <v>902299</v>
      </c>
      <c s="5" t="n" r="E68">
        <v>1129949</v>
      </c>
    </row>
    <row spans="1:5" r="69">
      <c s="4" t="s" r="A69">
        <v>31</v>
      </c>
      <c s="5" t="n" r="C69">
        <v>2351427</v>
      </c>
      <c s="5" t="n" r="E69">
        <v>3975774</v>
      </c>
    </row>
    <row spans="1:5" r="70">
      <c s="4" t="s" r="A70">
        <v>254</v>
      </c>
      <c s="5" t="n" r="C70">
        <v>8043531</v>
      </c>
      <c s="5" t="n" r="E70">
        <v>13882953</v>
      </c>
    </row>
    <row spans="1:5" r="71">
      <c s="3" t="s" r="A71">
        <v>255</v>
      </c>
    </row>
    <row spans="1:5" r="72">
      <c s="4" t="s" r="A72">
        <v>256</v>
      </c>
      <c s="5" t="n" r="C72">
        <v>11714221</v>
      </c>
      <c s="5" t="n" r="E72">
        <v>17199735</v>
      </c>
    </row>
    <row spans="1:5" r="73">
      <c s="4" t="s" r="A73">
        <v>34</v>
      </c>
      <c s="5" t="n" r="C73">
        <v>140312</v>
      </c>
      <c s="5" t="n" r="E73">
        <v>188876</v>
      </c>
    </row>
    <row spans="1:5" r="74">
      <c s="4" t="s" r="A74">
        <v>257</v>
      </c>
      <c s="5" t="n" r="C74">
        <v>785504</v>
      </c>
      <c s="5" t="n" r="E74">
        <v>979822</v>
      </c>
    </row>
    <row spans="1:5" r="75">
      <c s="4" t="s" r="A75">
        <v>258</v>
      </c>
      <c s="5" t="n" r="C75">
        <v>12640037</v>
      </c>
      <c s="5" t="n" r="E75">
        <v>18368433</v>
      </c>
    </row>
    <row spans="1:5" r="76">
      <c s="3" t="s" r="A76">
        <v>259</v>
      </c>
    </row>
    <row spans="1:5" r="77">
      <c s="4" t="s" r="A77">
        <v>260</v>
      </c>
      <c s="5" t="n" r="B77">
        <v>-4177690</v>
      </c>
      <c s="5" t="n" r="C77">
        <v>-4177690</v>
      </c>
      <c s="5" t="n" r="D77">
        <v>-4443364</v>
      </c>
      <c s="5" t="n" r="E77">
        <v>-4443364</v>
      </c>
    </row>
    <row spans="1:5" r="78">
      <c s="4" t="s" r="A78">
        <v>261</v>
      </c>
      <c s="5" t="n" r="C78">
        <v>-418816</v>
      </c>
      <c s="5" t="n" r="E78">
        <v>-42116</v>
      </c>
    </row>
    <row spans="1:5" r="79">
      <c s="4" t="s" r="A79">
        <v>262</v>
      </c>
      <c s="5" t="n" r="C79">
        <v>-4596506</v>
      </c>
      <c s="5" t="n" r="E79">
        <v>-4485480</v>
      </c>
    </row>
    <row spans="1:5" r="80">
      <c s="4" t="s" r="A80">
        <v>263</v>
      </c>
      <c s="5" t="n" r="C80">
        <v>8043531</v>
      </c>
      <c s="5" t="n" r="E80">
        <v>13882953</v>
      </c>
    </row>
    <row spans="1:5" r="81">
      <c s="4" t="s" r="A81">
        <v>48</v>
      </c>
    </row>
    <row spans="1:5" r="82">
      <c s="3" t="s" r="A82">
        <v>251</v>
      </c>
    </row>
    <row spans="1:5" r="83">
      <c s="4" t="s" r="A83">
        <v>252</v>
      </c>
      <c s="5" t="n" r="C83">
        <v>3545019</v>
      </c>
      <c s="5" t="n" r="E83">
        <v>5596917</v>
      </c>
    </row>
    <row spans="1:5" r="84">
      <c s="4" t="s" r="A84">
        <v>253</v>
      </c>
      <c s="5" t="n" r="C84">
        <v>658703</v>
      </c>
      <c s="5" t="n" r="E84">
        <v>786703</v>
      </c>
    </row>
    <row spans="1:5" r="85">
      <c s="4" t="s" r="A85">
        <v>31</v>
      </c>
      <c s="5" t="n" r="C85">
        <v>1318581</v>
      </c>
      <c s="5" t="n" r="E85">
        <v>2053804</v>
      </c>
    </row>
    <row spans="1:5" r="86">
      <c s="4" t="s" r="A86">
        <v>254</v>
      </c>
      <c s="5" t="n" r="C86">
        <v>5522303</v>
      </c>
      <c s="5" t="n" r="E86">
        <v>8437424</v>
      </c>
    </row>
    <row spans="1:5" r="87">
      <c s="3" t="s" r="A87">
        <v>255</v>
      </c>
    </row>
    <row spans="1:5" r="88">
      <c s="4" t="s" r="A88">
        <v>256</v>
      </c>
      <c s="5" t="n" r="C88">
        <v>8561820</v>
      </c>
      <c s="5" t="n" r="E88">
        <v>11198036</v>
      </c>
    </row>
    <row spans="1:5" r="89">
      <c s="4" t="s" r="A89">
        <v>34</v>
      </c>
      <c s="5" t="n" r="C89">
        <v>217123</v>
      </c>
      <c s="5" t="n" r="E89">
        <v>191875</v>
      </c>
    </row>
    <row spans="1:5" r="90">
      <c s="4" t="s" r="A90">
        <v>257</v>
      </c>
      <c s="5" t="n" r="C90">
        <v>854304</v>
      </c>
      <c s="5" t="n" r="E90">
        <v>899478</v>
      </c>
    </row>
    <row spans="1:5" r="91">
      <c s="4" t="s" r="A91">
        <v>258</v>
      </c>
      <c s="5" t="n" r="C91">
        <v>9633247</v>
      </c>
      <c s="5" t="n" r="E91">
        <v>12289389</v>
      </c>
    </row>
    <row spans="1:5" r="92">
      <c s="3" t="s" r="A92">
        <v>259</v>
      </c>
    </row>
    <row spans="1:5" r="93">
      <c s="4" t="s" r="A93">
        <v>260</v>
      </c>
      <c s="5" t="n" r="B93">
        <v>-3576867</v>
      </c>
      <c s="5" t="n" r="C93">
        <v>-3576867</v>
      </c>
      <c s="5" t="n" r="D93">
        <v>-3456296</v>
      </c>
      <c s="5" t="n" r="E93">
        <v>-3456296</v>
      </c>
    </row>
    <row spans="1:5" r="94">
      <c s="4" t="s" r="A94">
        <v>261</v>
      </c>
      <c s="5" t="n" r="C94">
        <v>-534077</v>
      </c>
      <c s="5" t="n" r="E94">
        <v>-395669</v>
      </c>
    </row>
    <row spans="1:5" r="95">
      <c s="4" t="s" r="A95">
        <v>262</v>
      </c>
      <c s="5" t="n" r="C95">
        <v>-4110944</v>
      </c>
      <c s="5" t="n" r="E95">
        <v>-3851965</v>
      </c>
    </row>
    <row spans="1:5" r="96">
      <c s="4" t="s" r="A96">
        <v>263</v>
      </c>
      <c s="5" t="n" r="C96">
        <v>5522303</v>
      </c>
      <c s="5" t="n" r="E96">
        <v>8437424</v>
      </c>
    </row>
    <row spans="1:5" r="97">
      <c s="4" t="s" r="A97">
        <v>49</v>
      </c>
    </row>
    <row spans="1:5" r="98">
      <c s="3" t="s" r="A98">
        <v>251</v>
      </c>
    </row>
    <row spans="1:5" r="99">
      <c s="4" t="s" r="A99">
        <v>252</v>
      </c>
      <c s="5" t="n" r="C99">
        <v>8231049</v>
      </c>
      <c s="5" t="n" r="E99">
        <v>12642680</v>
      </c>
    </row>
    <row spans="1:5" r="100">
      <c s="4" t="s" r="A100">
        <v>253</v>
      </c>
      <c s="5" t="n" r="C100">
        <v>1280327</v>
      </c>
      <c s="5" t="n" r="E100">
        <v>1572307</v>
      </c>
    </row>
    <row spans="1:5" r="101">
      <c s="4" t="s" r="A101">
        <v>31</v>
      </c>
      <c s="5" t="n" r="C101">
        <v>2648156</v>
      </c>
      <c s="5" t="n" r="E101">
        <v>3863218</v>
      </c>
    </row>
    <row spans="1:5" r="102">
      <c s="4" t="s" r="A102">
        <v>254</v>
      </c>
      <c s="5" t="n" r="C102">
        <v>12159532</v>
      </c>
      <c s="5" t="n" r="E102">
        <v>18078205</v>
      </c>
    </row>
    <row spans="1:5" r="103">
      <c s="3" t="s" r="A103">
        <v>255</v>
      </c>
    </row>
    <row spans="1:5" r="104">
      <c s="4" t="s" r="A104">
        <v>256</v>
      </c>
      <c s="5" t="n" r="C104">
        <v>16482327</v>
      </c>
      <c s="5" t="n" r="E104">
        <v>22874462</v>
      </c>
    </row>
    <row spans="1:5" r="105">
      <c s="4" t="s" r="A105">
        <v>34</v>
      </c>
      <c s="5" t="n" r="C105">
        <v>243340</v>
      </c>
      <c s="5" t="n" r="E105">
        <v>292430</v>
      </c>
    </row>
    <row spans="1:5" r="106">
      <c s="4" t="s" r="A106">
        <v>257</v>
      </c>
      <c s="5" t="n" r="C106">
        <v>729899</v>
      </c>
      <c s="5" t="n" r="E106">
        <v>1116295</v>
      </c>
    </row>
    <row spans="1:5" r="107">
      <c s="4" t="s" r="A107">
        <v>258</v>
      </c>
      <c s="5" t="n" r="C107">
        <v>17455566</v>
      </c>
      <c s="5" t="n" r="E107">
        <v>24283187</v>
      </c>
    </row>
    <row spans="1:5" r="108">
      <c s="3" t="s" r="A108">
        <v>259</v>
      </c>
    </row>
    <row spans="1:5" r="109">
      <c s="4" t="s" r="A109">
        <v>260</v>
      </c>
      <c s="6" t="n" r="B109">
        <v>-5230144</v>
      </c>
      <c s="5" t="n" r="C109">
        <v>-5230144</v>
      </c>
      <c s="6" t="n" r="D109">
        <v>-6291143</v>
      </c>
      <c s="5" t="n" r="E109">
        <v>-6291143</v>
      </c>
    </row>
    <row spans="1:5" r="110">
      <c s="4" t="s" r="A110">
        <v>261</v>
      </c>
      <c s="5" t="n" r="C110">
        <v>-65890</v>
      </c>
      <c s="5" t="n" r="E110">
        <v>86161</v>
      </c>
    </row>
    <row spans="1:5" r="111">
      <c s="4" t="s" r="A111">
        <v>262</v>
      </c>
      <c s="5" t="n" r="C111">
        <v>-5296034</v>
      </c>
      <c s="5" t="n" r="E111">
        <v>-6204982</v>
      </c>
    </row>
    <row spans="1:5" r="112">
      <c s="4" t="s" r="A112">
        <v>263</v>
      </c>
      <c s="6" t="n" r="C112">
        <v>12159532</v>
      </c>
      <c s="6" t="n" r="E112">
        <v>180782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s>
  <sheetData>
    <row spans="1:5" r="1">
      <c s="1" t="s" r="A1">
        <v>264</v>
      </c>
      <c s="2" t="s" r="B1">
        <v>57</v>
      </c>
    </row>
    <row spans="1:5" r="2">
      <c s="2" t="s" r="B2">
        <v>234</v>
      </c>
      <c s="2" t="s" r="D2">
        <v>235</v>
      </c>
    </row>
    <row spans="1:5" r="3">
      <c s="3" t="s" r="A3">
        <v>265</v>
      </c>
    </row>
    <row spans="1:5" r="4">
      <c s="4" t="s" r="A4">
        <v>266</v>
      </c>
      <c s="6" t="n" r="B4">
        <v>10991466</v>
      </c>
      <c s="6" t="n" r="D4">
        <v>15656000</v>
      </c>
    </row>
    <row spans="1:5" r="5">
      <c s="4" t="s" r="A5">
        <v>267</v>
      </c>
      <c s="5" t="n" r="B5">
        <v>192277</v>
      </c>
      <c s="5" t="n" r="D5">
        <v>313630</v>
      </c>
    </row>
    <row spans="1:5" r="6">
      <c s="4" t="s" r="A6">
        <v>268</v>
      </c>
      <c s="5" t="n" r="B6">
        <v>11183743</v>
      </c>
      <c s="5" t="n" r="D6">
        <v>15969630</v>
      </c>
    </row>
    <row spans="1:5" r="7">
      <c s="3" t="s" r="A7">
        <v>63</v>
      </c>
    </row>
    <row spans="1:5" r="8">
      <c s="4" t="s" r="A8">
        <v>269</v>
      </c>
      <c s="5" t="n" r="B8">
        <v>1261533</v>
      </c>
      <c s="5" t="n" r="D8">
        <v>1810220</v>
      </c>
    </row>
    <row spans="1:5" r="9">
      <c s="4" t="s" r="A9">
        <v>270</v>
      </c>
      <c s="5" t="n" r="B9">
        <v>2570330</v>
      </c>
      <c s="5" t="n" r="D9">
        <v>3816962</v>
      </c>
    </row>
    <row spans="1:5" r="10">
      <c s="4" t="s" r="A10">
        <v>271</v>
      </c>
      <c s="5" t="n" r="B10">
        <v>1473141</v>
      </c>
      <c s="5" t="n" r="D10">
        <v>2026785</v>
      </c>
    </row>
    <row spans="1:5" r="11">
      <c s="4" t="s" r="A11">
        <v>272</v>
      </c>
      <c s="5" t="n" r="B11">
        <v>2715059</v>
      </c>
      <c s="5" t="n" r="D11">
        <v>3785689</v>
      </c>
    </row>
    <row spans="1:5" r="12">
      <c s="4" t="s" r="A12">
        <v>273</v>
      </c>
      <c s="5" t="n" r="B12">
        <v>3964853</v>
      </c>
      <c s="5" t="n" r="D12">
        <v>5381747</v>
      </c>
    </row>
    <row spans="1:5" r="13">
      <c s="4" t="s" r="A13">
        <v>274</v>
      </c>
      <c s="5" t="n" r="B13">
        <v>266580</v>
      </c>
      <c s="5" t="n" r="D13">
        <v>201621</v>
      </c>
    </row>
    <row spans="1:5" r="14">
      <c s="4" t="s" r="A14">
        <v>275</v>
      </c>
      <c s="5" t="n" r="B14">
        <v>12251496</v>
      </c>
      <c s="5" t="n" r="D14">
        <v>17023024</v>
      </c>
    </row>
    <row spans="1:5" r="15">
      <c s="4" t="s" r="A15">
        <v>68</v>
      </c>
      <c s="5" t="n" r="B15">
        <v>-1067753</v>
      </c>
      <c s="5" t="n" r="D15">
        <v>-1053394</v>
      </c>
    </row>
    <row spans="1:5" r="16">
      <c s="4" t="s" r="A16">
        <v>276</v>
      </c>
      <c s="5" t="n" r="B16">
        <v>-1061168</v>
      </c>
      <c s="4" t="s" r="C16">
        <v>99</v>
      </c>
      <c s="5" t="n" r="D16">
        <v>-1286395</v>
      </c>
      <c s="4" t="s" r="E16">
        <v>277</v>
      </c>
    </row>
    <row spans="1:5" r="17">
      <c s="4" t="s" r="A17">
        <v>278</v>
      </c>
      <c s="5" t="n" r="B17">
        <v>-6585</v>
      </c>
      <c s="5" t="n" r="D17">
        <v>233001</v>
      </c>
    </row>
    <row spans="1:5" r="18">
      <c s="4" t="s" r="A18">
        <v>44</v>
      </c>
    </row>
    <row spans="1:5" r="19">
      <c s="3" t="s" r="A19">
        <v>265</v>
      </c>
    </row>
    <row spans="1:5" r="20">
      <c s="4" t="s" r="A20">
        <v>266</v>
      </c>
      <c s="5" t="n" r="B20">
        <v>0</v>
      </c>
      <c s="5" t="n" r="D20">
        <v>0</v>
      </c>
    </row>
    <row spans="1:5" r="21">
      <c s="4" t="s" r="A21">
        <v>267</v>
      </c>
      <c s="5" t="n" r="B21">
        <v>0</v>
      </c>
      <c s="5" t="n" r="D21">
        <v>0</v>
      </c>
    </row>
    <row spans="1:5" r="22">
      <c s="4" t="s" r="A22">
        <v>268</v>
      </c>
      <c s="5" t="n" r="B22">
        <v>0</v>
      </c>
      <c s="5" t="n" r="D22">
        <v>0</v>
      </c>
    </row>
    <row spans="1:5" r="23">
      <c s="3" t="s" r="A23">
        <v>63</v>
      </c>
    </row>
    <row spans="1:5" r="24">
      <c s="4" t="s" r="A24">
        <v>269</v>
      </c>
      <c s="5" t="n" r="B24">
        <v>0</v>
      </c>
      <c s="5" t="n" r="D24">
        <v>0</v>
      </c>
    </row>
    <row spans="1:5" r="25">
      <c s="4" t="s" r="A25">
        <v>270</v>
      </c>
      <c s="5" t="n" r="B25">
        <v>0</v>
      </c>
      <c s="5" t="n" r="D25">
        <v>0</v>
      </c>
    </row>
    <row spans="1:5" r="26">
      <c s="4" t="s" r="A26">
        <v>271</v>
      </c>
      <c s="5" t="n" r="B26">
        <v>0</v>
      </c>
      <c s="5" t="n" r="D26">
        <v>0</v>
      </c>
    </row>
    <row spans="1:5" r="27">
      <c s="4" t="s" r="A27">
        <v>272</v>
      </c>
      <c s="5" t="n" r="B27">
        <v>0</v>
      </c>
      <c s="5" t="n" r="D27">
        <v>0</v>
      </c>
    </row>
    <row spans="1:5" r="28">
      <c s="4" t="s" r="A28">
        <v>273</v>
      </c>
      <c s="5" t="n" r="B28">
        <v>0</v>
      </c>
      <c s="5" t="n" r="D28">
        <v>0</v>
      </c>
    </row>
    <row spans="1:5" r="29">
      <c s="4" t="s" r="A29">
        <v>274</v>
      </c>
      <c s="5" t="n" r="B29">
        <v>0</v>
      </c>
      <c s="5" t="n" r="D29">
        <v>0</v>
      </c>
    </row>
    <row spans="1:5" r="30">
      <c s="4" t="s" r="A30">
        <v>275</v>
      </c>
      <c s="5" t="n" r="B30">
        <v>0</v>
      </c>
      <c s="5" t="n" r="D30">
        <v>0</v>
      </c>
    </row>
    <row spans="1:5" r="31">
      <c s="4" t="s" r="A31">
        <v>68</v>
      </c>
      <c s="5" t="n" r="B31">
        <v>0</v>
      </c>
      <c s="5" t="n" r="D31">
        <v>0</v>
      </c>
    </row>
    <row spans="1:5" r="32">
      <c s="4" t="s" r="A32">
        <v>276</v>
      </c>
      <c s="5" t="n" r="B32">
        <v>0</v>
      </c>
      <c s="4" t="s" r="C32">
        <v>99</v>
      </c>
      <c s="5" t="n" r="D32">
        <v>0</v>
      </c>
      <c s="4" t="s" r="E32">
        <v>277</v>
      </c>
    </row>
    <row spans="1:5" r="33">
      <c s="4" t="s" r="A33">
        <v>278</v>
      </c>
      <c s="5" t="n" r="B33">
        <v>0</v>
      </c>
      <c s="5" t="n" r="D33">
        <v>0</v>
      </c>
    </row>
    <row spans="1:5" r="34">
      <c s="4" t="s" r="A34">
        <v>45</v>
      </c>
    </row>
    <row spans="1:5" r="35">
      <c s="3" t="s" r="A35">
        <v>265</v>
      </c>
    </row>
    <row spans="1:5" r="36">
      <c s="4" t="s" r="A36">
        <v>266</v>
      </c>
      <c s="5" t="n" r="B36">
        <v>1785676</v>
      </c>
      <c s="5" t="n" r="D36">
        <v>2055809</v>
      </c>
    </row>
    <row spans="1:5" r="37">
      <c s="4" t="s" r="A37">
        <v>267</v>
      </c>
      <c s="5" t="n" r="B37">
        <v>34716</v>
      </c>
      <c s="5" t="n" r="D37">
        <v>39037</v>
      </c>
    </row>
    <row spans="1:5" r="38">
      <c s="4" t="s" r="A38">
        <v>268</v>
      </c>
      <c s="5" t="n" r="B38">
        <v>1820392</v>
      </c>
      <c s="5" t="n" r="D38">
        <v>2094846</v>
      </c>
    </row>
    <row spans="1:5" r="39">
      <c s="3" t="s" r="A39">
        <v>63</v>
      </c>
    </row>
    <row spans="1:5" r="40">
      <c s="4" t="s" r="A40">
        <v>269</v>
      </c>
      <c s="5" t="n" r="B40">
        <v>183715</v>
      </c>
      <c s="5" t="n" r="D40">
        <v>211231</v>
      </c>
    </row>
    <row spans="1:5" r="41">
      <c s="4" t="s" r="A41">
        <v>270</v>
      </c>
      <c s="5" t="n" r="B41">
        <v>451567</v>
      </c>
      <c s="5" t="n" r="D41">
        <v>514857</v>
      </c>
    </row>
    <row spans="1:5" r="42">
      <c s="4" t="s" r="A42">
        <v>271</v>
      </c>
      <c s="5" t="n" r="B42">
        <v>243136</v>
      </c>
      <c s="5" t="n" r="D42">
        <v>280775</v>
      </c>
    </row>
    <row spans="1:5" r="43">
      <c s="4" t="s" r="A43">
        <v>272</v>
      </c>
      <c s="5" t="n" r="B43">
        <v>439257</v>
      </c>
      <c s="5" t="n" r="D43">
        <v>493532</v>
      </c>
    </row>
    <row spans="1:5" r="44">
      <c s="4" t="s" r="A44">
        <v>273</v>
      </c>
      <c s="5" t="n" r="B44">
        <v>599676</v>
      </c>
      <c s="5" t="n" r="D44">
        <v>680801</v>
      </c>
    </row>
    <row spans="1:5" r="45">
      <c s="4" t="s" r="A45">
        <v>274</v>
      </c>
      <c s="5" t="n" r="B45">
        <v>44394</v>
      </c>
      <c s="5" t="n" r="D45">
        <v>19720</v>
      </c>
    </row>
    <row spans="1:5" r="46">
      <c s="4" t="s" r="A46">
        <v>275</v>
      </c>
      <c s="5" t="n" r="B46">
        <v>1961745</v>
      </c>
      <c s="5" t="n" r="D46">
        <v>2200916</v>
      </c>
    </row>
    <row spans="1:5" r="47">
      <c s="4" t="s" r="A47">
        <v>68</v>
      </c>
      <c s="5" t="n" r="B47">
        <v>-141353</v>
      </c>
      <c s="5" t="n" r="D47">
        <v>-106070</v>
      </c>
    </row>
    <row spans="1:5" r="48">
      <c s="4" t="s" r="A48">
        <v>276</v>
      </c>
      <c s="5" t="n" r="B48">
        <v>-121230</v>
      </c>
      <c s="4" t="s" r="C48">
        <v>99</v>
      </c>
      <c s="5" t="n" r="D48">
        <v>-88096</v>
      </c>
      <c s="4" t="s" r="E48">
        <v>277</v>
      </c>
    </row>
    <row spans="1:5" r="49">
      <c s="4" t="s" r="A49">
        <v>278</v>
      </c>
      <c s="5" t="n" r="B49">
        <v>-20123</v>
      </c>
      <c s="5" t="n" r="D49">
        <v>-17974</v>
      </c>
    </row>
    <row spans="1:5" r="50">
      <c s="4" t="s" r="A50">
        <v>46</v>
      </c>
    </row>
    <row spans="1:5" r="51">
      <c s="3" t="s" r="A51">
        <v>265</v>
      </c>
    </row>
    <row spans="1:5" r="52">
      <c s="4" t="s" r="A52">
        <v>266</v>
      </c>
      <c s="5" t="n" r="B52">
        <v>1247397</v>
      </c>
      <c s="5" t="n" r="D52">
        <v>1987174</v>
      </c>
    </row>
    <row spans="1:5" r="53">
      <c s="4" t="s" r="A53">
        <v>267</v>
      </c>
      <c s="5" t="n" r="B53">
        <v>58946</v>
      </c>
      <c s="5" t="n" r="D53">
        <v>43319</v>
      </c>
    </row>
    <row spans="1:5" r="54">
      <c s="4" t="s" r="A54">
        <v>268</v>
      </c>
      <c s="5" t="n" r="B54">
        <v>1306343</v>
      </c>
      <c s="5" t="n" r="D54">
        <v>2030493</v>
      </c>
    </row>
    <row spans="1:5" r="55">
      <c s="3" t="s" r="A55">
        <v>63</v>
      </c>
    </row>
    <row spans="1:5" r="56">
      <c s="4" t="s" r="A56">
        <v>269</v>
      </c>
      <c s="5" t="n" r="B56">
        <v>135754</v>
      </c>
      <c s="5" t="n" r="D56">
        <v>186509</v>
      </c>
    </row>
    <row spans="1:5" r="57">
      <c s="4" t="s" r="A57">
        <v>270</v>
      </c>
      <c s="5" t="n" r="B57">
        <v>299409</v>
      </c>
      <c s="5" t="n" r="D57">
        <v>534421</v>
      </c>
    </row>
    <row spans="1:5" r="58">
      <c s="4" t="s" r="A58">
        <v>271</v>
      </c>
      <c s="5" t="n" r="B58">
        <v>213138</v>
      </c>
      <c s="5" t="n" r="D58">
        <v>304409</v>
      </c>
    </row>
    <row spans="1:5" r="59">
      <c s="4" t="s" r="A59">
        <v>272</v>
      </c>
      <c s="5" t="n" r="B59">
        <v>288903</v>
      </c>
      <c s="5" t="n" r="D59">
        <v>432117</v>
      </c>
    </row>
    <row spans="1:5" r="60">
      <c s="4" t="s" r="A60">
        <v>273</v>
      </c>
      <c s="5" t="n" r="B60">
        <v>446909</v>
      </c>
      <c s="5" t="n" r="D60">
        <v>683712</v>
      </c>
    </row>
    <row spans="1:5" r="61">
      <c s="4" t="s" r="A61">
        <v>274</v>
      </c>
      <c s="5" t="n" r="B61">
        <v>31039</v>
      </c>
      <c s="5" t="n" r="D61">
        <v>33032</v>
      </c>
    </row>
    <row spans="1:5" r="62">
      <c s="4" t="s" r="A62">
        <v>275</v>
      </c>
      <c s="5" t="n" r="B62">
        <v>1415152</v>
      </c>
      <c s="5" t="n" r="D62">
        <v>2174200</v>
      </c>
    </row>
    <row spans="1:5" r="63">
      <c s="4" t="s" r="A63">
        <v>68</v>
      </c>
      <c s="5" t="n" r="B63">
        <v>-108809</v>
      </c>
      <c s="5" t="n" r="D63">
        <v>-143707</v>
      </c>
    </row>
    <row spans="1:5" r="64">
      <c s="4" t="s" r="A64">
        <v>276</v>
      </c>
      <c s="5" t="n" r="B64">
        <v>-112480</v>
      </c>
      <c s="4" t="s" r="C64">
        <v>99</v>
      </c>
      <c s="5" t="n" r="D64">
        <v>-170438</v>
      </c>
      <c s="4" t="s" r="E64">
        <v>277</v>
      </c>
    </row>
    <row spans="1:5" r="65">
      <c s="4" t="s" r="A65">
        <v>278</v>
      </c>
      <c s="5" t="n" r="B65">
        <v>3671</v>
      </c>
      <c s="5" t="n" r="D65">
        <v>26731</v>
      </c>
    </row>
    <row spans="1:5" r="66">
      <c s="4" t="s" r="A66">
        <v>47</v>
      </c>
    </row>
    <row spans="1:5" r="67">
      <c s="3" t="s" r="A67">
        <v>265</v>
      </c>
    </row>
    <row spans="1:5" r="68">
      <c s="4" t="s" r="A68">
        <v>266</v>
      </c>
      <c s="5" t="n" r="B68">
        <v>2568615</v>
      </c>
      <c s="5" t="n" r="D68">
        <v>4061143</v>
      </c>
    </row>
    <row spans="1:5" r="69">
      <c s="4" t="s" r="A69">
        <v>267</v>
      </c>
      <c s="5" t="n" r="B69">
        <v>28801</v>
      </c>
      <c s="5" t="n" r="D69">
        <v>64247</v>
      </c>
    </row>
    <row spans="1:5" r="70">
      <c s="4" t="s" r="A70">
        <v>268</v>
      </c>
      <c s="5" t="n" r="B70">
        <v>2597416</v>
      </c>
      <c s="5" t="n" r="D70">
        <v>4125390</v>
      </c>
    </row>
    <row spans="1:5" r="71">
      <c s="3" t="s" r="A71">
        <v>63</v>
      </c>
    </row>
    <row spans="1:5" r="72">
      <c s="4" t="s" r="A72">
        <v>269</v>
      </c>
      <c s="5" t="n" r="B72">
        <v>345347</v>
      </c>
      <c s="5" t="n" r="D72">
        <v>514431</v>
      </c>
    </row>
    <row spans="1:5" r="73">
      <c s="4" t="s" r="A73">
        <v>270</v>
      </c>
      <c s="5" t="n" r="B73">
        <v>605225</v>
      </c>
      <c s="5" t="n" r="D73">
        <v>1003228</v>
      </c>
    </row>
    <row spans="1:5" r="74">
      <c s="4" t="s" r="A74">
        <v>271</v>
      </c>
      <c s="5" t="n" r="B74">
        <v>367627</v>
      </c>
      <c s="5" t="n" r="D74">
        <v>542904</v>
      </c>
    </row>
    <row spans="1:5" r="75">
      <c s="4" t="s" r="A75">
        <v>272</v>
      </c>
      <c s="5" t="n" r="B75">
        <v>616388</v>
      </c>
      <c s="5" t="n" r="D75">
        <v>932418</v>
      </c>
    </row>
    <row spans="1:5" r="76">
      <c s="4" t="s" r="A76">
        <v>273</v>
      </c>
      <c s="5" t="n" r="B76">
        <v>923086</v>
      </c>
      <c s="5" t="n" r="D76">
        <v>1347005</v>
      </c>
    </row>
    <row spans="1:5" r="77">
      <c s="4" t="s" r="A77">
        <v>274</v>
      </c>
      <c s="5" t="n" r="B77">
        <v>26446</v>
      </c>
      <c s="5" t="n" r="D77">
        <v>36637</v>
      </c>
    </row>
    <row spans="1:5" r="78">
      <c s="4" t="s" r="A78">
        <v>275</v>
      </c>
      <c s="5" t="n" r="B78">
        <v>2884119</v>
      </c>
      <c s="5" t="n" r="D78">
        <v>4376623</v>
      </c>
    </row>
    <row spans="1:5" r="79">
      <c s="4" t="s" r="A79">
        <v>68</v>
      </c>
      <c s="5" t="n" r="B79">
        <v>-286703</v>
      </c>
      <c s="5" t="n" r="D79">
        <v>-251233</v>
      </c>
    </row>
    <row spans="1:5" r="80">
      <c s="4" t="s" r="A80">
        <v>276</v>
      </c>
      <c s="5" t="n" r="B80">
        <v>-243525</v>
      </c>
      <c s="4" t="s" r="C80">
        <v>99</v>
      </c>
      <c s="5" t="n" r="D80">
        <v>-322392</v>
      </c>
      <c s="4" t="s" r="E80">
        <v>277</v>
      </c>
    </row>
    <row spans="1:5" r="81">
      <c s="4" t="s" r="A81">
        <v>278</v>
      </c>
      <c s="5" t="n" r="B81">
        <v>-43178</v>
      </c>
      <c s="5" t="n" r="D81">
        <v>71159</v>
      </c>
    </row>
    <row spans="1:5" r="82">
      <c s="4" t="s" r="A82">
        <v>48</v>
      </c>
    </row>
    <row spans="1:5" r="83">
      <c s="3" t="s" r="A83">
        <v>265</v>
      </c>
    </row>
    <row spans="1:5" r="84">
      <c s="4" t="s" r="A84">
        <v>266</v>
      </c>
      <c s="5" t="n" r="B84">
        <v>1821202</v>
      </c>
      <c s="5" t="n" r="D84">
        <v>2401366</v>
      </c>
    </row>
    <row spans="1:5" r="85">
      <c s="4" t="s" r="A85">
        <v>267</v>
      </c>
      <c s="5" t="n" r="B85">
        <v>19558</v>
      </c>
      <c s="5" t="n" r="D85">
        <v>55386</v>
      </c>
    </row>
    <row spans="1:5" r="86">
      <c s="4" t="s" r="A86">
        <v>268</v>
      </c>
      <c s="5" t="n" r="B86">
        <v>1840760</v>
      </c>
      <c s="5" t="n" r="D86">
        <v>2456752</v>
      </c>
    </row>
    <row spans="1:5" r="87">
      <c s="3" t="s" r="A87">
        <v>63</v>
      </c>
    </row>
    <row spans="1:5" r="88">
      <c s="4" t="s" r="A88">
        <v>269</v>
      </c>
      <c s="5" t="n" r="B88">
        <v>267908</v>
      </c>
      <c s="5" t="n" r="D88">
        <v>331562</v>
      </c>
    </row>
    <row spans="1:5" r="89">
      <c s="4" t="s" r="A89">
        <v>270</v>
      </c>
      <c s="5" t="n" r="B89">
        <v>427501</v>
      </c>
      <c s="5" t="n" r="D89">
        <v>523977</v>
      </c>
    </row>
    <row spans="1:5" r="90">
      <c s="4" t="s" r="A90">
        <v>271</v>
      </c>
      <c s="5" t="n" r="B90">
        <v>228491</v>
      </c>
      <c s="5" t="n" r="D90">
        <v>305561</v>
      </c>
    </row>
    <row spans="1:5" r="91">
      <c s="4" t="s" r="A91">
        <v>272</v>
      </c>
      <c s="5" t="n" r="B91">
        <v>401814</v>
      </c>
      <c s="5" t="n" r="D91">
        <v>656852</v>
      </c>
    </row>
    <row spans="1:5" r="92">
      <c s="4" t="s" r="A92">
        <v>273</v>
      </c>
      <c s="5" t="n" r="B92">
        <v>620764</v>
      </c>
      <c s="5" t="n" r="D92">
        <v>798804</v>
      </c>
    </row>
    <row spans="1:5" r="93">
      <c s="4" t="s" r="A93">
        <v>274</v>
      </c>
      <c s="5" t="n" r="B93">
        <v>37782</v>
      </c>
      <c s="5" t="n" r="D93">
        <v>44243</v>
      </c>
    </row>
    <row spans="1:5" r="94">
      <c s="4" t="s" r="A94">
        <v>275</v>
      </c>
      <c s="5" t="n" r="B94">
        <v>1984260</v>
      </c>
      <c s="5" t="n" r="D94">
        <v>2660999</v>
      </c>
    </row>
    <row spans="1:5" r="95">
      <c s="4" t="s" r="A95">
        <v>68</v>
      </c>
      <c s="5" t="n" r="B95">
        <v>-143500</v>
      </c>
      <c s="5" t="n" r="D95">
        <v>-204247</v>
      </c>
    </row>
    <row spans="1:5" r="96">
      <c s="4" t="s" r="A96">
        <v>276</v>
      </c>
      <c s="5" t="n" r="B96">
        <v>-128085</v>
      </c>
      <c s="4" t="s" r="C96">
        <v>99</v>
      </c>
      <c s="5" t="n" r="D96">
        <v>-211967</v>
      </c>
      <c s="4" t="s" r="E96">
        <v>277</v>
      </c>
    </row>
    <row spans="1:5" r="97">
      <c s="4" t="s" r="A97">
        <v>278</v>
      </c>
      <c s="5" t="n" r="B97">
        <v>-15415</v>
      </c>
      <c s="5" t="n" r="D97">
        <v>7720</v>
      </c>
    </row>
    <row spans="1:5" r="98">
      <c s="4" t="s" r="A98">
        <v>49</v>
      </c>
    </row>
    <row spans="1:5" r="99">
      <c s="3" t="s" r="A99">
        <v>265</v>
      </c>
    </row>
    <row spans="1:5" r="100">
      <c s="4" t="s" r="A100">
        <v>266</v>
      </c>
      <c s="5" t="n" r="B100">
        <v>3568576</v>
      </c>
      <c s="5" t="n" r="D100">
        <v>5150508</v>
      </c>
    </row>
    <row spans="1:5" r="101">
      <c s="4" t="s" r="A101">
        <v>267</v>
      </c>
      <c s="5" t="n" r="B101">
        <v>50256</v>
      </c>
      <c s="5" t="n" r="D101">
        <v>111641</v>
      </c>
    </row>
    <row spans="1:5" r="102">
      <c s="4" t="s" r="A102">
        <v>268</v>
      </c>
      <c s="5" t="n" r="B102">
        <v>3618832</v>
      </c>
      <c s="5" t="n" r="D102">
        <v>5262149</v>
      </c>
    </row>
    <row spans="1:5" r="103">
      <c s="3" t="s" r="A103">
        <v>63</v>
      </c>
    </row>
    <row spans="1:5" r="104">
      <c s="4" t="s" r="A104">
        <v>269</v>
      </c>
      <c s="5" t="n" r="B104">
        <v>328809</v>
      </c>
      <c s="5" t="n" r="D104">
        <v>566487</v>
      </c>
    </row>
    <row spans="1:5" r="105">
      <c s="4" t="s" r="A105">
        <v>270</v>
      </c>
      <c s="5" t="n" r="B105">
        <v>786628</v>
      </c>
      <c s="5" t="n" r="D105">
        <v>1240479</v>
      </c>
    </row>
    <row spans="1:5" r="106">
      <c s="4" t="s" r="A106">
        <v>271</v>
      </c>
      <c s="5" t="n" r="B106">
        <v>420749</v>
      </c>
      <c s="5" t="n" r="D106">
        <v>593136</v>
      </c>
    </row>
    <row spans="1:5" r="107">
      <c s="4" t="s" r="A107">
        <v>272</v>
      </c>
      <c s="5" t="n" r="B107">
        <v>968697</v>
      </c>
      <c s="5" t="n" r="D107">
        <v>1270770</v>
      </c>
    </row>
    <row spans="1:5" r="108">
      <c s="4" t="s" r="A108">
        <v>273</v>
      </c>
      <c s="5" t="n" r="B108">
        <v>1374418</v>
      </c>
      <c s="5" t="n" r="D108">
        <v>1871425</v>
      </c>
    </row>
    <row spans="1:5" r="109">
      <c s="4" t="s" r="A109">
        <v>274</v>
      </c>
      <c s="5" t="n" r="B109">
        <v>126919</v>
      </c>
      <c s="5" t="n" r="D109">
        <v>67989</v>
      </c>
    </row>
    <row spans="1:5" r="110">
      <c s="4" t="s" r="A110">
        <v>275</v>
      </c>
      <c s="5" t="n" r="B110">
        <v>4006220</v>
      </c>
      <c s="5" t="n" r="D110">
        <v>5610286</v>
      </c>
    </row>
    <row spans="1:5" r="111">
      <c s="4" t="s" r="A111">
        <v>68</v>
      </c>
      <c s="5" t="n" r="B111">
        <v>-387388</v>
      </c>
      <c s="5" t="n" r="D111">
        <v>-348137</v>
      </c>
    </row>
    <row spans="1:5" r="112">
      <c s="4" t="s" r="A112">
        <v>276</v>
      </c>
      <c s="5" t="n" r="B112">
        <v>-455848</v>
      </c>
      <c s="4" t="s" r="C112">
        <v>99</v>
      </c>
      <c s="5" t="n" r="D112">
        <v>-493502</v>
      </c>
      <c s="4" t="s" r="E112">
        <v>277</v>
      </c>
    </row>
    <row spans="1:5" r="113">
      <c s="4" t="s" r="A113">
        <v>278</v>
      </c>
      <c s="6" t="n" r="B113">
        <v>68460</v>
      </c>
      <c s="6" t="n" r="D113">
        <v>145365</v>
      </c>
    </row>
    <row spans="1:5" r="114">
      <c t="n" r="A114"/>
    </row>
    <row spans="1:5" r="115">
      <c s="4" t="s" r="A115">
        <v>99</v>
      </c>
      <c s="4" t="s" r="B115">
        <v>279</v>
      </c>
    </row>
    <row spans="1:5" r="116">
      <c s="4" t="s" r="A116">
        <v>277</v>
      </c>
      <c s="4" t="s" r="B116">
        <v>280</v>
      </c>
    </row>
  </sheetData>
  <mergeCells count="7">
    <mergeCell ref="A1:A2"/>
    <mergeCell ref="B1:E1"/>
    <mergeCell ref="B2:C2"/>
    <mergeCell ref="D2:E2"/>
    <mergeCell ref="A114:E114"/>
    <mergeCell ref="B115:E115"/>
    <mergeCell ref="B116:E1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281</v>
      </c>
      <c s="2" t="s" r="B1">
        <v>57</v>
      </c>
    </row>
    <row spans="1:4" r="2">
      <c s="2" t="s" r="B2">
        <v>234</v>
      </c>
      <c s="2" t="s" r="C2">
        <v>235</v>
      </c>
      <c s="2" t="s" r="D2">
        <v>282</v>
      </c>
    </row>
    <row spans="1:4" r="3">
      <c s="4" t="s" r="A3">
        <v>44</v>
      </c>
    </row>
    <row spans="1:4" r="4">
      <c s="3" t="s" r="A4">
        <v>283</v>
      </c>
    </row>
    <row spans="1:4" r="5">
      <c s="4" t="s" r="A5">
        <v>284</v>
      </c>
      <c s="6" t="n" r="B5">
        <v>0</v>
      </c>
      <c s="6" t="n" r="C5">
        <v>0</v>
      </c>
    </row>
    <row spans="1:4" r="6">
      <c s="4" t="s" r="A6">
        <v>45</v>
      </c>
    </row>
    <row spans="1:4" r="7">
      <c s="3" t="s" r="A7">
        <v>283</v>
      </c>
    </row>
    <row spans="1:4" r="8">
      <c s="4" t="s" r="A8">
        <v>284</v>
      </c>
      <c s="5" t="n" r="B8">
        <v>121230</v>
      </c>
      <c s="5" t="n" r="C8">
        <v>88096</v>
      </c>
    </row>
    <row spans="1:4" r="9">
      <c s="4" t="s" r="A9">
        <v>46</v>
      </c>
    </row>
    <row spans="1:4" r="10">
      <c s="3" t="s" r="A10">
        <v>283</v>
      </c>
    </row>
    <row spans="1:4" r="11">
      <c s="4" t="s" r="A11">
        <v>284</v>
      </c>
      <c s="5" t="n" r="B11">
        <v>112480</v>
      </c>
      <c s="5" t="n" r="C11">
        <v>170438</v>
      </c>
    </row>
    <row spans="1:4" r="12">
      <c s="4" t="s" r="A12">
        <v>47</v>
      </c>
    </row>
    <row spans="1:4" r="13">
      <c s="3" t="s" r="A13">
        <v>283</v>
      </c>
    </row>
    <row spans="1:4" r="14">
      <c s="4" t="s" r="A14">
        <v>284</v>
      </c>
      <c s="5" t="n" r="B14">
        <v>243525</v>
      </c>
      <c s="5" t="n" r="C14">
        <v>322392</v>
      </c>
    </row>
    <row spans="1:4" r="15">
      <c s="4" t="s" r="A15">
        <v>285</v>
      </c>
      <c s="6" t="n" r="D15">
        <v>101525</v>
      </c>
    </row>
    <row spans="1:4" r="16">
      <c s="4" t="s" r="A16">
        <v>48</v>
      </c>
    </row>
    <row spans="1:4" r="17">
      <c s="3" t="s" r="A17">
        <v>283</v>
      </c>
    </row>
    <row spans="1:4" r="18">
      <c s="4" t="s" r="A18">
        <v>284</v>
      </c>
      <c s="5" t="n" r="B18">
        <v>128085</v>
      </c>
      <c s="5" t="n" r="C18">
        <v>211967</v>
      </c>
    </row>
    <row spans="1:4" r="19">
      <c s="4" t="s" r="A19">
        <v>49</v>
      </c>
    </row>
    <row spans="1:4" r="20">
      <c s="3" t="s" r="A20">
        <v>283</v>
      </c>
    </row>
    <row spans="1:4" r="21">
      <c s="4" t="s" r="A21">
        <v>284</v>
      </c>
      <c s="6" t="n" r="B21">
        <v>455848</v>
      </c>
      <c s="6" t="n" r="C21">
        <v>493502</v>
      </c>
    </row>
    <row spans="1:4" r="22">
      <c s="4" t="s" r="A22">
        <v>285</v>
      </c>
      <c s="6" t="n" r="D22">
        <v>153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86</v>
      </c>
      <c s="2" t="s" r="B1">
        <v>57</v>
      </c>
    </row>
    <row spans="1:3" r="2">
      <c s="2" t="s" r="B2">
        <v>27</v>
      </c>
      <c s="2" t="s" r="C2">
        <v>28</v>
      </c>
    </row>
    <row spans="1:3" r="3">
      <c s="3" t="s" r="A3">
        <v>287</v>
      </c>
    </row>
    <row spans="1:3" r="4">
      <c s="4" t="s" r="A4">
        <v>288</v>
      </c>
      <c s="6" t="n" r="B4">
        <v>4148771</v>
      </c>
      <c s="6" t="n" r="C4">
        <v>1764877</v>
      </c>
    </row>
    <row spans="1:3" r="5">
      <c s="4" t="s" r="A5">
        <v>289</v>
      </c>
      <c s="5" t="n" r="B5">
        <v>0</v>
      </c>
      <c s="5" t="n" r="C5">
        <v>60</v>
      </c>
    </row>
    <row spans="1:3" r="6">
      <c s="4" t="s" r="A6">
        <v>290</v>
      </c>
      <c s="5" t="n" r="B6">
        <v>-3566927</v>
      </c>
      <c s="5" t="n" r="C6">
        <v>-1715077</v>
      </c>
    </row>
    <row spans="1:3" r="7">
      <c s="4" t="s" r="A7">
        <v>248</v>
      </c>
      <c s="5" t="n" r="B7">
        <v>8642826</v>
      </c>
      <c s="5" t="n" r="C7">
        <v>12100950</v>
      </c>
    </row>
    <row spans="1:3" r="8">
      <c s="4" t="s" r="A8">
        <v>291</v>
      </c>
      <c s="5" t="n" r="B8">
        <v>-1061168</v>
      </c>
      <c s="5" t="n" r="C8">
        <v>-1286395</v>
      </c>
    </row>
    <row spans="1:3" r="9">
      <c s="4" t="s" r="A9">
        <v>292</v>
      </c>
      <c s="5" t="n" r="B9">
        <v>-442211</v>
      </c>
      <c s="5" t="n" r="C9">
        <v>-516404</v>
      </c>
    </row>
    <row spans="1:3" r="10">
      <c s="4" t="s" r="A10">
        <v>293</v>
      </c>
      <c s="5" t="n" r="B10">
        <v>-3351614</v>
      </c>
      <c s="5" t="n" r="C10">
        <v>-2648947</v>
      </c>
    </row>
    <row spans="1:3" r="11">
      <c s="4" t="s" r="A11">
        <v>294</v>
      </c>
      <c s="5" t="n" r="B11">
        <v>4369677</v>
      </c>
      <c s="5" t="n" r="C11">
        <v>7699064</v>
      </c>
    </row>
    <row spans="1:3" r="12">
      <c s="4" t="s" r="A12">
        <v>44</v>
      </c>
    </row>
    <row spans="1:3" r="13">
      <c s="3" t="s" r="A13">
        <v>287</v>
      </c>
    </row>
    <row spans="1:3" r="14">
      <c s="4" t="s" r="A14">
        <v>288</v>
      </c>
      <c s="5" t="n" r="B14">
        <v>0</v>
      </c>
      <c s="5" t="n" r="C14">
        <v>0</v>
      </c>
    </row>
    <row spans="1:3" r="15">
      <c s="4" t="s" r="A15">
        <v>289</v>
      </c>
      <c s="5" t="n" r="B15">
        <v>0</v>
      </c>
      <c s="5" t="n" r="C15">
        <v>0</v>
      </c>
    </row>
    <row spans="1:3" r="16">
      <c s="4" t="s" r="A16">
        <v>290</v>
      </c>
      <c s="5" t="n" r="B16">
        <v>0</v>
      </c>
      <c s="5" t="n" r="C16">
        <v>0</v>
      </c>
    </row>
    <row spans="1:3" r="17">
      <c s="4" t="s" r="A17">
        <v>248</v>
      </c>
      <c s="5" t="n" r="B17">
        <v>0</v>
      </c>
      <c s="5" t="n" r="C17">
        <v>0</v>
      </c>
    </row>
    <row spans="1:3" r="18">
      <c s="4" t="s" r="A18">
        <v>291</v>
      </c>
      <c s="5" t="n" r="B18">
        <v>0</v>
      </c>
      <c s="5" t="n" r="C18">
        <v>0</v>
      </c>
    </row>
    <row spans="1:3" r="19">
      <c s="4" t="s" r="A19">
        <v>292</v>
      </c>
      <c s="5" t="n" r="B19">
        <v>0</v>
      </c>
      <c s="5" t="n" r="C19">
        <v>0</v>
      </c>
    </row>
    <row spans="1:3" r="20">
      <c s="4" t="s" r="A20">
        <v>293</v>
      </c>
      <c s="5" t="n" r="B20">
        <v>0</v>
      </c>
      <c s="5" t="n" r="C20">
        <v>0</v>
      </c>
    </row>
    <row spans="1:3" r="21">
      <c s="4" t="s" r="A21">
        <v>294</v>
      </c>
      <c s="5" t="n" r="B21">
        <v>0</v>
      </c>
      <c s="5" t="n" r="C21">
        <v>0</v>
      </c>
    </row>
    <row spans="1:3" r="22">
      <c s="4" t="s" r="A22">
        <v>45</v>
      </c>
    </row>
    <row spans="1:3" r="23">
      <c s="3" t="s" r="A23">
        <v>287</v>
      </c>
    </row>
    <row spans="1:3" r="24">
      <c s="4" t="s" r="A24">
        <v>288</v>
      </c>
      <c s="5" t="n" r="B24">
        <v>-29822</v>
      </c>
      <c s="5" t="n" r="C24">
        <v>-37650</v>
      </c>
    </row>
    <row spans="1:3" r="25">
      <c s="4" t="s" r="A25">
        <v>289</v>
      </c>
      <c s="5" t="n" r="B25">
        <v>0</v>
      </c>
      <c s="5" t="n" r="C25">
        <v>0</v>
      </c>
    </row>
    <row spans="1:3" r="26">
      <c s="4" t="s" r="A26">
        <v>290</v>
      </c>
      <c s="5" t="n" r="B26">
        <v>72387</v>
      </c>
      <c s="5" t="n" r="C26">
        <v>82528</v>
      </c>
    </row>
    <row spans="1:3" r="27">
      <c s="4" t="s" r="A27">
        <v>248</v>
      </c>
      <c s="5" t="n" r="B27">
        <v>820101</v>
      </c>
      <c s="5" t="n" r="C27">
        <v>1243667</v>
      </c>
    </row>
    <row spans="1:3" r="28">
      <c s="4" t="s" r="A28">
        <v>291</v>
      </c>
      <c s="5" t="n" r="B28">
        <v>-121230</v>
      </c>
      <c s="5" t="n" r="C28">
        <v>-88096</v>
      </c>
    </row>
    <row spans="1:3" r="29">
      <c s="4" t="s" r="A29">
        <v>292</v>
      </c>
      <c s="5" t="n" r="B29">
        <v>-77208</v>
      </c>
      <c s="5" t="n" r="C29">
        <v>-76130</v>
      </c>
    </row>
    <row spans="1:3" r="30">
      <c s="4" t="s" r="A30">
        <v>293</v>
      </c>
      <c s="5" t="n" r="B30">
        <v>-73560</v>
      </c>
      <c s="5" t="n" r="C30">
        <v>-122360</v>
      </c>
    </row>
    <row spans="1:3" r="31">
      <c s="4" t="s" r="A31">
        <v>294</v>
      </c>
      <c s="5" t="n" r="B31">
        <v>590668</v>
      </c>
      <c s="5" t="n" r="C31">
        <v>1001959</v>
      </c>
    </row>
    <row spans="1:3" r="32">
      <c s="4" t="s" r="A32">
        <v>46</v>
      </c>
    </row>
    <row spans="1:3" r="33">
      <c s="3" t="s" r="A33">
        <v>287</v>
      </c>
    </row>
    <row spans="1:3" r="34">
      <c s="4" t="s" r="A34">
        <v>288</v>
      </c>
      <c s="5" t="n" r="B34">
        <v>344687</v>
      </c>
      <c s="5" t="n" r="C34">
        <v>174126</v>
      </c>
    </row>
    <row spans="1:3" r="35">
      <c s="4" t="s" r="A35">
        <v>289</v>
      </c>
      <c s="5" t="n" r="B35">
        <v>0</v>
      </c>
      <c s="5" t="n" r="C35">
        <v>0</v>
      </c>
    </row>
    <row spans="1:3" r="36">
      <c s="4" t="s" r="A36">
        <v>290</v>
      </c>
      <c s="5" t="n" r="B36">
        <v>-285273</v>
      </c>
      <c s="5" t="n" r="C36">
        <v>-245472</v>
      </c>
    </row>
    <row spans="1:3" r="37">
      <c s="4" t="s" r="A37">
        <v>248</v>
      </c>
      <c s="5" t="n" r="B37">
        <v>585933</v>
      </c>
      <c s="5" t="n" r="C37">
        <v>2338708</v>
      </c>
    </row>
    <row spans="1:3" r="38">
      <c s="4" t="s" r="A38">
        <v>291</v>
      </c>
      <c s="5" t="n" r="B38">
        <v>-112480</v>
      </c>
      <c s="5" t="n" r="C38">
        <v>-170438</v>
      </c>
    </row>
    <row spans="1:3" r="39">
      <c s="4" t="s" r="A39">
        <v>292</v>
      </c>
      <c s="5" t="n" r="B39">
        <v>-86727</v>
      </c>
      <c s="5" t="n" r="C39">
        <v>-76814</v>
      </c>
    </row>
    <row spans="1:3" r="40">
      <c s="4" t="s" r="A40">
        <v>293</v>
      </c>
      <c s="5" t="n" r="B40">
        <v>-72124</v>
      </c>
      <c s="5" t="n" r="C40">
        <v>-260155</v>
      </c>
    </row>
    <row spans="1:3" r="41">
      <c s="4" t="s" r="A41">
        <v>294</v>
      </c>
      <c s="5" t="n" r="B41">
        <v>374016</v>
      </c>
      <c s="5" t="n" r="C41">
        <v>1759955</v>
      </c>
    </row>
    <row spans="1:3" r="42">
      <c s="4" t="s" r="A42">
        <v>47</v>
      </c>
    </row>
    <row spans="1:3" r="43">
      <c s="3" t="s" r="A43">
        <v>287</v>
      </c>
    </row>
    <row spans="1:3" r="44">
      <c s="4" t="s" r="A44">
        <v>288</v>
      </c>
      <c s="5" t="n" r="B44">
        <v>508332</v>
      </c>
      <c s="5" t="n" r="C44">
        <v>-95260</v>
      </c>
    </row>
    <row spans="1:3" r="45">
      <c s="4" t="s" r="A45">
        <v>289</v>
      </c>
      <c s="5" t="n" r="B45">
        <v>0</v>
      </c>
      <c s="5" t="n" r="C45">
        <v>0</v>
      </c>
    </row>
    <row spans="1:3" r="46">
      <c s="4" t="s" r="A46">
        <v>290</v>
      </c>
      <c s="5" t="n" r="B46">
        <v>-452593</v>
      </c>
      <c s="5" t="n" r="C46">
        <v>-750</v>
      </c>
    </row>
    <row spans="1:3" r="47">
      <c s="4" t="s" r="A47">
        <v>248</v>
      </c>
      <c s="5" t="n" r="B47">
        <v>1590290</v>
      </c>
      <c s="5" t="n" r="C47">
        <v>890187</v>
      </c>
    </row>
    <row spans="1:3" r="48">
      <c s="4" t="s" r="A48">
        <v>291</v>
      </c>
      <c s="5" t="n" r="B48">
        <v>-243525</v>
      </c>
      <c s="5" t="n" r="C48">
        <v>-322392</v>
      </c>
    </row>
    <row spans="1:3" r="49">
      <c s="4" t="s" r="A49">
        <v>292</v>
      </c>
      <c s="5" t="n" r="B49">
        <v>-54059</v>
      </c>
      <c s="5" t="n" r="C49">
        <v>-85332</v>
      </c>
    </row>
    <row spans="1:3" r="50">
      <c s="4" t="s" r="A50">
        <v>293</v>
      </c>
      <c s="5" t="n" r="B50">
        <v>-119598</v>
      </c>
      <c s="5" t="n" r="C50">
        <v>-4984</v>
      </c>
    </row>
    <row spans="1:3" r="51">
      <c s="4" t="s" r="A51">
        <v>294</v>
      </c>
      <c s="5" t="n" r="B51">
        <v>1228847</v>
      </c>
      <c s="5" t="n" r="C51">
        <v>381469</v>
      </c>
    </row>
    <row spans="1:3" r="52">
      <c s="4" t="s" r="A52">
        <v>48</v>
      </c>
    </row>
    <row spans="1:3" r="53">
      <c s="3" t="s" r="A53">
        <v>287</v>
      </c>
    </row>
    <row spans="1:3" r="54">
      <c s="4" t="s" r="A54">
        <v>288</v>
      </c>
      <c s="5" t="n" r="B54">
        <v>-10347</v>
      </c>
      <c s="5" t="n" r="C54">
        <v>693634</v>
      </c>
    </row>
    <row spans="1:3" r="55">
      <c s="4" t="s" r="A55">
        <v>289</v>
      </c>
      <c s="5" t="n" r="B55">
        <v>0</v>
      </c>
      <c s="5" t="n" r="C55">
        <v>60</v>
      </c>
    </row>
    <row spans="1:3" r="56">
      <c s="4" t="s" r="A56">
        <v>290</v>
      </c>
      <c s="5" t="n" r="B56">
        <v>-126844</v>
      </c>
      <c s="5" t="n" r="C56">
        <v>-571704</v>
      </c>
    </row>
    <row spans="1:3" r="57">
      <c s="4" t="s" r="A57">
        <v>248</v>
      </c>
      <c s="5" t="n" r="B57">
        <v>985561</v>
      </c>
      <c s="5" t="n" r="C57">
        <v>4232114</v>
      </c>
    </row>
    <row spans="1:3" r="58">
      <c s="4" t="s" r="A58">
        <v>291</v>
      </c>
      <c s="5" t="n" r="B58">
        <v>-128085</v>
      </c>
      <c s="5" t="n" r="C58">
        <v>-211967</v>
      </c>
    </row>
    <row spans="1:3" r="59">
      <c s="4" t="s" r="A59">
        <v>292</v>
      </c>
      <c s="5" t="n" r="B59">
        <v>-58987</v>
      </c>
      <c s="5" t="n" r="C59">
        <v>-88950</v>
      </c>
    </row>
    <row spans="1:3" r="60">
      <c s="4" t="s" r="A60">
        <v>293</v>
      </c>
      <c s="5" t="n" r="B60">
        <v>-44521</v>
      </c>
      <c s="5" t="n" r="C60">
        <v>-923136</v>
      </c>
    </row>
    <row spans="1:3" r="61">
      <c s="4" t="s" r="A61">
        <v>294</v>
      </c>
      <c s="5" t="n" r="B61">
        <v>616777</v>
      </c>
      <c s="5" t="n" r="C61">
        <v>3130051</v>
      </c>
    </row>
    <row spans="1:3" r="62">
      <c s="4" t="s" r="A62">
        <v>49</v>
      </c>
    </row>
    <row spans="1:3" r="63">
      <c s="3" t="s" r="A63">
        <v>287</v>
      </c>
    </row>
    <row spans="1:3" r="64">
      <c s="4" t="s" r="A64">
        <v>288</v>
      </c>
      <c s="5" t="n" r="B64">
        <v>3335921</v>
      </c>
      <c s="5" t="n" r="C64">
        <v>1030027</v>
      </c>
    </row>
    <row spans="1:3" r="65">
      <c s="4" t="s" r="A65">
        <v>289</v>
      </c>
      <c s="5" t="n" r="B65">
        <v>0</v>
      </c>
      <c s="5" t="n" r="C65">
        <v>0</v>
      </c>
    </row>
    <row spans="1:3" r="66">
      <c s="4" t="s" r="A66">
        <v>290</v>
      </c>
      <c s="5" t="n" r="B66">
        <v>-2774604</v>
      </c>
      <c s="5" t="n" r="C66">
        <v>-979679</v>
      </c>
    </row>
    <row spans="1:3" r="67">
      <c s="4" t="s" r="A67">
        <v>248</v>
      </c>
      <c s="5" t="n" r="B67">
        <v>4660941</v>
      </c>
      <c s="5" t="n" r="C67">
        <v>3396274</v>
      </c>
    </row>
    <row spans="1:3" r="68">
      <c s="4" t="s" r="A68">
        <v>291</v>
      </c>
      <c s="5" t="n" r="B68">
        <v>-455848</v>
      </c>
      <c s="5" t="n" r="C68">
        <v>-493502</v>
      </c>
    </row>
    <row spans="1:3" r="69">
      <c s="4" t="s" r="A69">
        <v>292</v>
      </c>
      <c s="5" t="n" r="B69">
        <v>-165230</v>
      </c>
      <c s="5" t="n" r="C69">
        <v>-189178</v>
      </c>
    </row>
    <row spans="1:3" r="70">
      <c s="4" t="s" r="A70">
        <v>293</v>
      </c>
      <c s="5" t="n" r="B70">
        <v>-3041811</v>
      </c>
      <c s="5" t="n" r="C70">
        <v>-1338312</v>
      </c>
    </row>
    <row spans="1:3" r="71">
      <c s="4" t="s" r="A71">
        <v>294</v>
      </c>
      <c s="6" t="n" r="B71">
        <v>1559369</v>
      </c>
      <c s="6" t="n" r="C71">
        <v>14256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5</v>
      </c>
      <c s="2" t="s" r="B1">
        <v>27</v>
      </c>
      <c s="2" t="s" r="C1">
        <v>28</v>
      </c>
    </row>
    <row spans="1:3" r="2">
      <c s="3" t="s" r="A2">
        <v>296</v>
      </c>
    </row>
    <row spans="1:3" r="3">
      <c s="4" t="s" r="A3">
        <v>297</v>
      </c>
      <c s="6" t="n" r="B3">
        <v>-26329293</v>
      </c>
      <c s="6" t="n" r="C3">
        <v>-30447522</v>
      </c>
    </row>
    <row spans="1:3" r="4">
      <c s="4" t="s" r="A4">
        <v>298</v>
      </c>
      <c s="5" t="n" r="B4">
        <v>20593550</v>
      </c>
      <c s="5" t="n" r="C4">
        <v>23128112</v>
      </c>
    </row>
    <row spans="1:3" r="5">
      <c s="4" t="s" r="A5">
        <v>299</v>
      </c>
      <c s="5" t="n" r="B5">
        <v>-1350529</v>
      </c>
      <c s="5" t="n" r="C5">
        <v>-2314771</v>
      </c>
    </row>
    <row spans="1:3" r="6">
      <c s="4" t="s" r="A6">
        <v>300</v>
      </c>
      <c s="5" t="n" r="B6">
        <v>-311421</v>
      </c>
      <c s="5" t="n" r="C6">
        <v>-514213</v>
      </c>
    </row>
    <row spans="1:3" r="7">
      <c s="4" t="s" r="A7">
        <v>248</v>
      </c>
      <c s="5" t="n" r="B7">
        <v>7397693</v>
      </c>
      <c s="5" t="n" r="C7">
        <v>10148394</v>
      </c>
    </row>
    <row spans="1:3" r="8">
      <c s="4" t="s" r="A8">
        <v>301</v>
      </c>
      <c s="5" t="n" r="B8">
        <v>0</v>
      </c>
      <c s="5" t="n" r="C8">
        <v>0</v>
      </c>
    </row>
    <row spans="1:3" r="9">
      <c s="4" t="s" r="A9">
        <v>44</v>
      </c>
    </row>
    <row spans="1:3" r="10">
      <c s="3" t="s" r="A10">
        <v>296</v>
      </c>
    </row>
    <row spans="1:3" r="11">
      <c s="4" t="s" r="A11">
        <v>297</v>
      </c>
      <c s="5" t="n" r="B11">
        <v>0</v>
      </c>
      <c s="5" t="n" r="C11">
        <v>0</v>
      </c>
    </row>
    <row spans="1:3" r="12">
      <c s="4" t="s" r="A12">
        <v>298</v>
      </c>
      <c s="5" t="n" r="B12">
        <v>0</v>
      </c>
      <c s="5" t="n" r="C12">
        <v>0</v>
      </c>
    </row>
    <row spans="1:3" r="13">
      <c s="4" t="s" r="A13">
        <v>299</v>
      </c>
      <c s="5" t="n" r="B13">
        <v>0</v>
      </c>
      <c s="5" t="n" r="C13">
        <v>0</v>
      </c>
    </row>
    <row spans="1:3" r="14">
      <c s="4" t="s" r="A14">
        <v>300</v>
      </c>
      <c s="5" t="n" r="B14">
        <v>0</v>
      </c>
      <c s="5" t="n" r="C14">
        <v>0</v>
      </c>
    </row>
    <row spans="1:3" r="15">
      <c s="4" t="s" r="A15">
        <v>248</v>
      </c>
      <c s="5" t="n" r="B15">
        <v>0</v>
      </c>
      <c s="5" t="n" r="C15">
        <v>0</v>
      </c>
    </row>
    <row spans="1:3" r="16">
      <c s="4" t="s" r="A16">
        <v>301</v>
      </c>
      <c s="5" t="n" r="B16">
        <v>0</v>
      </c>
      <c s="5" t="n" r="C16">
        <v>0</v>
      </c>
    </row>
    <row spans="1:3" r="17">
      <c s="4" t="s" r="A17">
        <v>45</v>
      </c>
    </row>
    <row spans="1:3" r="18">
      <c s="3" t="s" r="A18">
        <v>296</v>
      </c>
    </row>
    <row spans="1:3" r="19">
      <c s="4" t="s" r="A19">
        <v>297</v>
      </c>
      <c s="5" t="n" r="B19">
        <v>-5128323</v>
      </c>
      <c s="5" t="n" r="C19">
        <v>-5659111</v>
      </c>
    </row>
    <row spans="1:3" r="20">
      <c s="4" t="s" r="A20">
        <v>298</v>
      </c>
      <c s="5" t="n" r="B20">
        <v>3615838</v>
      </c>
      <c s="5" t="n" r="C20">
        <v>3765371</v>
      </c>
    </row>
    <row spans="1:3" r="21">
      <c s="4" t="s" r="A21">
        <v>299</v>
      </c>
      <c s="5" t="n" r="B21">
        <v>-151618</v>
      </c>
      <c s="5" t="n" r="C21">
        <v>-151618</v>
      </c>
    </row>
    <row spans="1:3" r="22">
      <c s="4" t="s" r="A22">
        <v>300</v>
      </c>
      <c s="5" t="n" r="B22">
        <v>0</v>
      </c>
      <c s="5" t="n" r="C22">
        <v>0</v>
      </c>
    </row>
    <row spans="1:3" r="23">
      <c s="4" t="s" r="A23">
        <v>248</v>
      </c>
      <c s="5" t="n" r="B23">
        <v>1664103</v>
      </c>
      <c s="5" t="n" r="C23">
        <v>2045358</v>
      </c>
    </row>
    <row spans="1:3" r="24">
      <c s="4" t="s" r="A24">
        <v>301</v>
      </c>
      <c s="5" t="n" r="B24">
        <v>0</v>
      </c>
      <c s="5" t="n" r="C24">
        <v>0</v>
      </c>
    </row>
    <row spans="1:3" r="25">
      <c s="4" t="s" r="A25">
        <v>46</v>
      </c>
    </row>
    <row spans="1:3" r="26">
      <c s="3" t="s" r="A26">
        <v>296</v>
      </c>
    </row>
    <row spans="1:3" r="27">
      <c s="4" t="s" r="A27">
        <v>297</v>
      </c>
      <c s="5" t="n" r="B27">
        <v>-3369595</v>
      </c>
      <c s="5" t="n" r="C27">
        <v>-3680320</v>
      </c>
    </row>
    <row spans="1:3" r="28">
      <c s="4" t="s" r="A28">
        <v>298</v>
      </c>
      <c s="5" t="n" r="B28">
        <v>2630032</v>
      </c>
      <c s="5" t="n" r="C28">
        <v>2653102</v>
      </c>
    </row>
    <row spans="1:3" r="29">
      <c s="4" t="s" r="A29">
        <v>299</v>
      </c>
      <c s="5" t="n" r="B29">
        <v>-80832</v>
      </c>
      <c s="5" t="n" r="C29">
        <v>-252659</v>
      </c>
    </row>
    <row spans="1:3" r="30">
      <c s="4" t="s" r="A30">
        <v>300</v>
      </c>
      <c s="5" t="n" r="B30">
        <v>0</v>
      </c>
      <c s="5" t="n" r="C30">
        <v>0</v>
      </c>
    </row>
    <row spans="1:3" r="31">
      <c s="4" t="s" r="A31">
        <v>248</v>
      </c>
      <c s="5" t="n" r="B31">
        <v>820395</v>
      </c>
      <c s="5" t="n" r="C31">
        <v>1279877</v>
      </c>
    </row>
    <row spans="1:3" r="32">
      <c s="4" t="s" r="A32">
        <v>301</v>
      </c>
      <c s="5" t="n" r="B32">
        <v>0</v>
      </c>
      <c s="5" t="n" r="C32">
        <v>0</v>
      </c>
    </row>
    <row spans="1:3" r="33">
      <c s="4" t="s" r="A33">
        <v>47</v>
      </c>
    </row>
    <row spans="1:3" r="34">
      <c s="3" t="s" r="A34">
        <v>296</v>
      </c>
    </row>
    <row spans="1:3" r="35">
      <c s="4" t="s" r="A35">
        <v>297</v>
      </c>
      <c s="5" t="n" r="B35">
        <v>-5823920</v>
      </c>
      <c s="5" t="n" r="C35">
        <v>-6956487</v>
      </c>
    </row>
    <row spans="1:3" r="36">
      <c s="4" t="s" r="A36">
        <v>298</v>
      </c>
      <c s="5" t="n" r="B36">
        <v>4489063</v>
      </c>
      <c s="5" t="n" r="C36">
        <v>5203502</v>
      </c>
    </row>
    <row spans="1:3" r="37">
      <c s="4" t="s" r="A37">
        <v>299</v>
      </c>
      <c s="5" t="n" r="B37">
        <v>-34628</v>
      </c>
      <c s="5" t="n" r="C37">
        <v>-282491</v>
      </c>
    </row>
    <row spans="1:3" r="38">
      <c s="4" t="s" r="A38">
        <v>300</v>
      </c>
      <c s="5" t="n" r="B38">
        <v>0</v>
      </c>
      <c s="5" t="n" r="C38">
        <v>0</v>
      </c>
    </row>
    <row spans="1:3" r="39">
      <c s="4" t="s" r="A39">
        <v>248</v>
      </c>
      <c s="5" t="n" r="B39">
        <v>1369485</v>
      </c>
      <c s="5" t="n" r="C39">
        <v>2035476</v>
      </c>
    </row>
    <row spans="1:3" r="40">
      <c s="4" t="s" r="A40">
        <v>301</v>
      </c>
      <c s="5" t="n" r="B40">
        <v>0</v>
      </c>
      <c s="5" t="n" r="C40">
        <v>0</v>
      </c>
    </row>
    <row spans="1:3" r="41">
      <c s="4" t="s" r="A41">
        <v>48</v>
      </c>
    </row>
    <row spans="1:3" r="42">
      <c s="3" t="s" r="A42">
        <v>296</v>
      </c>
    </row>
    <row spans="1:3" r="43">
      <c s="4" t="s" r="A43">
        <v>297</v>
      </c>
      <c s="5" t="n" r="B43">
        <v>-4406383</v>
      </c>
      <c s="5" t="n" r="C43">
        <v>-5005354</v>
      </c>
    </row>
    <row spans="1:3" r="44">
      <c s="4" t="s" r="A44">
        <v>298</v>
      </c>
      <c s="5" t="n" r="B44">
        <v>3748794</v>
      </c>
      <c s="5" t="n" r="C44">
        <v>3720151</v>
      </c>
    </row>
    <row spans="1:3" r="45">
      <c s="4" t="s" r="A45">
        <v>299</v>
      </c>
      <c s="5" t="n" r="B45">
        <v>0</v>
      </c>
      <c s="5" t="n" r="C45">
        <v>-62060</v>
      </c>
    </row>
    <row spans="1:3" r="46">
      <c s="4" t="s" r="A46">
        <v>300</v>
      </c>
      <c s="5" t="n" r="B46">
        <v>-115443</v>
      </c>
      <c s="5" t="n" r="C46">
        <v>-130802</v>
      </c>
    </row>
    <row spans="1:3" r="47">
      <c s="4" t="s" r="A47">
        <v>248</v>
      </c>
      <c s="5" t="n" r="B47">
        <v>773032</v>
      </c>
      <c s="5" t="n" r="C47">
        <v>1478065</v>
      </c>
    </row>
    <row spans="1:3" r="48">
      <c s="4" t="s" r="A48">
        <v>301</v>
      </c>
      <c s="5" t="n" r="B48">
        <v>0</v>
      </c>
      <c s="5" t="n" r="C48">
        <v>0</v>
      </c>
    </row>
    <row spans="1:3" r="49">
      <c s="4" t="s" r="A49">
        <v>49</v>
      </c>
    </row>
    <row spans="1:3" r="50">
      <c s="3" t="s" r="A50">
        <v>296</v>
      </c>
    </row>
    <row spans="1:3" r="51">
      <c s="4" t="s" r="A51">
        <v>297</v>
      </c>
      <c s="5" t="n" r="B51">
        <v>-7601072</v>
      </c>
      <c s="5" t="n" r="C51">
        <v>-9146250</v>
      </c>
    </row>
    <row spans="1:3" r="52">
      <c s="4" t="s" r="A52">
        <v>298</v>
      </c>
      <c s="5" t="n" r="B52">
        <v>6109823</v>
      </c>
      <c s="5" t="n" r="C52">
        <v>7785986</v>
      </c>
    </row>
    <row spans="1:3" r="53">
      <c s="4" t="s" r="A53">
        <v>299</v>
      </c>
      <c s="5" t="n" r="B53">
        <v>-1083451</v>
      </c>
      <c s="5" t="n" r="C53">
        <v>-1565943</v>
      </c>
    </row>
    <row spans="1:3" r="54">
      <c s="4" t="s" r="A54">
        <v>300</v>
      </c>
      <c s="5" t="n" r="B54">
        <v>-195978</v>
      </c>
      <c s="5" t="n" r="C54">
        <v>-383411</v>
      </c>
    </row>
    <row spans="1:3" r="55">
      <c s="4" t="s" r="A55">
        <v>248</v>
      </c>
      <c s="5" t="n" r="B55">
        <v>2770678</v>
      </c>
      <c s="5" t="n" r="C55">
        <v>3309618</v>
      </c>
    </row>
    <row spans="1:3" r="56">
      <c s="4" t="s" r="A56">
        <v>301</v>
      </c>
      <c s="6" t="n" r="B56">
        <v>0</v>
      </c>
      <c s="6" t="n" r="C5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56</v>
      </c>
      <c s="2" t="s" r="B1">
        <v>57</v>
      </c>
    </row>
    <row spans="1:3" r="2">
      <c s="2" t="s" r="B2">
        <v>27</v>
      </c>
      <c s="2" t="s" r="C2">
        <v>28</v>
      </c>
    </row>
    <row spans="1:3" r="3">
      <c s="3" t="s" r="A3">
        <v>58</v>
      </c>
    </row>
    <row spans="1:3" r="4">
      <c s="4" t="s" r="A4">
        <v>59</v>
      </c>
      <c s="6" t="n" r="B4">
        <v>1462</v>
      </c>
      <c s="6" t="n" r="C4">
        <v>1263</v>
      </c>
    </row>
    <row spans="1:3" r="5">
      <c s="4" t="s" r="A5">
        <v>60</v>
      </c>
      <c s="5" t="n" r="B5">
        <v>2482805</v>
      </c>
      <c s="5" t="n" r="C5">
        <v>36121</v>
      </c>
    </row>
    <row spans="1:3" r="6">
      <c s="4" t="s" r="A6">
        <v>61</v>
      </c>
      <c s="5" t="n" r="B6">
        <v>2484267</v>
      </c>
      <c s="5" t="n" r="C6">
        <v>37384</v>
      </c>
    </row>
    <row spans="1:3" r="7">
      <c s="4" t="s" r="A7">
        <v>62</v>
      </c>
      <c s="5" t="n" r="B7">
        <v>2120803</v>
      </c>
      <c s="5" t="n" r="C7">
        <v>2331584</v>
      </c>
    </row>
    <row spans="1:3" r="8">
      <c s="3" t="s" r="A8">
        <v>63</v>
      </c>
    </row>
    <row spans="1:3" r="9">
      <c s="4" t="s" r="A9">
        <v>64</v>
      </c>
      <c s="5" t="n" r="B9">
        <v>144389</v>
      </c>
      <c s="5" t="n" r="C9">
        <v>146822</v>
      </c>
    </row>
    <row spans="1:3" r="10">
      <c s="4" t="s" r="A10">
        <v>65</v>
      </c>
      <c s="5" t="n" r="B10">
        <v>223649</v>
      </c>
      <c s="5" t="n" r="C10">
        <v>350343</v>
      </c>
    </row>
    <row spans="1:3" r="11">
      <c s="4" t="s" r="A11">
        <v>66</v>
      </c>
      <c s="5" t="n" r="B11">
        <v>88261</v>
      </c>
      <c s="5" t="n" r="C11">
        <v>106926</v>
      </c>
    </row>
    <row spans="1:3" r="12">
      <c s="4" t="s" r="A12">
        <v>67</v>
      </c>
      <c s="5" t="n" r="B12">
        <v>456299</v>
      </c>
      <c s="5" t="n" r="C12">
        <v>604091</v>
      </c>
    </row>
    <row spans="1:3" r="13">
      <c s="4" t="s" r="A13">
        <v>68</v>
      </c>
      <c s="5" t="n" r="B13">
        <v>4148771</v>
      </c>
      <c s="5" t="n" r="C13">
        <v>1764877</v>
      </c>
    </row>
    <row spans="1:3" r="14">
      <c s="4" t="s" r="A14">
        <v>69</v>
      </c>
      <c s="5" t="n" r="B14">
        <v>41488</v>
      </c>
      <c s="5" t="n" r="C14">
        <v>17647</v>
      </c>
    </row>
    <row spans="1:3" r="15">
      <c s="4" t="s" r="A15">
        <v>70</v>
      </c>
      <c s="6" t="n" r="B15">
        <v>4107283</v>
      </c>
      <c s="6" t="n" r="C15">
        <v>1747230</v>
      </c>
    </row>
    <row spans="1:3" r="16">
      <c s="4" t="s" r="A16">
        <v>71</v>
      </c>
      <c s="7" t="n" r="B16">
        <v>0.22</v>
      </c>
      <c s="7" t="n" r="C16">
        <v>0.09</v>
      </c>
    </row>
    <row spans="1:3" r="17">
      <c s="4" t="s" r="A17">
        <v>44</v>
      </c>
    </row>
    <row spans="1:3" r="18">
      <c s="3" t="s" r="A18">
        <v>58</v>
      </c>
    </row>
    <row spans="1:3" r="19">
      <c s="4" t="s" r="A19">
        <v>59</v>
      </c>
      <c s="6" t="n" r="B19">
        <v>0</v>
      </c>
      <c s="6" t="n" r="C19">
        <v>0</v>
      </c>
    </row>
    <row spans="1:3" r="20">
      <c s="4" t="s" r="A20">
        <v>60</v>
      </c>
      <c s="5" t="n" r="B20">
        <v>0</v>
      </c>
      <c s="5" t="n" r="C20">
        <v>0</v>
      </c>
    </row>
    <row spans="1:3" r="21">
      <c s="4" t="s" r="A21">
        <v>61</v>
      </c>
      <c s="5" t="n" r="B21">
        <v>0</v>
      </c>
      <c s="5" t="n" r="C21">
        <v>0</v>
      </c>
    </row>
    <row spans="1:3" r="22">
      <c s="4" t="s" r="A22">
        <v>62</v>
      </c>
      <c s="5" t="n" r="B22">
        <v>0</v>
      </c>
      <c s="5" t="n" r="C22">
        <v>0</v>
      </c>
    </row>
    <row spans="1:3" r="23">
      <c s="3" t="s" r="A23">
        <v>63</v>
      </c>
    </row>
    <row spans="1:3" r="24">
      <c s="4" t="s" r="A24">
        <v>64</v>
      </c>
      <c s="5" t="n" r="B24">
        <v>0</v>
      </c>
      <c s="5" t="n" r="C24">
        <v>0</v>
      </c>
    </row>
    <row spans="1:3" r="25">
      <c s="4" t="s" r="A25">
        <v>65</v>
      </c>
      <c s="5" t="n" r="B25">
        <v>0</v>
      </c>
      <c s="5" t="n" r="C25">
        <v>0</v>
      </c>
    </row>
    <row spans="1:3" r="26">
      <c s="4" t="s" r="A26">
        <v>66</v>
      </c>
      <c s="5" t="n" r="B26">
        <v>0</v>
      </c>
      <c s="5" t="n" r="C26">
        <v>0</v>
      </c>
    </row>
    <row spans="1:3" r="27">
      <c s="4" t="s" r="A27">
        <v>67</v>
      </c>
      <c s="5" t="n" r="B27">
        <v>0</v>
      </c>
      <c s="5" t="n" r="C27">
        <v>0</v>
      </c>
    </row>
    <row spans="1:3" r="28">
      <c s="4" t="s" r="A28">
        <v>68</v>
      </c>
      <c s="5" t="n" r="B28">
        <v>0</v>
      </c>
      <c s="5" t="n" r="C28">
        <v>0</v>
      </c>
    </row>
    <row spans="1:3" r="29">
      <c s="4" t="s" r="A29">
        <v>69</v>
      </c>
      <c s="5" t="n" r="B29">
        <v>0</v>
      </c>
      <c s="5" t="n" r="C29">
        <v>0</v>
      </c>
    </row>
    <row spans="1:3" r="30">
      <c s="4" t="s" r="A30">
        <v>70</v>
      </c>
      <c s="6" t="n" r="B30">
        <v>0</v>
      </c>
      <c s="6" t="n" r="C30">
        <v>0</v>
      </c>
    </row>
    <row spans="1:3" r="31">
      <c s="4" t="s" r="A31">
        <v>71</v>
      </c>
      <c s="6" t="n" r="B31">
        <v>0</v>
      </c>
      <c s="6" t="n" r="C31">
        <v>0</v>
      </c>
    </row>
    <row spans="1:3" r="32">
      <c s="4" t="s" r="A32">
        <v>45</v>
      </c>
    </row>
    <row spans="1:3" r="33">
      <c s="3" t="s" r="A33">
        <v>58</v>
      </c>
    </row>
    <row spans="1:3" r="34">
      <c s="4" t="s" r="A34">
        <v>59</v>
      </c>
      <c s="6" t="n" r="B34">
        <v>137</v>
      </c>
      <c s="6" t="n" r="C34">
        <v>118</v>
      </c>
    </row>
    <row spans="1:3" r="35">
      <c s="4" t="s" r="A35">
        <v>60</v>
      </c>
      <c s="5" t="n" r="B35">
        <v>1</v>
      </c>
      <c s="5" t="n" r="C35">
        <v>0</v>
      </c>
    </row>
    <row spans="1:3" r="36">
      <c s="4" t="s" r="A36">
        <v>61</v>
      </c>
      <c s="5" t="n" r="B36">
        <v>138</v>
      </c>
      <c s="5" t="n" r="C36">
        <v>118</v>
      </c>
    </row>
    <row spans="1:3" r="37">
      <c s="4" t="s" r="A37">
        <v>62</v>
      </c>
      <c s="5" t="n" r="B37">
        <v>78000</v>
      </c>
      <c s="5" t="n" r="C37">
        <v>81372</v>
      </c>
    </row>
    <row spans="1:3" r="38">
      <c s="3" t="s" r="A38">
        <v>63</v>
      </c>
    </row>
    <row spans="1:3" r="39">
      <c s="4" t="s" r="A39">
        <v>64</v>
      </c>
      <c s="5" t="n" r="B39">
        <v>23299</v>
      </c>
      <c s="5" t="n" r="C39">
        <v>25791</v>
      </c>
    </row>
    <row spans="1:3" r="40">
      <c s="4" t="s" r="A40">
        <v>65</v>
      </c>
      <c s="5" t="n" r="B40">
        <v>67236</v>
      </c>
      <c s="5" t="n" r="C40">
        <v>72639</v>
      </c>
    </row>
    <row spans="1:3" r="41">
      <c s="4" t="s" r="A41">
        <v>66</v>
      </c>
      <c s="5" t="n" r="B41">
        <v>17425</v>
      </c>
      <c s="5" t="n" r="C41">
        <v>20710</v>
      </c>
    </row>
    <row spans="1:3" r="42">
      <c s="4" t="s" r="A42">
        <v>67</v>
      </c>
      <c s="5" t="n" r="B42">
        <v>107960</v>
      </c>
      <c s="5" t="n" r="C42">
        <v>119140</v>
      </c>
    </row>
    <row spans="1:3" r="43">
      <c s="4" t="s" r="A43">
        <v>68</v>
      </c>
      <c s="5" t="n" r="B43">
        <v>-29822</v>
      </c>
      <c s="5" t="n" r="C43">
        <v>-37650</v>
      </c>
    </row>
    <row spans="1:3" r="44">
      <c s="4" t="s" r="A44">
        <v>69</v>
      </c>
      <c s="5" t="n" r="B44">
        <v>-298</v>
      </c>
      <c s="5" t="n" r="C44">
        <v>-377</v>
      </c>
    </row>
    <row spans="1:3" r="45">
      <c s="4" t="s" r="A45">
        <v>70</v>
      </c>
      <c s="6" t="n" r="B45">
        <v>-29524</v>
      </c>
      <c s="6" t="n" r="C45">
        <v>-37273</v>
      </c>
    </row>
    <row spans="1:3" r="46">
      <c s="4" t="s" r="A46">
        <v>71</v>
      </c>
      <c s="7" t="n" r="B46">
        <v>-0.01</v>
      </c>
      <c s="7" t="n" r="C46">
        <v>-0.01</v>
      </c>
    </row>
    <row spans="1:3" r="47">
      <c s="4" t="s" r="A47">
        <v>46</v>
      </c>
    </row>
    <row spans="1:3" r="48">
      <c s="3" t="s" r="A48">
        <v>58</v>
      </c>
    </row>
    <row spans="1:3" r="49">
      <c s="4" t="s" r="A49">
        <v>59</v>
      </c>
      <c s="6" t="n" r="B49">
        <v>191</v>
      </c>
      <c s="6" t="n" r="C49">
        <v>199</v>
      </c>
    </row>
    <row spans="1:3" r="50">
      <c s="4" t="s" r="A50">
        <v>60</v>
      </c>
      <c s="5" t="n" r="B50">
        <v>13190</v>
      </c>
      <c s="5" t="n" r="C50">
        <v>10350</v>
      </c>
    </row>
    <row spans="1:3" r="51">
      <c s="4" t="s" r="A51">
        <v>61</v>
      </c>
      <c s="5" t="n" r="B51">
        <v>13381</v>
      </c>
      <c s="5" t="n" r="C51">
        <v>10549</v>
      </c>
    </row>
    <row spans="1:3" r="52">
      <c s="4" t="s" r="A52">
        <v>62</v>
      </c>
      <c s="5" t="n" r="B52">
        <v>420731</v>
      </c>
      <c s="5" t="n" r="C52">
        <v>250276</v>
      </c>
    </row>
    <row spans="1:3" r="53">
      <c s="3" t="s" r="A53">
        <v>63</v>
      </c>
    </row>
    <row spans="1:3" r="54">
      <c s="4" t="s" r="A54">
        <v>64</v>
      </c>
      <c s="5" t="n" r="B54">
        <v>26105</v>
      </c>
      <c s="5" t="n" r="C54">
        <v>21040</v>
      </c>
    </row>
    <row spans="1:3" r="55">
      <c s="4" t="s" r="A55">
        <v>65</v>
      </c>
      <c s="5" t="n" r="B55">
        <v>48856</v>
      </c>
      <c s="5" t="n" r="C55">
        <v>48410</v>
      </c>
    </row>
    <row spans="1:3" r="56">
      <c s="4" t="s" r="A56">
        <v>66</v>
      </c>
      <c s="5" t="n" r="B56">
        <v>14464</v>
      </c>
      <c s="5" t="n" r="C56">
        <v>17249</v>
      </c>
    </row>
    <row spans="1:3" r="57">
      <c s="4" t="s" r="A57">
        <v>67</v>
      </c>
      <c s="5" t="n" r="B57">
        <v>89425</v>
      </c>
      <c s="5" t="n" r="C57">
        <v>86699</v>
      </c>
    </row>
    <row spans="1:3" r="58">
      <c s="4" t="s" r="A58">
        <v>68</v>
      </c>
      <c s="5" t="n" r="B58">
        <v>344687</v>
      </c>
      <c s="5" t="n" r="C58">
        <v>174126</v>
      </c>
    </row>
    <row spans="1:3" r="59">
      <c s="4" t="s" r="A59">
        <v>69</v>
      </c>
      <c s="5" t="n" r="B59">
        <v>3447</v>
      </c>
      <c s="5" t="n" r="C59">
        <v>1741</v>
      </c>
    </row>
    <row spans="1:3" r="60">
      <c s="4" t="s" r="A60">
        <v>70</v>
      </c>
      <c s="6" t="n" r="B60">
        <v>341240</v>
      </c>
      <c s="6" t="n" r="C60">
        <v>172385</v>
      </c>
    </row>
    <row spans="1:3" r="61">
      <c s="4" t="s" r="A61">
        <v>71</v>
      </c>
      <c s="7" t="n" r="B61">
        <v>0.14</v>
      </c>
      <c s="7" t="n" r="C61">
        <v>0.07000000000000001</v>
      </c>
    </row>
    <row spans="1:3" r="62">
      <c s="4" t="s" r="A62">
        <v>47</v>
      </c>
    </row>
    <row spans="1:3" r="63">
      <c s="3" t="s" r="A63">
        <v>58</v>
      </c>
    </row>
    <row spans="1:3" r="64">
      <c s="4" t="s" r="A64">
        <v>59</v>
      </c>
      <c s="6" t="n" r="B64">
        <v>379</v>
      </c>
      <c s="6" t="n" r="C64">
        <v>164</v>
      </c>
    </row>
    <row spans="1:3" r="65">
      <c s="4" t="s" r="A65">
        <v>60</v>
      </c>
      <c s="5" t="n" r="B65">
        <v>16113</v>
      </c>
      <c s="5" t="n" r="C65">
        <v>6895</v>
      </c>
    </row>
    <row spans="1:3" r="66">
      <c s="4" t="s" r="A66">
        <v>61</v>
      </c>
      <c s="5" t="n" r="B66">
        <v>16492</v>
      </c>
      <c s="5" t="n" r="C66">
        <v>7059</v>
      </c>
    </row>
    <row spans="1:3" r="67">
      <c s="4" t="s" r="A67">
        <v>62</v>
      </c>
      <c s="5" t="n" r="B67">
        <v>548878</v>
      </c>
      <c s="5" t="n" r="C67">
        <v>13811</v>
      </c>
    </row>
    <row spans="1:3" r="68">
      <c s="3" t="s" r="A68">
        <v>63</v>
      </c>
    </row>
    <row spans="1:3" r="69">
      <c s="4" t="s" r="A69">
        <v>64</v>
      </c>
      <c s="5" t="n" r="B69">
        <v>24268</v>
      </c>
      <c s="5" t="n" r="C69">
        <v>24450</v>
      </c>
    </row>
    <row spans="1:3" r="70">
      <c s="4" t="s" r="A70">
        <v>65</v>
      </c>
      <c s="5" t="n" r="B70">
        <v>18960</v>
      </c>
      <c s="5" t="n" r="C70">
        <v>74939</v>
      </c>
    </row>
    <row spans="1:3" r="71">
      <c s="4" t="s" r="A71">
        <v>66</v>
      </c>
      <c s="5" t="n" r="B71">
        <v>13810</v>
      </c>
      <c s="5" t="n" r="C71">
        <v>16741</v>
      </c>
    </row>
    <row spans="1:3" r="72">
      <c s="4" t="s" r="A72">
        <v>67</v>
      </c>
      <c s="5" t="n" r="B72">
        <v>57038</v>
      </c>
      <c s="5" t="n" r="C72">
        <v>116130</v>
      </c>
    </row>
    <row spans="1:3" r="73">
      <c s="4" t="s" r="A73">
        <v>68</v>
      </c>
      <c s="5" t="n" r="B73">
        <v>508332</v>
      </c>
      <c s="5" t="n" r="C73">
        <v>-95260</v>
      </c>
    </row>
    <row spans="1:3" r="74">
      <c s="4" t="s" r="A74">
        <v>69</v>
      </c>
      <c s="5" t="n" r="B74">
        <v>5083</v>
      </c>
      <c s="5" t="n" r="C74">
        <v>-953</v>
      </c>
    </row>
    <row spans="1:3" r="75">
      <c s="4" t="s" r="A75">
        <v>70</v>
      </c>
      <c s="6" t="n" r="B75">
        <v>503249</v>
      </c>
      <c s="6" t="n" r="C75">
        <v>-94307</v>
      </c>
    </row>
    <row spans="1:3" r="76">
      <c s="4" t="s" r="A76">
        <v>71</v>
      </c>
      <c s="8" t="n" r="B76">
        <v>0.2</v>
      </c>
      <c s="7" t="n" r="C76">
        <v>-0.04</v>
      </c>
    </row>
    <row spans="1:3" r="77">
      <c s="4" t="s" r="A77">
        <v>48</v>
      </c>
    </row>
    <row spans="1:3" r="78">
      <c s="3" t="s" r="A78">
        <v>58</v>
      </c>
    </row>
    <row spans="1:3" r="79">
      <c s="4" t="s" r="A79">
        <v>59</v>
      </c>
      <c s="6" t="n" r="B79">
        <v>286</v>
      </c>
      <c s="6" t="n" r="C79">
        <v>285</v>
      </c>
    </row>
    <row spans="1:3" r="80">
      <c s="4" t="s" r="A80">
        <v>60</v>
      </c>
      <c s="5" t="n" r="B80">
        <v>3802</v>
      </c>
      <c s="5" t="n" r="C80">
        <v>1188</v>
      </c>
    </row>
    <row spans="1:3" r="81">
      <c s="4" t="s" r="A81">
        <v>61</v>
      </c>
      <c s="5" t="n" r="B81">
        <v>4088</v>
      </c>
      <c s="5" t="n" r="C81">
        <v>1473</v>
      </c>
    </row>
    <row spans="1:3" r="82">
      <c s="4" t="s" r="A82">
        <v>62</v>
      </c>
      <c s="5" t="n" r="B82">
        <v>69513</v>
      </c>
      <c s="5" t="n" r="C82">
        <v>784434</v>
      </c>
    </row>
    <row spans="1:3" r="83">
      <c s="3" t="s" r="A83">
        <v>63</v>
      </c>
    </row>
    <row spans="1:3" r="84">
      <c s="4" t="s" r="A84">
        <v>64</v>
      </c>
      <c s="5" t="n" r="B84">
        <v>32112</v>
      </c>
      <c s="5" t="n" r="C84">
        <v>26225</v>
      </c>
    </row>
    <row spans="1:3" r="85">
      <c s="4" t="s" r="A85">
        <v>65</v>
      </c>
      <c s="5" t="n" r="B85">
        <v>35664</v>
      </c>
      <c s="5" t="n" r="C85">
        <v>45775</v>
      </c>
    </row>
    <row spans="1:3" r="86">
      <c s="4" t="s" r="A86">
        <v>66</v>
      </c>
      <c s="5" t="n" r="B86">
        <v>16172</v>
      </c>
      <c s="5" t="n" r="C86">
        <v>20273</v>
      </c>
    </row>
    <row spans="1:3" r="87">
      <c s="4" t="s" r="A87">
        <v>67</v>
      </c>
      <c s="5" t="n" r="B87">
        <v>83948</v>
      </c>
      <c s="5" t="n" r="C87">
        <v>92273</v>
      </c>
    </row>
    <row spans="1:3" r="88">
      <c s="4" t="s" r="A88">
        <v>68</v>
      </c>
      <c s="5" t="n" r="B88">
        <v>-10347</v>
      </c>
      <c s="5" t="n" r="C88">
        <v>693634</v>
      </c>
    </row>
    <row spans="1:3" r="89">
      <c s="4" t="s" r="A89">
        <v>69</v>
      </c>
      <c s="5" t="n" r="B89">
        <v>-103</v>
      </c>
      <c s="5" t="n" r="C89">
        <v>6936</v>
      </c>
    </row>
    <row spans="1:3" r="90">
      <c s="4" t="s" r="A90">
        <v>70</v>
      </c>
      <c s="6" t="n" r="B90">
        <v>-10244</v>
      </c>
      <c s="6" t="n" r="C90">
        <v>686698</v>
      </c>
    </row>
    <row spans="1:3" r="91">
      <c s="4" t="s" r="A91">
        <v>71</v>
      </c>
      <c s="6" t="n" r="B91">
        <v>0</v>
      </c>
      <c s="7" t="n" r="C91">
        <v>0.23</v>
      </c>
    </row>
    <row spans="1:3" r="92">
      <c s="4" t="s" r="A92">
        <v>49</v>
      </c>
    </row>
    <row spans="1:3" r="93">
      <c s="3" t="s" r="A93">
        <v>58</v>
      </c>
    </row>
    <row spans="1:3" r="94">
      <c s="4" t="s" r="A94">
        <v>59</v>
      </c>
      <c s="6" t="n" r="B94">
        <v>469</v>
      </c>
      <c s="6" t="n" r="C94">
        <v>497</v>
      </c>
    </row>
    <row spans="1:3" r="95">
      <c s="4" t="s" r="A95">
        <v>60</v>
      </c>
      <c s="5" t="n" r="B95">
        <v>2449699</v>
      </c>
      <c s="5" t="n" r="C95">
        <v>17688</v>
      </c>
    </row>
    <row spans="1:3" r="96">
      <c s="4" t="s" r="A96">
        <v>61</v>
      </c>
      <c s="5" t="n" r="B96">
        <v>2450168</v>
      </c>
      <c s="5" t="n" r="C96">
        <v>18185</v>
      </c>
    </row>
    <row spans="1:3" r="97">
      <c s="4" t="s" r="A97">
        <v>62</v>
      </c>
      <c s="5" t="n" r="B97">
        <v>1003681</v>
      </c>
      <c s="5" t="n" r="C97">
        <v>1201691</v>
      </c>
    </row>
    <row spans="1:3" r="98">
      <c s="3" t="s" r="A98">
        <v>63</v>
      </c>
    </row>
    <row spans="1:3" r="99">
      <c s="4" t="s" r="A99">
        <v>64</v>
      </c>
      <c s="5" t="n" r="B99">
        <v>38605</v>
      </c>
      <c s="5" t="n" r="C99">
        <v>49316</v>
      </c>
    </row>
    <row spans="1:3" r="100">
      <c s="4" t="s" r="A100">
        <v>65</v>
      </c>
      <c s="5" t="n" r="B100">
        <v>52933</v>
      </c>
      <c s="5" t="n" r="C100">
        <v>108580</v>
      </c>
    </row>
    <row spans="1:3" r="101">
      <c s="4" t="s" r="A101">
        <v>66</v>
      </c>
      <c s="5" t="n" r="B101">
        <v>26390</v>
      </c>
      <c s="5" t="n" r="C101">
        <v>31953</v>
      </c>
    </row>
    <row spans="1:3" r="102">
      <c s="4" t="s" r="A102">
        <v>67</v>
      </c>
      <c s="5" t="n" r="B102">
        <v>117928</v>
      </c>
      <c s="5" t="n" r="C102">
        <v>189849</v>
      </c>
    </row>
    <row spans="1:3" r="103">
      <c s="4" t="s" r="A103">
        <v>68</v>
      </c>
      <c s="5" t="n" r="B103">
        <v>3335921</v>
      </c>
      <c s="5" t="n" r="C103">
        <v>1030027</v>
      </c>
    </row>
    <row spans="1:3" r="104">
      <c s="4" t="s" r="A104">
        <v>69</v>
      </c>
      <c s="5" t="n" r="B104">
        <v>33359</v>
      </c>
      <c s="5" t="n" r="C104">
        <v>10300</v>
      </c>
    </row>
    <row spans="1:3" r="105">
      <c s="4" t="s" r="A105">
        <v>70</v>
      </c>
      <c s="6" t="n" r="B105">
        <v>3302562</v>
      </c>
      <c s="6" t="n" r="C105">
        <v>1019727</v>
      </c>
    </row>
    <row spans="1:3" r="106">
      <c s="4" t="s" r="A106">
        <v>71</v>
      </c>
      <c s="8" t="n" r="B106">
        <v>0.6</v>
      </c>
      <c s="7" t="n" r="C106">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V7"/>
  <sheetViews>
    <sheetView workbookViewId="0">
      <selection activeCell="A1" sqref="A1"/>
    </sheetView>
  </sheetViews>
  <sheetFormatPr baseColWidth="10" defaultRowHeight="15"/>
  <cols>
    <col customWidth="1" max="1" min="1" width="63"/>
    <col customWidth="1" max="2" min="2" width="13"/>
    <col customWidth="1" max="3" min="3" width="19"/>
    <col customWidth="1" max="4" min="4" width="25"/>
    <col customWidth="1" max="5" min="5" width="22"/>
    <col customWidth="1" max="6" min="6" width="40"/>
    <col customWidth="1" max="7" min="7" width="46"/>
    <col customWidth="1" max="8" min="8" width="21"/>
    <col customWidth="1" max="9" min="9" width="39"/>
    <col customWidth="1" max="10" min="10" width="45"/>
    <col customWidth="1" max="11" min="11" width="20"/>
    <col customWidth="1" max="12" min="12" width="38"/>
    <col customWidth="1" max="13" min="13" width="44"/>
    <col customWidth="1" max="14" min="14" width="23"/>
    <col customWidth="1" max="15" min="15" width="41"/>
    <col customWidth="1" max="16" min="16" width="47"/>
    <col customWidth="1" max="17" min="17" width="23"/>
    <col customWidth="1" max="18" min="18" width="41"/>
    <col customWidth="1" max="19" min="19" width="47"/>
    <col customWidth="1" max="20" min="20" width="25"/>
    <col customWidth="1" max="21" min="21" width="43"/>
    <col customWidth="1" max="22" min="22" width="49"/>
  </cols>
  <sheetData>
    <row spans="1:22" r="1">
      <c s="1" t="s" r="A1">
        <v>72</v>
      </c>
      <c s="2" t="s" r="B1">
        <v>1</v>
      </c>
      <c s="2" t="s" r="C1">
        <v>73</v>
      </c>
      <c s="2" t="s" r="D1">
        <v>74</v>
      </c>
      <c s="2" t="s" r="E1">
        <v>44</v>
      </c>
      <c s="2" t="s" r="F1">
        <v>75</v>
      </c>
      <c s="2" t="s" r="G1">
        <v>76</v>
      </c>
      <c s="2" t="s" r="H1">
        <v>45</v>
      </c>
      <c s="2" t="s" r="I1">
        <v>77</v>
      </c>
      <c s="2" t="s" r="J1">
        <v>78</v>
      </c>
      <c s="2" t="s" r="K1">
        <v>46</v>
      </c>
      <c s="2" t="s" r="L1">
        <v>79</v>
      </c>
      <c s="2" t="s" r="M1">
        <v>80</v>
      </c>
      <c s="2" t="s" r="N1">
        <v>47</v>
      </c>
      <c s="2" t="s" r="O1">
        <v>81</v>
      </c>
      <c s="2" t="s" r="P1">
        <v>82</v>
      </c>
      <c s="2" t="s" r="Q1">
        <v>48</v>
      </c>
      <c s="2" t="s" r="R1">
        <v>83</v>
      </c>
      <c s="2" t="s" r="S1">
        <v>84</v>
      </c>
      <c s="2" t="s" r="T1">
        <v>49</v>
      </c>
      <c s="2" t="s" r="U1">
        <v>85</v>
      </c>
      <c s="2" t="s" r="V1">
        <v>86</v>
      </c>
    </row>
    <row spans="1:22" r="2">
      <c s="4" t="s" r="A2">
        <v>87</v>
      </c>
      <c s="6" t="n" r="B2">
        <v>-19288519</v>
      </c>
      <c s="6" t="n" r="C2">
        <v>-17714699</v>
      </c>
      <c s="6" t="n" r="D2">
        <v>-1573820</v>
      </c>
      <c s="6" t="n" r="E2">
        <v>0</v>
      </c>
      <c s="6" t="n" r="F2">
        <v>-84506</v>
      </c>
      <c s="6" t="n" r="G2">
        <v>84506</v>
      </c>
      <c s="6" t="n" r="H2">
        <v>-6318257</v>
      </c>
      <c s="6" t="n" r="I2">
        <v>-5920237</v>
      </c>
      <c s="6" t="n" r="J2">
        <v>-398020</v>
      </c>
      <c s="6" t="n" r="K2">
        <v>-1816839</v>
      </c>
      <c s="6" t="n" r="L2">
        <v>-1603758</v>
      </c>
      <c s="6" t="n" r="M2">
        <v>-213081</v>
      </c>
      <c s="6" t="n" r="N2">
        <v>-815365</v>
      </c>
      <c s="6" t="n" r="O2">
        <v>-592527</v>
      </c>
      <c s="6" t="n" r="P2">
        <v>-222838</v>
      </c>
      <c s="6" t="n" r="Q2">
        <v>-3681584</v>
      </c>
      <c s="6" t="n" r="R2">
        <v>-3393638</v>
      </c>
      <c s="6" t="n" r="S2">
        <v>-287946</v>
      </c>
      <c s="6" t="n" r="T2">
        <v>-6656474</v>
      </c>
      <c s="6" t="n" r="U2">
        <v>-6120033</v>
      </c>
      <c s="6" t="n" r="V2">
        <v>-536441</v>
      </c>
    </row>
    <row spans="1:22" r="3">
      <c s="4" t="s" r="A3">
        <v>88</v>
      </c>
      <c s="5" t="n" r="B3">
        <v>1764877</v>
      </c>
      <c s="5" t="n" r="C3">
        <v>1747230</v>
      </c>
      <c s="5" t="n" r="D3">
        <v>17647</v>
      </c>
      <c s="5" t="n" r="E3">
        <v>0</v>
      </c>
      <c s="5" t="n" r="F3">
        <v>0</v>
      </c>
      <c s="5" t="n" r="G3">
        <v>0</v>
      </c>
      <c s="5" t="n" r="H3">
        <v>-37650</v>
      </c>
      <c s="5" t="n" r="I3">
        <v>-37273</v>
      </c>
      <c s="5" t="n" r="J3">
        <v>-377</v>
      </c>
      <c s="5" t="n" r="K3">
        <v>174126</v>
      </c>
      <c s="5" t="n" r="L3">
        <v>172385</v>
      </c>
      <c s="5" t="n" r="M3">
        <v>1741</v>
      </c>
      <c s="5" t="n" r="N3">
        <v>-95260</v>
      </c>
      <c s="5" t="n" r="O3">
        <v>-94307</v>
      </c>
      <c s="5" t="n" r="P3">
        <v>-953</v>
      </c>
      <c s="5" t="n" r="Q3">
        <v>693634</v>
      </c>
      <c s="5" t="n" r="R3">
        <v>686698</v>
      </c>
      <c s="5" t="n" r="S3">
        <v>6936</v>
      </c>
      <c s="5" t="n" r="T3">
        <v>1030027</v>
      </c>
      <c s="5" t="n" r="U3">
        <v>1019727</v>
      </c>
      <c s="5" t="n" r="V3">
        <v>10300</v>
      </c>
    </row>
    <row spans="1:22" r="4">
      <c s="4" t="s" r="A4">
        <v>89</v>
      </c>
      <c s="5" t="n" r="B4">
        <v>-198635</v>
      </c>
      <c s="5" t="n" r="C4">
        <v>-198635</v>
      </c>
      <c s="5" t="n" r="D4">
        <v>0</v>
      </c>
      <c s="5" t="n" r="E4">
        <v>0</v>
      </c>
      <c s="5" t="n" r="F4">
        <v>0</v>
      </c>
      <c s="5" t="n" r="G4">
        <v>0</v>
      </c>
      <c s="5" t="n" r="H4">
        <v>0</v>
      </c>
      <c s="5" t="n" r="I4">
        <v>0</v>
      </c>
      <c s="5" t="n" r="J4">
        <v>0</v>
      </c>
      <c s="5" t="n" r="K4">
        <v>0</v>
      </c>
      <c s="5" t="n" r="L4">
        <v>0</v>
      </c>
      <c s="5" t="n" r="M4">
        <v>0</v>
      </c>
      <c s="5" t="n" r="N4">
        <v>0</v>
      </c>
      <c s="5" t="n" r="O4">
        <v>0</v>
      </c>
      <c s="5" t="n" r="P4">
        <v>0</v>
      </c>
      <c s="5" t="n" r="Q4">
        <v>0</v>
      </c>
      <c s="5" t="n" r="R4">
        <v>0</v>
      </c>
      <c s="5" t="n" r="S4">
        <v>0</v>
      </c>
      <c s="5" t="n" r="T4">
        <v>-198635</v>
      </c>
      <c s="5" t="n" r="U4">
        <v>-198635</v>
      </c>
      <c s="5" t="n" r="V4">
        <v>0</v>
      </c>
    </row>
    <row spans="1:22" r="5">
      <c s="4" t="s" r="A5">
        <v>90</v>
      </c>
      <c s="5" t="n" r="B5">
        <v>-17722277</v>
      </c>
      <c s="5" t="n" r="C5">
        <v>-16166104</v>
      </c>
      <c s="5" t="n" r="D5">
        <v>-1556173</v>
      </c>
      <c s="5" t="n" r="E5">
        <v>0</v>
      </c>
      <c s="5" t="n" r="F5">
        <v>-84506</v>
      </c>
      <c s="5" t="n" r="G5">
        <v>84506</v>
      </c>
      <c s="5" t="n" r="H5">
        <v>-6355907</v>
      </c>
      <c s="5" t="n" r="I5">
        <v>-5957510</v>
      </c>
      <c s="5" t="n" r="J5">
        <v>-398397</v>
      </c>
      <c s="5" t="n" r="K5">
        <v>-1642713</v>
      </c>
      <c s="5" t="n" r="L5">
        <v>-1431373</v>
      </c>
      <c s="5" t="n" r="M5">
        <v>-211340</v>
      </c>
      <c s="5" t="n" r="N5">
        <v>-910625</v>
      </c>
      <c s="5" t="n" r="O5">
        <v>-686834</v>
      </c>
      <c s="5" t="n" r="P5">
        <v>-223791</v>
      </c>
      <c s="5" t="n" r="Q5">
        <v>-2987950</v>
      </c>
      <c s="5" t="n" r="R5">
        <v>-2706940</v>
      </c>
      <c s="5" t="n" r="S5">
        <v>-281010</v>
      </c>
      <c s="5" t="n" r="T5">
        <v>-5825082</v>
      </c>
      <c s="5" t="n" r="U5">
        <v>-5298941</v>
      </c>
      <c s="5" t="n" r="V5">
        <v>-526141</v>
      </c>
    </row>
    <row spans="1:22" r="6">
      <c s="4" t="s" r="A6">
        <v>88</v>
      </c>
      <c s="5" t="n" r="B6">
        <v>4148771</v>
      </c>
      <c s="5" t="n" r="C6">
        <v>4107283</v>
      </c>
      <c s="5" t="n" r="D6">
        <v>41488</v>
      </c>
      <c s="5" t="n" r="E6">
        <v>0</v>
      </c>
      <c s="5" t="n" r="F6">
        <v>0</v>
      </c>
      <c s="5" t="n" r="G6">
        <v>0</v>
      </c>
      <c s="5" t="n" r="H6">
        <v>-29822</v>
      </c>
      <c s="5" t="n" r="I6">
        <v>-29524</v>
      </c>
      <c s="5" t="n" r="J6">
        <v>-298</v>
      </c>
      <c s="5" t="n" r="K6">
        <v>344687</v>
      </c>
      <c s="5" t="n" r="L6">
        <v>341240</v>
      </c>
      <c s="5" t="n" r="M6">
        <v>3447</v>
      </c>
      <c s="5" t="n" r="N6">
        <v>508332</v>
      </c>
      <c s="5" t="n" r="O6">
        <v>503249</v>
      </c>
      <c s="5" t="n" r="P6">
        <v>5083</v>
      </c>
      <c s="5" t="n" r="Q6">
        <v>-10347</v>
      </c>
      <c s="5" t="n" r="R6">
        <v>-10244</v>
      </c>
      <c s="5" t="n" r="S6">
        <v>-103</v>
      </c>
      <c s="5" t="n" r="T6">
        <v>3335921</v>
      </c>
      <c s="5" t="n" r="U6">
        <v>3302562</v>
      </c>
      <c s="5" t="n" r="V6">
        <v>33359</v>
      </c>
    </row>
    <row spans="1:22" r="7">
      <c s="4" t="s" r="A7">
        <v>91</v>
      </c>
      <c s="6" t="n" r="B7">
        <v>-13573506</v>
      </c>
      <c s="6" t="n" r="C7">
        <v>-12058821</v>
      </c>
      <c s="6" t="n" r="D7">
        <v>-1514685</v>
      </c>
      <c s="6" t="n" r="E7">
        <v>0</v>
      </c>
      <c s="6" t="n" r="F7">
        <v>-84506</v>
      </c>
      <c s="6" t="n" r="G7">
        <v>84506</v>
      </c>
      <c s="6" t="n" r="H7">
        <v>-6385729</v>
      </c>
      <c s="6" t="n" r="I7">
        <v>-5987034</v>
      </c>
      <c s="6" t="n" r="J7">
        <v>-398695</v>
      </c>
      <c s="6" t="n" r="K7">
        <v>-1298026</v>
      </c>
      <c s="6" t="n" r="L7">
        <v>-1090133</v>
      </c>
      <c s="6" t="n" r="M7">
        <v>-207893</v>
      </c>
      <c s="6" t="n" r="N7">
        <v>-402293</v>
      </c>
      <c s="6" t="n" r="O7">
        <v>-183585</v>
      </c>
      <c s="6" t="n" r="P7">
        <v>-218708</v>
      </c>
      <c s="6" t="n" r="Q7">
        <v>-2998297</v>
      </c>
      <c s="6" t="n" r="R7">
        <v>-2717184</v>
      </c>
      <c s="6" t="n" r="S7">
        <v>-281113</v>
      </c>
      <c s="6" t="n" r="T7">
        <v>-2489161</v>
      </c>
      <c s="6" t="n" r="U7">
        <v>-1996379</v>
      </c>
      <c s="6" t="n" r="V7">
        <v>-4927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92</v>
      </c>
      <c s="2" t="s" r="B1">
        <v>57</v>
      </c>
    </row>
    <row spans="1:4" r="2">
      <c s="2" t="s" r="B2">
        <v>27</v>
      </c>
      <c s="2" t="s" r="C2">
        <v>28</v>
      </c>
    </row>
    <row spans="1:4" r="3">
      <c s="3" t="s" r="A3">
        <v>93</v>
      </c>
    </row>
    <row spans="1:4" r="4">
      <c s="4" t="s" r="A4">
        <v>88</v>
      </c>
      <c s="6" t="n" r="B4">
        <v>4148771</v>
      </c>
      <c s="6" t="n" r="C4">
        <v>1764877</v>
      </c>
    </row>
    <row spans="1:4" r="5">
      <c s="3" t="s" r="A5">
        <v>94</v>
      </c>
    </row>
    <row spans="1:4" r="6">
      <c s="4" t="s" r="A6">
        <v>62</v>
      </c>
      <c s="5" t="n" r="B6">
        <v>-2120803</v>
      </c>
      <c s="5" t="n" r="C6">
        <v>-2331584</v>
      </c>
    </row>
    <row spans="1:4" r="7">
      <c s="3" t="s" r="A7">
        <v>95</v>
      </c>
    </row>
    <row spans="1:4" r="8">
      <c s="4" t="s" r="A8">
        <v>34</v>
      </c>
      <c s="5" t="n" r="B8">
        <v>5000</v>
      </c>
      <c s="5" t="n" r="C8">
        <v>-36800</v>
      </c>
    </row>
    <row spans="1:4" r="9">
      <c s="4" t="s" r="A9">
        <v>35</v>
      </c>
      <c s="5" t="n" r="B9">
        <v>-3566927</v>
      </c>
      <c s="5" t="n" r="C9">
        <v>-1715077</v>
      </c>
    </row>
    <row spans="1:4" r="10">
      <c s="4" t="s" r="A10">
        <v>31</v>
      </c>
      <c s="5" t="n" r="B10">
        <v>0</v>
      </c>
      <c s="5" t="n" r="C10">
        <v>1200</v>
      </c>
    </row>
    <row spans="1:4" r="11">
      <c s="4" t="s" r="A11">
        <v>96</v>
      </c>
      <c s="5" t="n" r="B11">
        <v>-1533959</v>
      </c>
      <c s="5" t="n" r="C11">
        <v>-2317384</v>
      </c>
    </row>
    <row spans="1:4" r="12">
      <c s="3" t="s" r="A12">
        <v>97</v>
      </c>
    </row>
    <row spans="1:4" r="13">
      <c s="4" t="s" r="A13">
        <v>98</v>
      </c>
      <c s="5" t="n" r="B13">
        <v>2120803</v>
      </c>
      <c s="5" t="n" r="C13">
        <v>2586909</v>
      </c>
      <c s="4" t="s" r="D13">
        <v>99</v>
      </c>
    </row>
    <row spans="1:4" r="14">
      <c s="4" t="s" r="A14">
        <v>100</v>
      </c>
      <c s="5" t="n" r="B14">
        <v>2120803</v>
      </c>
      <c s="5" t="n" r="C14">
        <v>2586909</v>
      </c>
    </row>
    <row spans="1:4" r="15">
      <c s="3" t="s" r="A15">
        <v>101</v>
      </c>
    </row>
    <row spans="1:4" r="16">
      <c s="4" t="s" r="A16">
        <v>102</v>
      </c>
      <c s="5" t="n" r="B16">
        <v>0</v>
      </c>
      <c s="5" t="n" r="C16">
        <v>-198635</v>
      </c>
    </row>
    <row spans="1:4" r="17">
      <c s="4" t="s" r="A17">
        <v>103</v>
      </c>
      <c s="5" t="n" r="B17">
        <v>0</v>
      </c>
      <c s="5" t="n" r="C17">
        <v>-198635</v>
      </c>
    </row>
    <row spans="1:4" r="18">
      <c s="4" t="s" r="A18">
        <v>104</v>
      </c>
      <c s="5" t="n" r="B18">
        <v>586844</v>
      </c>
      <c s="5" t="n" r="C18">
        <v>70890</v>
      </c>
    </row>
    <row spans="1:4" r="19">
      <c s="4" t="s" r="A19">
        <v>105</v>
      </c>
      <c s="5" t="n" r="B19">
        <v>1095990</v>
      </c>
      <c s="5" t="n" r="C19">
        <v>1025100</v>
      </c>
    </row>
    <row spans="1:4" r="20">
      <c s="4" t="s" r="A20">
        <v>106</v>
      </c>
      <c s="5" t="n" r="B20">
        <v>1682834</v>
      </c>
      <c s="5" t="n" r="C20">
        <v>1095990</v>
      </c>
    </row>
    <row spans="1:4" r="21">
      <c s="4" t="s" r="A21">
        <v>44</v>
      </c>
    </row>
    <row spans="1:4" r="22">
      <c s="3" t="s" r="A22">
        <v>93</v>
      </c>
    </row>
    <row spans="1:4" r="23">
      <c s="4" t="s" r="A23">
        <v>88</v>
      </c>
      <c s="5" t="n" r="B23">
        <v>0</v>
      </c>
      <c s="5" t="n" r="C23">
        <v>0</v>
      </c>
    </row>
    <row spans="1:4" r="24">
      <c s="3" t="s" r="A24">
        <v>94</v>
      </c>
    </row>
    <row spans="1:4" r="25">
      <c s="4" t="s" r="A25">
        <v>62</v>
      </c>
      <c s="5" t="n" r="B25">
        <v>0</v>
      </c>
      <c s="5" t="n" r="C25">
        <v>0</v>
      </c>
    </row>
    <row spans="1:4" r="26">
      <c s="3" t="s" r="A26">
        <v>95</v>
      </c>
    </row>
    <row spans="1:4" r="27">
      <c s="4" t="s" r="A27">
        <v>34</v>
      </c>
      <c s="5" t="n" r="B27">
        <v>0</v>
      </c>
      <c s="5" t="n" r="C27">
        <v>0</v>
      </c>
    </row>
    <row spans="1:4" r="28">
      <c s="4" t="s" r="A28">
        <v>35</v>
      </c>
      <c s="5" t="n" r="B28">
        <v>0</v>
      </c>
      <c s="5" t="n" r="C28">
        <v>0</v>
      </c>
    </row>
    <row spans="1:4" r="29">
      <c s="4" t="s" r="A29">
        <v>31</v>
      </c>
      <c s="5" t="n" r="B29">
        <v>0</v>
      </c>
      <c s="5" t="n" r="C29">
        <v>0</v>
      </c>
    </row>
    <row spans="1:4" r="30">
      <c s="4" t="s" r="A30">
        <v>96</v>
      </c>
      <c s="5" t="n" r="B30">
        <v>0</v>
      </c>
      <c s="5" t="n" r="C30">
        <v>0</v>
      </c>
    </row>
    <row spans="1:4" r="31">
      <c s="3" t="s" r="A31">
        <v>97</v>
      </c>
    </row>
    <row spans="1:4" r="32">
      <c s="4" t="s" r="A32">
        <v>98</v>
      </c>
      <c s="5" t="n" r="B32">
        <v>0</v>
      </c>
      <c s="5" t="n" r="C32">
        <v>0</v>
      </c>
      <c s="4" t="s" r="D32">
        <v>99</v>
      </c>
    </row>
    <row spans="1:4" r="33">
      <c s="4" t="s" r="A33">
        <v>100</v>
      </c>
      <c s="5" t="n" r="B33">
        <v>0</v>
      </c>
      <c s="5" t="n" r="C33">
        <v>0</v>
      </c>
    </row>
    <row spans="1:4" r="34">
      <c s="3" t="s" r="A34">
        <v>101</v>
      </c>
    </row>
    <row spans="1:4" r="35">
      <c s="4" t="s" r="A35">
        <v>102</v>
      </c>
      <c s="5" t="n" r="B35">
        <v>0</v>
      </c>
      <c s="5" t="n" r="C35">
        <v>0</v>
      </c>
    </row>
    <row spans="1:4" r="36">
      <c s="4" t="s" r="A36">
        <v>103</v>
      </c>
      <c s="5" t="n" r="B36">
        <v>0</v>
      </c>
      <c s="5" t="n" r="C36">
        <v>0</v>
      </c>
    </row>
    <row spans="1:4" r="37">
      <c s="4" t="s" r="A37">
        <v>104</v>
      </c>
      <c s="5" t="n" r="B37">
        <v>0</v>
      </c>
      <c s="5" t="n" r="C37">
        <v>0</v>
      </c>
    </row>
    <row spans="1:4" r="38">
      <c s="4" t="s" r="A38">
        <v>105</v>
      </c>
      <c s="5" t="n" r="B38">
        <v>0</v>
      </c>
      <c s="5" t="n" r="C38">
        <v>0</v>
      </c>
    </row>
    <row spans="1:4" r="39">
      <c s="4" t="s" r="A39">
        <v>106</v>
      </c>
      <c s="5" t="n" r="B39">
        <v>0</v>
      </c>
      <c s="5" t="n" r="C39">
        <v>0</v>
      </c>
    </row>
    <row spans="1:4" r="40">
      <c s="4" t="s" r="A40">
        <v>45</v>
      </c>
    </row>
    <row spans="1:4" r="41">
      <c s="3" t="s" r="A41">
        <v>93</v>
      </c>
    </row>
    <row spans="1:4" r="42">
      <c s="4" t="s" r="A42">
        <v>88</v>
      </c>
      <c s="5" t="n" r="B42">
        <v>-29822</v>
      </c>
      <c s="5" t="n" r="C42">
        <v>-37650</v>
      </c>
    </row>
    <row spans="1:4" r="43">
      <c s="3" t="s" r="A43">
        <v>94</v>
      </c>
    </row>
    <row spans="1:4" r="44">
      <c s="4" t="s" r="A44">
        <v>62</v>
      </c>
      <c s="5" t="n" r="B44">
        <v>-78000</v>
      </c>
      <c s="5" t="n" r="C44">
        <v>-81372</v>
      </c>
    </row>
    <row spans="1:4" r="45">
      <c s="3" t="s" r="A45">
        <v>95</v>
      </c>
    </row>
    <row spans="1:4" r="46">
      <c s="4" t="s" r="A46">
        <v>34</v>
      </c>
      <c s="5" t="n" r="B46">
        <v>0</v>
      </c>
      <c s="5" t="n" r="C46">
        <v>-25900</v>
      </c>
    </row>
    <row spans="1:4" r="47">
      <c s="4" t="s" r="A47">
        <v>35</v>
      </c>
      <c s="5" t="n" r="B47">
        <v>72387</v>
      </c>
      <c s="5" t="n" r="C47">
        <v>82528</v>
      </c>
    </row>
    <row spans="1:4" r="48">
      <c s="4" t="s" r="A48">
        <v>31</v>
      </c>
      <c s="5" t="n" r="B48">
        <v>0</v>
      </c>
      <c s="5" t="n" r="C48">
        <v>0</v>
      </c>
    </row>
    <row spans="1:4" r="49">
      <c s="4" t="s" r="A49">
        <v>96</v>
      </c>
      <c s="5" t="n" r="B49">
        <v>-35435</v>
      </c>
      <c s="5" t="n" r="C49">
        <v>-62394</v>
      </c>
    </row>
    <row spans="1:4" r="50">
      <c s="3" t="s" r="A50">
        <v>97</v>
      </c>
    </row>
    <row spans="1:4" r="51">
      <c s="4" t="s" r="A51">
        <v>98</v>
      </c>
      <c s="5" t="n" r="B51">
        <v>78000</v>
      </c>
      <c s="5" t="n" r="C51">
        <v>81372</v>
      </c>
      <c s="4" t="s" r="D51">
        <v>99</v>
      </c>
    </row>
    <row spans="1:4" r="52">
      <c s="4" t="s" r="A52">
        <v>100</v>
      </c>
      <c s="5" t="n" r="B52">
        <v>78000</v>
      </c>
      <c s="5" t="n" r="C52">
        <v>81372</v>
      </c>
    </row>
    <row spans="1:4" r="53">
      <c s="3" t="s" r="A53">
        <v>101</v>
      </c>
    </row>
    <row spans="1:4" r="54">
      <c s="4" t="s" r="A54">
        <v>102</v>
      </c>
      <c s="5" t="n" r="B54">
        <v>0</v>
      </c>
      <c s="5" t="n" r="C54">
        <v>0</v>
      </c>
    </row>
    <row spans="1:4" r="55">
      <c s="4" t="s" r="A55">
        <v>103</v>
      </c>
      <c s="5" t="n" r="B55">
        <v>0</v>
      </c>
      <c s="5" t="n" r="C55">
        <v>0</v>
      </c>
    </row>
    <row spans="1:4" r="56">
      <c s="4" t="s" r="A56">
        <v>104</v>
      </c>
      <c s="5" t="n" r="B56">
        <v>42565</v>
      </c>
      <c s="5" t="n" r="C56">
        <v>18978</v>
      </c>
    </row>
    <row spans="1:4" r="57">
      <c s="4" t="s" r="A57">
        <v>105</v>
      </c>
      <c s="5" t="n" r="B57">
        <v>120474</v>
      </c>
      <c s="5" t="n" r="C57">
        <v>101496</v>
      </c>
    </row>
    <row spans="1:4" r="58">
      <c s="4" t="s" r="A58">
        <v>106</v>
      </c>
      <c s="5" t="n" r="B58">
        <v>163039</v>
      </c>
      <c s="5" t="n" r="C58">
        <v>120474</v>
      </c>
    </row>
    <row spans="1:4" r="59">
      <c s="4" t="s" r="A59">
        <v>46</v>
      </c>
    </row>
    <row spans="1:4" r="60">
      <c s="3" t="s" r="A60">
        <v>93</v>
      </c>
    </row>
    <row spans="1:4" r="61">
      <c s="4" t="s" r="A61">
        <v>88</v>
      </c>
      <c s="5" t="n" r="B61">
        <v>344687</v>
      </c>
      <c s="5" t="n" r="C61">
        <v>174126</v>
      </c>
    </row>
    <row spans="1:4" r="62">
      <c s="3" t="s" r="A62">
        <v>94</v>
      </c>
    </row>
    <row spans="1:4" r="63">
      <c s="4" t="s" r="A63">
        <v>62</v>
      </c>
      <c s="5" t="n" r="B63">
        <v>-420731</v>
      </c>
      <c s="5" t="n" r="C63">
        <v>-250276</v>
      </c>
    </row>
    <row spans="1:4" r="64">
      <c s="3" t="s" r="A64">
        <v>95</v>
      </c>
    </row>
    <row spans="1:4" r="65">
      <c s="4" t="s" r="A65">
        <v>34</v>
      </c>
      <c s="5" t="n" r="B65">
        <v>0</v>
      </c>
      <c s="5" t="n" r="C65">
        <v>-5000</v>
      </c>
    </row>
    <row spans="1:4" r="66">
      <c s="4" t="s" r="A66">
        <v>35</v>
      </c>
      <c s="5" t="n" r="B66">
        <v>-285273</v>
      </c>
      <c s="5" t="n" r="C66">
        <v>-245472</v>
      </c>
    </row>
    <row spans="1:4" r="67">
      <c s="4" t="s" r="A67">
        <v>31</v>
      </c>
      <c s="5" t="n" r="B67">
        <v>0</v>
      </c>
      <c s="5" t="n" r="C67">
        <v>0</v>
      </c>
    </row>
    <row spans="1:4" r="68">
      <c s="4" t="s" r="A68">
        <v>96</v>
      </c>
      <c s="5" t="n" r="B68">
        <v>-361317</v>
      </c>
      <c s="5" t="n" r="C68">
        <v>-326622</v>
      </c>
    </row>
    <row spans="1:4" r="69">
      <c s="3" t="s" r="A69">
        <v>97</v>
      </c>
    </row>
    <row spans="1:4" r="70">
      <c s="4" t="s" r="A70">
        <v>98</v>
      </c>
      <c s="5" t="n" r="B70">
        <v>420731</v>
      </c>
      <c s="5" t="n" r="C70">
        <v>250276</v>
      </c>
      <c s="4" t="s" r="D70">
        <v>99</v>
      </c>
    </row>
    <row spans="1:4" r="71">
      <c s="4" t="s" r="A71">
        <v>100</v>
      </c>
      <c s="5" t="n" r="B71">
        <v>420731</v>
      </c>
      <c s="5" t="n" r="C71">
        <v>250276</v>
      </c>
    </row>
    <row spans="1:4" r="72">
      <c s="3" t="s" r="A72">
        <v>101</v>
      </c>
    </row>
    <row spans="1:4" r="73">
      <c s="4" t="s" r="A73">
        <v>102</v>
      </c>
      <c s="5" t="n" r="B73">
        <v>0</v>
      </c>
      <c s="5" t="n" r="C73">
        <v>0</v>
      </c>
    </row>
    <row spans="1:4" r="74">
      <c s="4" t="s" r="A74">
        <v>103</v>
      </c>
      <c s="5" t="n" r="B74">
        <v>0</v>
      </c>
      <c s="5" t="n" r="C74">
        <v>0</v>
      </c>
    </row>
    <row spans="1:4" r="75">
      <c s="4" t="s" r="A75">
        <v>104</v>
      </c>
      <c s="5" t="n" r="B75">
        <v>59414</v>
      </c>
      <c s="5" t="n" r="C75">
        <v>-76346</v>
      </c>
    </row>
    <row spans="1:4" r="76">
      <c s="4" t="s" r="A76">
        <v>105</v>
      </c>
      <c s="5" t="n" r="B76">
        <v>146318</v>
      </c>
      <c s="5" t="n" r="C76">
        <v>222664</v>
      </c>
    </row>
    <row spans="1:4" r="77">
      <c s="4" t="s" r="A77">
        <v>106</v>
      </c>
      <c s="5" t="n" r="B77">
        <v>205732</v>
      </c>
      <c s="5" t="n" r="C77">
        <v>146318</v>
      </c>
    </row>
    <row spans="1:4" r="78">
      <c s="4" t="s" r="A78">
        <v>47</v>
      </c>
    </row>
    <row spans="1:4" r="79">
      <c s="3" t="s" r="A79">
        <v>93</v>
      </c>
    </row>
    <row spans="1:4" r="80">
      <c s="4" t="s" r="A80">
        <v>88</v>
      </c>
      <c s="5" t="n" r="B80">
        <v>508332</v>
      </c>
      <c s="5" t="n" r="C80">
        <v>-95260</v>
      </c>
    </row>
    <row spans="1:4" r="81">
      <c s="3" t="s" r="A81">
        <v>94</v>
      </c>
    </row>
    <row spans="1:4" r="82">
      <c s="4" t="s" r="A82">
        <v>62</v>
      </c>
      <c s="5" t="n" r="B82">
        <v>-548878</v>
      </c>
      <c s="5" t="n" r="C82">
        <v>-13811</v>
      </c>
    </row>
    <row spans="1:4" r="83">
      <c s="3" t="s" r="A83">
        <v>95</v>
      </c>
    </row>
    <row spans="1:4" r="84">
      <c s="4" t="s" r="A84">
        <v>34</v>
      </c>
      <c s="5" t="n" r="B84">
        <v>0</v>
      </c>
      <c s="5" t="n" r="C84">
        <v>0</v>
      </c>
    </row>
    <row spans="1:4" r="85">
      <c s="4" t="s" r="A85">
        <v>35</v>
      </c>
      <c s="5" t="n" r="B85">
        <v>-452593</v>
      </c>
      <c s="5" t="n" r="C85">
        <v>-750</v>
      </c>
    </row>
    <row spans="1:4" r="86">
      <c s="4" t="s" r="A86">
        <v>31</v>
      </c>
      <c s="5" t="n" r="B86">
        <v>0</v>
      </c>
      <c s="5" t="n" r="C86">
        <v>0</v>
      </c>
    </row>
    <row spans="1:4" r="87">
      <c s="4" t="s" r="A87">
        <v>96</v>
      </c>
      <c s="5" t="n" r="B87">
        <v>-493139</v>
      </c>
      <c s="5" t="n" r="C87">
        <v>-109821</v>
      </c>
    </row>
    <row spans="1:4" r="88">
      <c s="3" t="s" r="A88">
        <v>97</v>
      </c>
    </row>
    <row spans="1:4" r="89">
      <c s="4" t="s" r="A89">
        <v>98</v>
      </c>
      <c s="5" t="n" r="B89">
        <v>548878</v>
      </c>
      <c s="5" t="n" r="C89">
        <v>115336</v>
      </c>
      <c s="4" t="s" r="D89">
        <v>99</v>
      </c>
    </row>
    <row spans="1:4" r="90">
      <c s="4" t="s" r="A90">
        <v>100</v>
      </c>
      <c s="5" t="n" r="B90">
        <v>548878</v>
      </c>
      <c s="5" t="n" r="C90">
        <v>115336</v>
      </c>
    </row>
    <row spans="1:4" r="91">
      <c s="3" t="s" r="A91">
        <v>101</v>
      </c>
    </row>
    <row spans="1:4" r="92">
      <c s="4" t="s" r="A92">
        <v>102</v>
      </c>
      <c s="5" t="n" r="B92">
        <v>0</v>
      </c>
      <c s="5" t="n" r="C92">
        <v>0</v>
      </c>
    </row>
    <row spans="1:4" r="93">
      <c s="4" t="s" r="A93">
        <v>103</v>
      </c>
      <c s="5" t="n" r="B93">
        <v>0</v>
      </c>
      <c s="5" t="n" r="C93">
        <v>0</v>
      </c>
    </row>
    <row spans="1:4" r="94">
      <c s="4" t="s" r="A94">
        <v>104</v>
      </c>
      <c s="5" t="n" r="B94">
        <v>55739</v>
      </c>
      <c s="5" t="n" r="C94">
        <v>5515</v>
      </c>
    </row>
    <row spans="1:4" r="95">
      <c s="4" t="s" r="A95">
        <v>105</v>
      </c>
      <c s="5" t="n" r="B95">
        <v>156017</v>
      </c>
      <c s="5" t="n" r="C95">
        <v>150502</v>
      </c>
    </row>
    <row spans="1:4" r="96">
      <c s="4" t="s" r="A96">
        <v>106</v>
      </c>
      <c s="5" t="n" r="B96">
        <v>211756</v>
      </c>
      <c s="5" t="n" r="C96">
        <v>156017</v>
      </c>
    </row>
    <row spans="1:4" r="97">
      <c s="4" t="s" r="A97">
        <v>48</v>
      </c>
    </row>
    <row spans="1:4" r="98">
      <c s="3" t="s" r="A98">
        <v>93</v>
      </c>
    </row>
    <row spans="1:4" r="99">
      <c s="4" t="s" r="A99">
        <v>88</v>
      </c>
      <c s="5" t="n" r="B99">
        <v>-10347</v>
      </c>
      <c s="5" t="n" r="C99">
        <v>693634</v>
      </c>
    </row>
    <row spans="1:4" r="100">
      <c s="3" t="s" r="A100">
        <v>94</v>
      </c>
    </row>
    <row spans="1:4" r="101">
      <c s="4" t="s" r="A101">
        <v>62</v>
      </c>
      <c s="5" t="n" r="B101">
        <v>-69513</v>
      </c>
      <c s="5" t="n" r="C101">
        <v>-784434</v>
      </c>
    </row>
    <row spans="1:4" r="102">
      <c s="3" t="s" r="A102">
        <v>95</v>
      </c>
    </row>
    <row spans="1:4" r="103">
      <c s="4" t="s" r="A103">
        <v>34</v>
      </c>
      <c s="5" t="n" r="B103">
        <v>0</v>
      </c>
      <c s="5" t="n" r="C103">
        <v>-7500</v>
      </c>
    </row>
    <row spans="1:4" r="104">
      <c s="4" t="s" r="A104">
        <v>35</v>
      </c>
      <c s="5" t="n" r="B104">
        <v>-126844</v>
      </c>
      <c s="5" t="n" r="C104">
        <v>-571704</v>
      </c>
    </row>
    <row spans="1:4" r="105">
      <c s="4" t="s" r="A105">
        <v>31</v>
      </c>
      <c s="5" t="n" r="B105">
        <v>0</v>
      </c>
      <c s="5" t="n" r="C105">
        <v>0</v>
      </c>
    </row>
    <row spans="1:4" r="106">
      <c s="4" t="s" r="A106">
        <v>96</v>
      </c>
      <c s="5" t="n" r="B106">
        <v>-206704</v>
      </c>
      <c s="5" t="n" r="C106">
        <v>-670004</v>
      </c>
    </row>
    <row spans="1:4" r="107">
      <c s="3" t="s" r="A107">
        <v>97</v>
      </c>
    </row>
    <row spans="1:4" r="108">
      <c s="4" t="s" r="A108">
        <v>98</v>
      </c>
      <c s="5" t="n" r="B108">
        <v>69513</v>
      </c>
      <c s="5" t="n" r="C108">
        <v>784434</v>
      </c>
      <c s="4" t="s" r="D108">
        <v>99</v>
      </c>
    </row>
    <row spans="1:4" r="109">
      <c s="4" t="s" r="A109">
        <v>100</v>
      </c>
      <c s="5" t="n" r="B109">
        <v>69513</v>
      </c>
      <c s="5" t="n" r="C109">
        <v>784434</v>
      </c>
    </row>
    <row spans="1:4" r="110">
      <c s="3" t="s" r="A110">
        <v>101</v>
      </c>
    </row>
    <row spans="1:4" r="111">
      <c s="4" t="s" r="A111">
        <v>102</v>
      </c>
      <c s="5" t="n" r="B111">
        <v>0</v>
      </c>
      <c s="5" t="n" r="C111">
        <v>0</v>
      </c>
    </row>
    <row spans="1:4" r="112">
      <c s="4" t="s" r="A112">
        <v>103</v>
      </c>
      <c s="5" t="n" r="B112">
        <v>0</v>
      </c>
      <c s="5" t="n" r="C112">
        <v>0</v>
      </c>
    </row>
    <row spans="1:4" r="113">
      <c s="4" t="s" r="A113">
        <v>104</v>
      </c>
      <c s="5" t="n" r="B113">
        <v>-137191</v>
      </c>
      <c s="5" t="n" r="C113">
        <v>114430</v>
      </c>
    </row>
    <row spans="1:4" r="114">
      <c s="4" t="s" r="A114">
        <v>105</v>
      </c>
      <c s="5" t="n" r="B114">
        <v>297212</v>
      </c>
      <c s="5" t="n" r="C114">
        <v>182782</v>
      </c>
    </row>
    <row spans="1:4" r="115">
      <c s="4" t="s" r="A115">
        <v>106</v>
      </c>
      <c s="5" t="n" r="B115">
        <v>160021</v>
      </c>
      <c s="5" t="n" r="C115">
        <v>297212</v>
      </c>
    </row>
    <row spans="1:4" r="116">
      <c s="4" t="s" r="A116">
        <v>49</v>
      </c>
    </row>
    <row spans="1:4" r="117">
      <c s="3" t="s" r="A117">
        <v>93</v>
      </c>
    </row>
    <row spans="1:4" r="118">
      <c s="4" t="s" r="A118">
        <v>88</v>
      </c>
      <c s="5" t="n" r="B118">
        <v>3335921</v>
      </c>
      <c s="5" t="n" r="C118">
        <v>1030027</v>
      </c>
    </row>
    <row spans="1:4" r="119">
      <c s="3" t="s" r="A119">
        <v>94</v>
      </c>
    </row>
    <row spans="1:4" r="120">
      <c s="4" t="s" r="A120">
        <v>62</v>
      </c>
      <c s="5" t="n" r="B120">
        <v>-1003681</v>
      </c>
      <c s="5" t="n" r="C120">
        <v>-1201691</v>
      </c>
    </row>
    <row spans="1:4" r="121">
      <c s="3" t="s" r="A121">
        <v>95</v>
      </c>
    </row>
    <row spans="1:4" r="122">
      <c s="4" t="s" r="A122">
        <v>34</v>
      </c>
      <c s="5" t="n" r="B122">
        <v>5000</v>
      </c>
      <c s="5" t="n" r="C122">
        <v>1600</v>
      </c>
    </row>
    <row spans="1:4" r="123">
      <c s="4" t="s" r="A123">
        <v>35</v>
      </c>
      <c s="5" t="n" r="B123">
        <v>-2774604</v>
      </c>
      <c s="5" t="n" r="C123">
        <v>-979679</v>
      </c>
    </row>
    <row spans="1:4" r="124">
      <c s="4" t="s" r="A124">
        <v>31</v>
      </c>
      <c s="5" t="n" r="B124">
        <v>0</v>
      </c>
      <c s="5" t="n" r="C124">
        <v>1200</v>
      </c>
    </row>
    <row spans="1:4" r="125">
      <c s="4" t="s" r="A125">
        <v>96</v>
      </c>
      <c s="5" t="n" r="B125">
        <v>-437364</v>
      </c>
      <c s="5" t="n" r="C125">
        <v>-1148543</v>
      </c>
    </row>
    <row spans="1:4" r="126">
      <c s="3" t="s" r="A126">
        <v>97</v>
      </c>
    </row>
    <row spans="1:4" r="127">
      <c s="4" t="s" r="A127">
        <v>98</v>
      </c>
      <c s="5" t="n" r="B127">
        <v>1003681</v>
      </c>
      <c s="5" t="n" r="C127">
        <v>1355491</v>
      </c>
      <c s="4" t="s" r="D127">
        <v>99</v>
      </c>
    </row>
    <row spans="1:4" r="128">
      <c s="4" t="s" r="A128">
        <v>100</v>
      </c>
      <c s="5" t="n" r="B128">
        <v>1003681</v>
      </c>
      <c s="5" t="n" r="C128">
        <v>1355491</v>
      </c>
    </row>
    <row spans="1:4" r="129">
      <c s="3" t="s" r="A129">
        <v>101</v>
      </c>
    </row>
    <row spans="1:4" r="130">
      <c s="4" t="s" r="A130">
        <v>102</v>
      </c>
      <c s="5" t="n" r="B130">
        <v>0</v>
      </c>
      <c s="5" t="n" r="C130">
        <v>-198635</v>
      </c>
    </row>
    <row spans="1:4" r="131">
      <c s="4" t="s" r="A131">
        <v>103</v>
      </c>
      <c s="5" t="n" r="B131">
        <v>0</v>
      </c>
      <c s="5" t="n" r="C131">
        <v>-198635</v>
      </c>
    </row>
    <row spans="1:4" r="132">
      <c s="4" t="s" r="A132">
        <v>104</v>
      </c>
      <c s="5" t="n" r="B132">
        <v>566317</v>
      </c>
      <c s="5" t="n" r="C132">
        <v>8313</v>
      </c>
    </row>
    <row spans="1:4" r="133">
      <c s="4" t="s" r="A133">
        <v>105</v>
      </c>
      <c s="5" t="n" r="B133">
        <v>375969</v>
      </c>
      <c s="5" t="n" r="C133">
        <v>367656</v>
      </c>
    </row>
    <row spans="1:4" r="134">
      <c s="4" t="s" r="A134">
        <v>106</v>
      </c>
      <c s="6" t="n" r="B134">
        <v>942286</v>
      </c>
      <c s="6" t="n" r="C134">
        <v>375969</v>
      </c>
    </row>
    <row spans="1:4" r="135">
      <c t="n" r="A135"/>
    </row>
    <row spans="1:4" r="136">
      <c s="4" t="s" r="A136">
        <v>99</v>
      </c>
      <c s="4" t="s" r="B136">
        <v>107</v>
      </c>
    </row>
  </sheetData>
  <mergeCells count="5">
    <mergeCell ref="A1:A2"/>
    <mergeCell ref="B1:D1"/>
    <mergeCell ref="C2:D2"/>
    <mergeCell ref="A135:D135"/>
    <mergeCell ref="B136:D1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8</v>
      </c>
      <c s="2" t="s" r="B1">
        <v>57</v>
      </c>
    </row>
    <row spans="1:2" r="2">
      <c s="2" t="s" r="B2">
        <v>27</v>
      </c>
    </row>
    <row spans="1:2" r="3">
      <c s="3" t="s" r="A3">
        <v>109</v>
      </c>
    </row>
    <row spans="1:2" r="4">
      <c s="4" t="s" r="A4">
        <v>110</v>
      </c>
      <c s="4" t="s"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12</v>
      </c>
      <c s="2" t="s" r="B1">
        <v>57</v>
      </c>
    </row>
    <row spans="1:2" r="2">
      <c s="2" t="s" r="B2">
        <v>27</v>
      </c>
    </row>
    <row spans="1:2" r="3">
      <c s="3" t="s" r="A3">
        <v>113</v>
      </c>
    </row>
    <row spans="1:2" r="4">
      <c s="4" t="s" r="A4">
        <v>114</v>
      </c>
      <c s="4" t="s"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16</v>
      </c>
      <c s="2" t="s" r="B1">
        <v>57</v>
      </c>
    </row>
    <row spans="1:2" r="2">
      <c s="2" t="s" r="B2">
        <v>27</v>
      </c>
    </row>
    <row spans="1:2" r="3">
      <c s="3" t="s" r="A3">
        <v>117</v>
      </c>
    </row>
    <row spans="1:2" r="4">
      <c s="4" t="s" r="A4">
        <v>118</v>
      </c>
      <c s="4" t="s"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_Parenthetical_</vt:lpstr>
      <vt:lpstr>STATEMENTS OF OPERATIONS</vt:lpstr>
      <vt:lpstr>STATEMENTS OF CHANGES IN PARTNE</vt:lpstr>
      <vt:lpstr>STATEMENTS OF CASH FLOWS</vt:lpstr>
      <vt:lpstr>ORGANIZATION AND SUMMARY OF SIG</vt:lpstr>
      <vt:lpstr>RELATED PARTY TRANSACTIONS</vt:lpstr>
      <vt:lpstr>INVESTMENTS IN OPERATING LIMITE</vt:lpstr>
      <vt:lpstr>RECONCILIATION OF FINANCIAL STA</vt:lpstr>
      <vt:lpstr>CONCENTRATION OF CREDIT RISK</vt:lpstr>
      <vt:lpstr>FAIR VALUE OF FINANCIAL INSTRUM</vt:lpstr>
      <vt:lpstr>ORGANIZATION AND SUMMARY OF S13</vt:lpstr>
      <vt:lpstr>ORGANIZATION AND SUMMARY OF S14</vt:lpstr>
      <vt:lpstr>RELATED PARTY TRANSACTIONS (Tab</vt:lpstr>
      <vt:lpstr>INVESTMENTS IN OPERATING LIMI16</vt:lpstr>
      <vt:lpstr>RECONCILIATION OF FINANCIAL S17</vt:lpstr>
      <vt:lpstr>ORGANIZATION AND SUMMARY OF S18</vt:lpstr>
      <vt:lpstr>ORGANIZATION AND SUMMARY OF S19</vt:lpstr>
      <vt:lpstr>ORGANIZATION AND SUMMARY OF S20</vt:lpstr>
      <vt:lpstr>ORGANIZATION AND SUMMARY OF S21</vt:lpstr>
      <vt:lpstr>RELATED PARTY TRANSACTIONS (Det</vt:lpstr>
      <vt:lpstr>RELATED PARTY TRANSACTIONS (D23</vt:lpstr>
      <vt:lpstr>RELATED PARTY TRANSACTIONS (D24</vt:lpstr>
      <vt:lpstr>RELATED PARTY TRANSACTIONS (D25</vt:lpstr>
      <vt:lpstr>RELATED PARTY TRANSACTIONS (D26</vt:lpstr>
      <vt:lpstr>INVESTMENTS IN OPERATING LIMI27</vt:lpstr>
      <vt:lpstr>INVESTMENTS IN OPERATING LIMI28</vt:lpstr>
      <vt:lpstr>INVESTMENTS IN OPERATING LIMI29</vt:lpstr>
      <vt:lpstr>INVESTMENTS IN OPERATING LIMI30</vt:lpstr>
      <vt:lpstr>INVESTMENTS IN OPERATING LIMI31</vt:lpstr>
      <vt:lpstr>INVESTMENTS IN OPERATING LIMI32</vt:lpstr>
      <vt:lpstr>INVESTMENTS IN OPERATING PARTNE</vt:lpstr>
      <vt:lpstr>RECONCILIATION OF FINANCIAL S34</vt:lpstr>
      <vt:lpstr>RECONCILIATION OF FINANCIAL S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8:54:36Z</dcterms:created>
  <dcterms:modified xmlns:dcterms="http://purl.org/dc/terms/" xmlns:xsi="http://www.w3.org/2001/XMLSchema-instance" xsi:type="dcterms:W3CDTF">2015-06-25T08:54:36Z</dcterms:modified>
  <dc:title xmlns:dc="http://purl.org/dc/elements/1.1/">Untitled</dc:title>
  <dc:description xmlns:dc="http://purl.org/dc/elements/1.1/"/>
  <dc:subject xmlns:dc="http://purl.org/dc/elements/1.1/"/>
  <cp:keywords/>
  <cp:category/>
</cp:coreProperties>
</file>